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Basis of Presentation" sheetId="7" r:id="rId7"/>
    <s:sheet name="Summary of Significant Accounti" sheetId="8" r:id="rId8"/>
    <s:sheet name="Restructuring and Related Activ" sheetId="9" r:id="rId9"/>
    <s:sheet name="Property, Plant and Equipment" sheetId="10" r:id="rId10"/>
    <s:sheet name="Debt" sheetId="11" r:id="rId11"/>
    <s:sheet name="Derivative Instruments" sheetId="12" r:id="rId12"/>
    <s:sheet name="Fair Value of Financial Instrum" sheetId="13" r:id="rId13"/>
    <s:sheet name="Certain Relationships and Relat" sheetId="14" r:id="rId14"/>
    <s:sheet name="Commitments and Contingencies" sheetId="15" r:id="rId15"/>
    <s:sheet name="Issuances of Units" sheetId="16" r:id="rId16"/>
    <s:sheet name="Cash Distributions" sheetId="17" r:id="rId17"/>
    <s:sheet name="Operating Segment Information" sheetId="18" r:id="rId18"/>
    <s:sheet name="Subsequent Events" sheetId="19" r:id="rId19"/>
    <s:sheet name="Summary of Significant Accoun20" sheetId="20" r:id="rId20"/>
    <s:sheet name="Summary of Significant Accoun21" sheetId="21" r:id="rId21"/>
    <s:sheet name="Property, Plant and Equipment (" sheetId="22" r:id="rId22"/>
    <s:sheet name="Debt (Tables)" sheetId="23" r:id="rId23"/>
    <s:sheet name="Derivative Instruments (Tables)" sheetId="24" r:id="rId24"/>
    <s:sheet name="Fair Value of Financial Instr25" sheetId="25" r:id="rId25"/>
    <s:sheet name="Operating Segment Information (" sheetId="26" r:id="rId26"/>
    <s:sheet name="Basis of Presentation (Narrativ" sheetId="27" r:id="rId27"/>
    <s:sheet name="Summary of Significant Accoun28" sheetId="28" r:id="rId28"/>
    <s:sheet name="Summary of Significant Accoun29" sheetId="29" r:id="rId29"/>
    <s:sheet name="Summary of Significant Accoun30" sheetId="30" r:id="rId30"/>
    <s:sheet name="Restructuring Support Agreement" sheetId="31" r:id="rId31"/>
    <s:sheet name="Property, Plant and Equipment32" sheetId="32" r:id="rId32"/>
    <s:sheet name="Property, Plant and Equipment33" sheetId="33" r:id="rId33"/>
    <s:sheet name="Property, Plant and Equipment34" sheetId="34" r:id="rId34"/>
    <s:sheet name="Debt (Schedule of Total Debt Ou" sheetId="35" r:id="rId35"/>
    <s:sheet name="Debt (Schedule of Retrospective" sheetId="36" r:id="rId36"/>
    <s:sheet name="Debt (Narrative) (Details)" sheetId="37" r:id="rId37"/>
    <s:sheet name="Debt (Term Loan Facilities) (De" sheetId="38" r:id="rId38"/>
    <s:sheet name="Debt (ARP First Lien Credit Fac" sheetId="39" r:id="rId39"/>
    <s:sheet name="Debt (ARP Second Lien Term Loan" sheetId="40" r:id="rId40"/>
    <s:sheet name="Debt (ARP Senior Notes) (Detail" sheetId="41" r:id="rId41"/>
    <s:sheet name="Derivative Instruments (Narrati" sheetId="42" r:id="rId42"/>
    <s:sheet name="Derivative Instruments (Summary" sheetId="43" r:id="rId43"/>
    <s:sheet name="Derivative Instruments (Fair Va" sheetId="44" r:id="rId44"/>
    <s:sheet name="Derivative Instruments (The Com" sheetId="45" r:id="rId45"/>
    <s:sheet name="Derivative Instruments (Fair 46" sheetId="46" r:id="rId46"/>
    <s:sheet name="Derivative Instruments (ARP's C" sheetId="47" r:id="rId47"/>
    <s:sheet name="Fair Value of Financial Instr48" sheetId="48" r:id="rId48"/>
    <s:sheet name="Fair Value of Financial Instr49" sheetId="49" r:id="rId49"/>
    <s:sheet name="Certain Relationships and Rel50" sheetId="50" r:id="rId50"/>
    <s:sheet name="Commitments and Contingencies (" sheetId="51" r:id="rId51"/>
    <s:sheet name="Issuances of Units (Common Unit" sheetId="52" r:id="rId52"/>
    <s:sheet name="Issuances of Units (Preferred U" sheetId="53" r:id="rId53"/>
    <s:sheet name="Issuances of Units (Atlas Resou" sheetId="54" r:id="rId54"/>
    <s:sheet name="Issuances of Units (Atlas Growt" sheetId="55" r:id="rId55"/>
    <s:sheet name="Cash Distributions - Additional" sheetId="56" r:id="rId56"/>
    <s:sheet name="Operating Segment Information57" sheetId="57" r:id="rId57"/>
    <s:sheet name="Operating Segment Information58" sheetId="58" r:id="rId58"/>
    <s:sheet name="Operating Segment Information59" sheetId="59" r:id="rId59"/>
    <s:sheet name="Operating Segment Information60" sheetId="60" r:id="rId60"/>
    <s:sheet name="Operating Segment Information61" sheetId="61" r:id="rId61"/>
    <s:sheet name="Operating Segment Information62" sheetId="62" r:id="rId62"/>
    <s:sheet name="Subsequent Events (Atlas Growth" sheetId="63" r:id="rId63"/>
  </s:sheets>
  <s:definedNames/>
  <s:calcPr calcId="124519" calcMode="auto" fullCalcOnLoad="1"/>
</s:workbook>
</file>

<file path=xl/sharedStrings.xml><?xml version="1.0" encoding="utf-8"?>
<sst xmlns="http://schemas.openxmlformats.org/spreadsheetml/2006/main" uniqueCount="791">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tlas Energy Group, LLC</t>
  </si>
  <si>
    <t>Entity Central Index Key</t>
  </si>
  <si>
    <t>Current Fiscal Year End Date</t>
  </si>
  <si>
    <t>--12-31</t>
  </si>
  <si>
    <t>Entity Filer Category</t>
  </si>
  <si>
    <t>Accelerated Filer</t>
  </si>
  <si>
    <t>Trading Symbol</t>
  </si>
  <si>
    <t>ATLS</t>
  </si>
  <si>
    <t>Entity Common Stock, Units Outstanding</t>
  </si>
  <si>
    <t>CONDENSED COMBINED CONSOLIDATED BALANCE SHEETS (Unaudited) - USD ($) $ in Thousands</t>
  </si>
  <si>
    <t>Dec. 31, 2015</t>
  </si>
  <si>
    <t>Current assets:</t>
  </si>
  <si>
    <t>Cash and cash equivalents</t>
  </si>
  <si>
    <t>Accounts receivable</t>
  </si>
  <si>
    <t>Current portion of derivative asset</t>
  </si>
  <si>
    <t>Subscriptions receivable</t>
  </si>
  <si>
    <t>Prepaid expenses and other</t>
  </si>
  <si>
    <t>Current deferred financing costs</t>
  </si>
  <si>
    <t>Total current assets</t>
  </si>
  <si>
    <t>Property, plant and equipment, net</t>
  </si>
  <si>
    <t>Goodwill and intangible assets, net</t>
  </si>
  <si>
    <t>Long-term derivative asset</t>
  </si>
  <si>
    <t>Other assets, net</t>
  </si>
  <si>
    <t>Total assets</t>
  </si>
  <si>
    <t>Current liabilities:</t>
  </si>
  <si>
    <t>Accounts payable</t>
  </si>
  <si>
    <t>Liabilities associated with drilling contracts</t>
  </si>
  <si>
    <t>Current portion of derivative payable to Drilling Partnerships</t>
  </si>
  <si>
    <t>Accrued interest</t>
  </si>
  <si>
    <t>Accrued well drilling and completion costs</t>
  </si>
  <si>
    <t>Accrued liabilities</t>
  </si>
  <si>
    <t>Current portion of long-term debt</t>
  </si>
  <si>
    <t>Total current liabilities</t>
  </si>
  <si>
    <t>Long-term debt, net, less current portion</t>
  </si>
  <si>
    <t>Asset retirement obligations and other</t>
  </si>
  <si>
    <t>Commitments and contingencies (Note 9)</t>
  </si>
  <si>
    <t xml:space="preserve"> </t>
  </si>
  <si>
    <t>Unitholders’ equity (deficit):</t>
  </si>
  <si>
    <t>Common unitholders’ equity (deficit)</t>
  </si>
  <si>
    <t>Series A preferred equity</t>
  </si>
  <si>
    <t>Warrants</t>
  </si>
  <si>
    <t>Accumulated other comprehensive income</t>
  </si>
  <si>
    <t>Unitholders'/owner's equity excluding non-controlling interests</t>
  </si>
  <si>
    <t>Non-controlling interests</t>
  </si>
  <si>
    <t>Total unitholders’ equity (deficit)</t>
  </si>
  <si>
    <t>Total liabilities and unitholders’ equity (deficit)</t>
  </si>
  <si>
    <t>CONDENSED COMBINED CONSOLIDATED STATEMENTS OF OPERATIONS (Unaudited) - USD ($) shares in Thousands, $ in Thousands</t>
  </si>
  <si>
    <t>3 Months Ended</t>
  </si>
  <si>
    <t>Jun. 30, 2015</t>
  </si>
  <si>
    <t>Revenues:</t>
  </si>
  <si>
    <t>Gas and oil production</t>
  </si>
  <si>
    <t>Well construction and completion</t>
  </si>
  <si>
    <t>Gathering and processing</t>
  </si>
  <si>
    <t>Administration and oversight</t>
  </si>
  <si>
    <t>Well services</t>
  </si>
  <si>
    <t>Gain (loss) on mark-to-market derivatives</t>
  </si>
  <si>
    <t>Other, net</t>
  </si>
  <si>
    <t>Total revenues</t>
  </si>
  <si>
    <t>[1]</t>
  </si>
  <si>
    <t>Costs and expenses:</t>
  </si>
  <si>
    <t>General and administrative</t>
  </si>
  <si>
    <t>Depreciation, depletion and amortization</t>
  </si>
  <si>
    <t>Total costs and expenses</t>
  </si>
  <si>
    <t>Operating income (loss)</t>
  </si>
  <si>
    <t>Gain (loss) on asset sales and disposal</t>
  </si>
  <si>
    <t>Interest expense</t>
  </si>
  <si>
    <t>Gain (loss) on early extinguishment of debt, net</t>
  </si>
  <si>
    <t>Other income (loss)</t>
  </si>
  <si>
    <t>Net income (loss)</t>
  </si>
  <si>
    <t>Preferred unitholders’ dividends</t>
  </si>
  <si>
    <t>(Income) loss attributable to non-controlling interests</t>
  </si>
  <si>
    <t>Net loss attributable to unitholders’/owner’s interests</t>
  </si>
  <si>
    <t>Allocation of net loss attributable to unitholders’/owner’s interests:</t>
  </si>
  <si>
    <t>Portion applicable to owner’s interest (period prior to the transfer of assets on February 27, 2015)</t>
  </si>
  <si>
    <t>Portion applicable to unitholders’ interests (period subsequent to the transfer of assets on February 27, 2015)</t>
  </si>
  <si>
    <t>Net loss attributable to unitholders per common unit (Note 2):</t>
  </si>
  <si>
    <t>Basic</t>
  </si>
  <si>
    <t>Diluted</t>
  </si>
  <si>
    <t>Weighted average common units outstanding (Note 2):</t>
  </si>
  <si>
    <t>1) Revenues include gains (losses) on mark to market derivatives. A $73.3 million loss on ARP’s mark-to-market derivatives is included for the three months ended June 30, 2016 related to increases in commodity future prices relative to ARP’s commodity fixed price swaps during the three months ended June 30, 2016 as compared to the prior year period.</t>
  </si>
  <si>
    <t>CONDENSED COMBINED CONSOLIDATED STATEMENTS OF COMPREHENSIVE LOSS (Unaudited) - USD ($) $ in Thousands</t>
  </si>
  <si>
    <t>Statement Of Income And Comprehensive Income [Abstract]</t>
  </si>
  <si>
    <t>Net loss</t>
  </si>
  <si>
    <t>Other comprehensive loss:</t>
  </si>
  <si>
    <t>Reclassification to mark-to-market gains</t>
  </si>
  <si>
    <t>Total other comprehensive loss</t>
  </si>
  <si>
    <t>Comprehensive loss</t>
  </si>
  <si>
    <t>Comprehensive loss attributable to non-controlling interests</t>
  </si>
  <si>
    <t>Comprehensive loss attributable to unitholders’ interest</t>
  </si>
  <si>
    <t>CONDENSED COMBINED CONSOLIDATED STATEMENT OF UNITHOLDERS' EQUITY (Unaudited) - 6 months ended Jun. 30, 2016 - USD ($) $ in Thousands</t>
  </si>
  <si>
    <t>Total</t>
  </si>
  <si>
    <t>Series A Preferred Equity</t>
  </si>
  <si>
    <t>Common Unitholders' Equity (Deficit)</t>
  </si>
  <si>
    <t>Accumulated Other Comprehensive Income</t>
  </si>
  <si>
    <t>Non-Controlling Interest</t>
  </si>
  <si>
    <t>Balance at Dec. 31, 2015</t>
  </si>
  <si>
    <t>Balance units at Dec. 31, 2015</t>
  </si>
  <si>
    <t>Issuance of units and warrants</t>
  </si>
  <si>
    <t>Issuance of units and warrants (units)</t>
  </si>
  <si>
    <t>Distributions to non-controlling interests</t>
  </si>
  <si>
    <t>Net issued and unissued units under incentive plan</t>
  </si>
  <si>
    <t>Net issued and unissued units under incentive plan (units)</t>
  </si>
  <si>
    <t>Distribution equivalent rights paid on unissued units under incentive plans</t>
  </si>
  <si>
    <t>Distribution payable</t>
  </si>
  <si>
    <t>Gain on sale from subsidiary unit issuances</t>
  </si>
  <si>
    <t>Dividends paid to preferred equity unitholders</t>
  </si>
  <si>
    <t>Other comprehensive loss</t>
  </si>
  <si>
    <t>Balance at Jun. 30, 2016</t>
  </si>
  <si>
    <t>Balance units at Jun. 30, 2016</t>
  </si>
  <si>
    <t>CONDENSED COMBINED CONSOLIDATED STATEMENTS OF CASH FLOWS (Unaudited) - USD ($) $ in Thousands</t>
  </si>
  <si>
    <t>CASH FLOWS FROM OPERATING ACTIVITIES:</t>
  </si>
  <si>
    <t>Adjustments to reconcile net loss to net cash used in operating activities:</t>
  </si>
  <si>
    <t>Gain on early extinguishment of debts, net</t>
  </si>
  <si>
    <t>(Gain) loss on derivatives</t>
  </si>
  <si>
    <t>Amortization of deferred financing costs and discount and premium on long-term debt</t>
  </si>
  <si>
    <t>Non-cash compensation expense</t>
  </si>
  <si>
    <t>Paid-in-kind interest</t>
  </si>
  <si>
    <t>(Gain) loss on asset sales and disposal</t>
  </si>
  <si>
    <t>Other (income) loss</t>
  </si>
  <si>
    <t>Distributions paid to non-controlling interests</t>
  </si>
  <si>
    <t>Equity income in unconsolidated companies</t>
  </si>
  <si>
    <t>Distributions received from unconsolidated companies</t>
  </si>
  <si>
    <t>Changes in operating assets and liabilities:</t>
  </si>
  <si>
    <t>Accounts receivable, prepaid expenses and other</t>
  </si>
  <si>
    <t>Accounts payable and accrued liabilities</t>
  </si>
  <si>
    <t>Net cash used in operating activities</t>
  </si>
  <si>
    <t>CASH FLOWS FROM INVESTING ACTIVITIES:</t>
  </si>
  <si>
    <t>Capital expenditures</t>
  </si>
  <si>
    <t>Net cash paid for acquisitions</t>
  </si>
  <si>
    <t>Other</t>
  </si>
  <si>
    <t>Net cash used in investing activities</t>
  </si>
  <si>
    <t>CASH FLOWS FROM FINANCING ACTIVITIES:</t>
  </si>
  <si>
    <t>Borrowings under ARP’s revolving credit facility</t>
  </si>
  <si>
    <t>Repayments under ARP’s revolving credit facility</t>
  </si>
  <si>
    <t>ARP senior note repurchases</t>
  </si>
  <si>
    <t>Net proceeds from issuance of Series A units</t>
  </si>
  <si>
    <t>Net proceeds from issuance of ARP and AGP units to the public</t>
  </si>
  <si>
    <t>Dividends to preferred unitholders</t>
  </si>
  <si>
    <t>Net investment from (distributions to) Atlas Energy</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Atlas Energy | Term loan facilities</t>
  </si>
  <si>
    <t>Borrowings under term loan facilities</t>
  </si>
  <si>
    <t>Repayments under term loan facilities</t>
  </si>
  <si>
    <t>ARP | Second lien term loan facility</t>
  </si>
  <si>
    <t>Basis of Presentation</t>
  </si>
  <si>
    <t>Organization Consolidation And Presentation Of Financial Statements [Abstract]</t>
  </si>
  <si>
    <t xml:space="preserve">NOTE 1—BASIS OF PRESENTATION We are a publicly traded (OTC: ATLS) Delaware limited liability company formed in October 2011. Unless the context otherwise requires, references to “Atlas Energy Group, LLC,” “the Company,” “we,” “us,” “our” and “our company,” refer to Atlas Energy Group, LLC, and our combined and consolidated subsidiaries. On February 27, 2015, our former owner, Atlas Energy, L.P. (“Atlas Energy”), transferred its assets and liabilities, other than those related to its midstream assets, to us, and effected a pro rata distribution of our common units representing a 100% interest in us, to Atlas Energy’s unitholders (the “Separation”). Concurrently with the distribution of our units, Atlas Energy and its remaining midstream interests merged with Targa Resources Corp. (“Targa”; NYSE: TRGP) and ceased trading. At June 30, 2016, our operations primarily consisted of our ownership interests in the following:
·
100% of the general partner Class A units, all of the incentive distribution rights, and an approximate 23.3% limited partner interest (consisting of 20,962,485 common and 3,749,986 preferred limited partner units) in Atlas Resource Partners, L.P. (“ARP”), a publicly traded Delaware master limited partnership (“MLP”) (OTC: ARPJ) and an independent developer and producer of natural gas, crude oil and natural gas liquids (“NGL”), with operations in basins across the United States. As part of its exploration and production activities, ARP sponsors and manages tax-advantaged investment partnerships (“Drilling Partnerships”), in which it coinvests, to finance a portion of its natural gas and oil production activities;
·
all of the incentive distribution rights, an 80.0% general partner interest and a 2.1% limited partner interest in Atlas Growth Partners, L.P. (“AGP”), a Delaware limited partnership and an independent developer and producer of natural gas, crude oil and NGLs with operations primarily focused in the Eagle Ford Shale in South Texas. On June 30, 2015, AGP concluded a private placement offering, during which it issued $233.0 million of its common limited partner units. Of the $233.0 million of gross funds raised, we purchased $5.0 million common limited partner units. AGP’s registration statement on Form S-1 (Registration Number: 333-207537) was declared effective by the Securities and Exchange Commission on April 5, 2016. AGP is offering in the aggregate up to 100,000,000 Class A common units and Class T common units, each representing limited partner interests in AGP, pursuant to a primary offering on a "best efforts" basis. AGP must receive minimum offering proceeds of $1.0 million to break escrow, and the maximum offering proceeds of the primary offering may not exceed $1.0 billion. The Class A common units will be sold for a cash purchase price of $10.00 and the Class T common units will be sold for a cash purchase price of $9.60, with the remaining $0.40 constituting the Class T common unitholders' deferred payment obligation to AGP. AGP is also offering up to 21,505,376 Class A common units at $9.30 per unit pursuant to a distribution reinvestment plan; and
·
12.0% limited partner interest in Lightfoot Capital Partners, L.P. (“Lightfoot L.P.”) and a 15.4% general partner interest in Lightfoot Capital Partners GP, LLC (“Lightfoot G.P.” and together with Lightfoot L.P., “Lightfoot”), the general partner of Lightfoot L.P., an entity for which Jonathan Cohen, Executive Chairman of the Company’s board of directors, is the Chairman of the Board. Lightfoot L.P. focuses its investments primarily on incubating new MLPs and providing capital to existing MLPs in need of additional equity or structured debt. We account for our investment in Lightfoot under the equity method of accounting. During both the three months ended June 30, 2016 and 2015, we received net cash distributions of approximately $0.4 million. During both the six months ended June 30, 2016 and 2015, we received net cash distributions of approximately $0.8 million. At June 30, 2016, we had 26,037,992 common limited partner units issued and outstanding. The common units are a class of limited liability company interests in us. The holders of common units are entitled to participate in company distributions and exercise the rights or privileges available to holders of common units as outlined in the limited liability company agreement. The accompanying condensed combined consolidated financial statements, which are unaudited except that the balance sheet at December 31, 2015, was derived from audited financial statements, have been prepared pursuant to the rules and regulations of the Securities and Exchange Commission and are presented in accordance with accounting principles generally accepted in the United States (“U.S. GAAP”) for interim reporting. They do not include all disclosures normally made in financial statements contained in Form 10-K. It is suggested that these interim condensed combined consolidated financial statements be read in conjunction with the financial statements and the notes thereto included in our latest Annual Report on Form 10-K. In management’s opinion, all adjustments necessary for a fair presentation of our financial position, results of operations and cash flows for the periods disclosed have been made. Certain amounts in the prior year’s financial statements have been reclassified to conform to the current year presentation due to the adoption of certain accounting standards (see Note 5). The results of operations for the interim periods presented may not necessarily be indicative of the results of operations for the full year. </t>
  </si>
  <si>
    <t>Summary of Significant Accounting Policies</t>
  </si>
  <si>
    <t>Accounting Policies [Abstract]</t>
  </si>
  <si>
    <t>NOTE 2—SUMMARY OF SIGNIFICANT ACCOUNTING POLICIES Principles of Consolidation and Combination Our condensed combined consolidated financial statements for the six months ended June 30, 2016 and 2015, subsequent to the transfer of assets on February 27, 2015, include our accounts and accounts of our subsidiaries. Our condensed combined consolidated financial statements for the portion of 2015 which is prior to the transfer of assets on February 27, 2015, were derived from the separate records maintained by Atlas Energy and may not necessarily be indicative of the conditions or results of operations that would have existed if we had been operated as an unaffiliated entity. Because a direct ownership relationship did not exist among all the various entities comprising us, Atlas Energy’s net investment in us is shown as equity in the condensed combined consolidated financial statements. U.S. GAAP requires management to make estimates and assumptions that affect the amounts reported in the condensed combined consolidated balance sheets and related condensed combined consolidated statements of operations. Such estimates included allocations made from the historical accounting records of Atlas Energy, based on management’s best estimates, in order to derive the financial statements of us. Actual balances and results could be different from those estimates. Transactions between us and other Atlas Energy operations have been identified in the condensed combined consolidated financial statements as transactions between affiliates. In connection with Atlas Energy’s merger with Targa and the concurrent Separation, we were required to repay $150.0 million of Atlas Energy’s term loan credit facility, which was issued in July 2013 for $240.0 million. In accordance with U.S. GAAP, we included $150.0 million of Atlas Energy’s original term loan at the time of issuance, and the related interest expense, within our historical financial statements. Atlas Energy’s other historical borrowings were allocated to our historical financial statements in the same ratio. We used proceeds from the issuance of our Series A preferred units (see Note 10) and borrowings under our term loan credit facilities to fund the $150.0 million payment. We determined that ARP and AGP are variable interest entities (“VIE’s”) based on their respective partnership agreements, our power, as the general partner, to direct activities that most significantly impact each of their respective economic performance, and our ownership of each of their respective incentive distribution rights. Accordingly, we consolidate the financial statements of ARP and AGP into our condensed combined consolidated financial statements. Our VIE’s operating results and assets balances are presented separately in Note 12 – Operating Segment Information. As the general partner for both ARP and AGP, we have unlimited liability for the obligations of ARP and AGP except for those contractual obligations that are expressly made without recourse to the general partner. The non-controlling interests in ARP and AGP are reflected as (income) loss attributable to non-controlling interests in the condensed combined consolidated statements of operations and as a component of unitholders’ equity on the condensed combined consolidated balance sheets. All material intercompany transactions have been eliminated. In accordance with established practice in the oil and gas industry, our condensed combined consolidated financial statements include our pro-rata share of assets, liabilities, income and lease operating and general and administrative costs and expenses of the Drilling Partnerships in which ARP has an interest. Such interests generally approximate 30%. Our condensed combined consolidated financial statements do not include proportional consolidation of the depletion or impairment expenses of ARP’s Drilling Partnerships. Rather, ARP calculates these items specific to its own economics. On June 5, 2015, ARP completed the acquisition of our coal-bed methane producing natural gas assets in the Arkoma Basin in eastern Oklahoma for $31.5 million, net of purchase price adjustments (the “Arkoma Acquisition”). ARP funded the purchase price using proceeds from the issuance of 6,500,000 common limited partner units. The Arkoma Acquisition had an effective date of January 1, 2015. ARP accounted for the Arkoma Acquisition as a transaction between entities under common control in its standalone consolidated financial statements. Liquidity and Capital Resources Our primary sources of liquidity are cash distributions received with respect to our ownership interests in ARP, AGP, and Lightfoot. Our primary cash requirements, in addition to normal operating expenses, are for debt service, capital expenditures, and distributions to unitholders, which we expect to fund through operating cash flow, and cash distributions received. We rely on the cash flows from the distributions received on our ownership interests in ARP, AGP, and Lightfoot. The amount of cash that ARP and AGP can distribute to their partners, including us, principally depends upon the amount of cash they each generate from their operations. ARP’s and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RP’s and AGP’s revenues, earnings and cash flows. Sustained low commodity prices will have a material and adverse effect on ARP’s and AGP’s liquidity position and ability to make distributions. Reductions of such distributions to us would adversely affect our ability to fund our cash requirements and obligations and meet our financial covenants under our credit agreements. On May 5, 2016, the Board of Directors elected to suspend ARP’s common unit and Class C preferred distributions, beginning with the month of March of 2016, due to the continued lower commodity price environment. Ability for the Company and ARP to Continue as a Going Concern On July 25, 2016, ARP and certain of its subsidiaries and us, solely with respect to certain sections thereof, entered into a Restructuring Support Agreement (the “Restructuring Support Agreement”) with (i) lenders holding 100% of ARP’s senior secured revolving credit facility (the “First Lien Lenders”), (ii) lenders holding 100% of ARP’s second lien term loan (the “Second Lien Lenders”) and (iii) holders (the “Consenting Noteholders” and, collectively with the First Lien Lenders and the Second Lien Lenders, and their respective successors or permitted assigns that become party to the Restructuring Support Agreement, the “Restructuring Support Parties”) of approximately 80% of the aggregate principal amount outstanding of the 7.75% ARP Senior Notes due 2021 (the “7.75% ARP Senior Notes”) and the 9.25% ARP Senior Notes due 2021 (the “9.25% ARP Senior Notes” and, together with the 7.75% ARP Senior Notes, the “Notes”) of ARP’s subsidiaries, Atlas Resource Partners Holdings, LLC and Atlas Resource Finance Corporation (together, the “Issuers”). Under the Restructuring Support Agreement, the Restructuring Support Parties have agreed, subject to certain terms and conditions, to support ARP’s restructuring (the “Restructuring”) pursuant to a pre-packaged plan of reorganization (the “Plan”). See Note 3, “ ARP Restructuring Support Agreement On July 27, 2016, ARP and certain of its subsidiaries filed voluntary petitions for relief under Chapter 11 of the United States Bankruptcy Code (“Chapter 11”) in the United States Bankruptcy Court for the Southern District of New York (the “Bankruptcy Court,” and the cases commenced thereby, the “Chapter 11 Filings”). The cases commenced thereby are being jointly administered under the caption “In re: ATLAS RESOURCE PARTNERS, L.P., et al.” The Restructuring, including as a result of ARP monetizing certain hedges to pay down borrowings outstanding under ARP’s senior secured credit facility, will result in a reduction of ARP’s existing debt by approximately $900 million and elimination of approximately $80 million of ARP’s annual debt service obligations. Pursuant to the Plan, ARP’s business assets and operations will vest in a limited liability company, which will be classified as a corporation for U.S. federal income tax purposes (“New Holdco”). ARP expects to consummate the Plan and emerge from Chapter 11 before the end of the third quarter of 2016. Interested parties should refer to the information and the limitations and qualifications discussed in ARP’s disclosure statement related to ARP’s Restructuring (the “ARP Disclosure Statement”) which was filed as Exhibit 99.1 to ARP’s Current Report on Form 8-K filed with the Securities and Exchange Commission on July 25, 2016. ARP intends to continue to operate its businesses as “debtors in possession” under the jurisdiction of the Bankruptcy Court and in accordance with the applicable provisions of Chapter 11 and the orders of the Bankruptcy Court. Under the Plan, it is contemplated that all of ARP’s suppliers, vendors, employees, royalty owners, trade partners and landlords will be unimpaired by the Plan and will be satisfied in full in the ordinary course of business, and ARP’s existing trade contracts and terms will be maintained. To assure ordinary course operations, ARP obtained interim approval from the Bankruptcy Court on a variety of “first day” motions, including motions seeking authority to use cash collateral on a consensual basis, pay wages and benefits for individuals who provide services to ARP, and pay vendors, oil and gas obligations and other creditor claims in the ordinary course of business. The Chapter 11 Filings constituted an event of default that accelerated all of ARP’s outstanding debt obligations under the ARP First Lien Credit Facility (as defined below), the ARP Second Lien Term Loan (as defined below) and the indenture governing the ARP Notes. Any efforts to enforce such payments are automatically stayed as a result of ARP’s Chapter 11 Filings, and the holders’ rights of enforcement are subject to the applicable provisions of Chapter 11. Accordingly, we classified all of ARP’s outstanding debt obligations as a current liability on our condensed combined consolidated balance sheet as of June 30, 2016. See Note 5, Debt ARP’s Restructuring is not expected to materially impact us or our ownership interest in AGP or Lightfoot. We are not a party to ARP’s Restructuring. We remain controlled by the same ownership group and management team and thus, we expect that ARP’s Restructuring will not have a material impact on the ability of management to operate us or the other businesses. The significant risks and uncertainties related to ARP’s Chapter 11 Filings raise substantial doubt about ARP’s and our ability to continue as a going concern. Our condensed consolidated financial statements have been prepared on a going concern basis of accounting, which contemplates continuity of operations, realization of assets, and satisfaction of liabilities and commitments in the normal course of business. Our condensed consolidated financial statements do not include any adjustments that might result from the outcome of the going concern uncertainty. If we and ARP cannot continue as a going concern, adjustments to the carrying values and classification of our and ARP’s assets and liabilities and the reported amounts of income and expenses could be required and could be material. Atlas Growth Partners - Liquidity and Capital Resources AGP has historically funded its operations, acquisitions and cash distributions primarily through cash generated from operations and financing activities, including its private placement offering completed in 2015.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AGP is not a party to the Restructuring Support Agreement, and ARP’s Restructuring is not expected to materially impact AGP. Use of Estimates The preparation of our condensed combined consolidated financial statements in conformity with U.S. GAAP requires management to make estimates and assumptions that affect the reported amounts of assets and liabilities and disclosure of contingent assets and liabilities that exist at the date of our condensed combined consolidated financial statements, as well as the reported amounts of revenue and costs and expenses during the reporting periods. Our condensed combined consolidated financial statements are based on a number of significant estimates, including revenue and expense accruals, depletion, depreciation and amortization, fair value of derivative and other financial instruments and fair value of certain gas and oil properties and asset retirement obligations. Such estimates included estimated allocations made from the historical accounting records of Atlas Energy in order to derive the historical financial statements of u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holders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Three Months Ended June 30,
Six Months Ended June 30,
2016
2015
2016
2015
Net loss
$
(150,717
)
$
(59,543
)
$
(151,989
)
$
(6,064
)
Preferred unitholders’ dividends
—
(1,004
)
(339
)
(1,337
)
(Income) loss attributable to non-controlling interests
114,637
38,740
109,297
(19,558
)
Loss attributable to owner’s interest (period prior to the transfer of assets on February 27, 2015)
—
—
—
10,475
Net loss attributable to common unitholders
(36,080
)
(21,807
)
(43,031
)
(16,484
)
Less: Net income attributable to participating securities – phantom units (1)
—
—
—
—
Net loss utilized in the calculation of net loss attributable to common unitholders per unit – diluted (1)
$
(36,080
)
$
(21,807
)
$
(43,031
)
$
(16,484
)
(1)
Net income (loss) attributable to common unitholders for the net income (loss) attributable to common unitholders per unit calculation is net income (loss) attributable to common unitholders, less income allocable to participating securities. For the three months ended June 30, 2016, and 2015, net loss attributable common unitholder’s ownership interest is not allocated to approximately 352,000 and 69,000 phantom units, respectively, because the contractual terms of the phantom units as participating securities do not require the holders to share in the losses of the entity. For the six months ended June 30, 2016 and 2015, net loss attributable common unitholder’s ownership interest is not allocated to approximately 307,000 and 67,000 phantom units, respectively, because the contractual terms of the phantom units as participating securities do not require the holders to share in the losses of the entity.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June 30,
Six Months Ended June 30,
2016
2015
2016
2015
Weighted average number of common unitholders per unit—basic
26,031
26,011
26,029
26,011
Add effect of dilutive incentive awards (1)
—
—
—
—
Add effect of dilutive convertible preferred units (2)
—
—
—
—
Weighted average number of common unitholders per unit—diluted
26,031
26,011
26,029
26,011
(1)
For the three months ended June 30, 2016 and 2015, approximately 2,692,000 and 750,000 phantom units, respectively, were excluded from the computation of diluted net income (loss) attributable to common unitholders per unit, because the inclusion of such units would have been anti-dilutive. For the six months ended June 30, 2016, and 2015, approximately 2,691,000 and 567,000 phantom units, respectively, were excluded from the computation of diluted net income (loss) attributable to common unitholders per unit, because the inclusion of such units would have been anti-dilutive.
(2)
For each of the three months and six months ended June 30, 2016 and 2015, potential common units issuable upon conversion of our Series A preferred units were excluded from the computation of diluted earnings attributable to common unitholders per unit, because the inclusion of such units would have been anti-dilutive. Rabbi Trust In 2011, we established an excess 401(k) plan relating to certain executives. In connection with the plan, we established a “rabbi” trust for the contributed amounts. At June 30, 2016 and December 31, 2015, we reflected $4.1 million and $5.6 million, respectively, related to the value of the rabbi trust within other assets, net on our condensed combined consolidated balance sheets, and recorded corresponding liabilities of $4.1 million and $5.6 million as of those same dates, respectively, within asset retirement obligations and other on our condensed combined consolidated balance sheets. During the six months ended June 30, 2016, a $2.3 million distribution was made to participants related to the rabbi trust. No distributions were made to participants related to the rabbi trust for the six months ended June 30, 2015.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mbined consolidated financial statements. In August 2015, the FASB updated the accounting guidance related to the balance sheet presentation of debt issuance costs specific to line-of-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mbin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mbin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mbin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mbined consolidated financial statements and our method of adoption.</t>
  </si>
  <si>
    <t>Restructuring and Related Activities</t>
  </si>
  <si>
    <t>Restructuring And Related Activities [Abstract]</t>
  </si>
  <si>
    <t>Restructuring Support Agreement</t>
  </si>
  <si>
    <t xml:space="preserve">NOTE 3—RESTRUCTURING SUPPORT AGREEMENT As disclosed in Note 2, on July 25, 2016, ARP and certain of its subsidiaries and us, solely with respect to certain sections thereof, entered into the Restructuring Support Agreement with the Restructuring Support Parties. On July 27, 2016, ARP and certain of its subsidiaries filed voluntary petitions for relief under Chapter 11 in the Bankruptcy Court. Under the Restructuring Support Agreement, the Restructuring Support Parties have agreed, subject to certain terms and conditions, to support ARP’s Restructuring pursuant to the Plan. In particular, under the Plan, on the Plan’s effective date (the “Plan Effective Date”), the First Lien Lenders will receive cash payment of all obligations owed to them by ARP pursuant to the senior secured revolving credit facility (other than $440 million of principal and face amount of letters of credit) and become lenders under an exit facility credit agreement (the “First Lien Exit Facility”), composed of a $410 million conforming reserve-based tranche and a $30 million non-conforming tranche. The non-conforming tranche will mature on May 1, 2017 and the conforming reserve-based tranche will mature on August 23, 2019. In addition, ARP will enter into a new second lien credit agreement (the “Second Lien Exit Facility” and, together with the First Lien Exit Facility, the “Exit Facilities”). The Second Lien Lenders will receive a pro rata share of the Second Lien Exit Facility, which will have an aggregate principal amount of $250 million plus the amounts resulting from the accrual of paid in kind interest on the principal amount of $250 million from the commencement of ARP’s Chapter 11 Filings, with interest expense paid in cash to be reduced to 2% and the remainder to be paid-in-kind from the commencement date through May 1, 2017 at a rate equal to Adjusted LIBO Rate plus 9% per annum. During the next 15-month period, cash and in-kind interest will vary based on a pricing grid tied to ARP’s leverage ratio under the ARP revolving credit facility. After such 15-month period, interest will accrue at a rate equal to Adjusted LIBO Rate plus 9% per annum and will be payable in cash. In addition to the Second Lien Exit Facility, the Second Lien Lenders will receive a pro rata share of 10% of the common equity interests of New HoldCo, subject to dilution by a management incentive plan. Holders of the Notes, in exchange for 100% of the $668 million aggregate principal amount of Notes outstanding plus accrued but unpaid interest as of the commencement of the Chapter 11 cases, will receive, on the Plan Effective Date, 90% of the common equity interests of New HoldCo as of the Plan Effective Date, subject to dilution by a management incentive plan. Under the Plan, holders of ARP’s limited partnership units will receive no recovery. On the Plan Effective Date, all of ARP’s preferred limited partnership units and common limited partnership units will be cancelled without the receipt of any consideration. ARP intends to continue to operate its businesses as “debtors in possession” under the jurisdiction of the Bankruptcy Court and in accordance with the applicable provisions of Chapter 11 and the orders of the Bankruptcy Court. Under the Plan, all suppliers, vendors, employees, royalty owners, trade partners and landlords will be unimpaired by the Plan and will be satisfied in full in the ordinary course of business, and ARP’s existing trade contracts and terms will be maintained. To assure ordinary course operations, ARP obtained interim approval from the Bankruptcy Court on a variety of “first day” motions, including motions seeking authority to use cash collateral on a consensual basis, pay wages and benefits for individuals who provide services to ARP, and pay vendors, oil and gas obligations and other creditor claims in the ordinary course of business. Under the Plan, on the Plan Effective Date, a wholly owned subsidiary of the Company (“ARP Mgt LLC”) will receive a preferred share of New HoldCo. The preferred share will entitle ARP Mgt LLC to receive 2% of the economics of New HoldCo (subject to dilution if catch-up contributions are not made with respect to future equity issuances, other than pursuant to the management incentive plan) and certain other rights as provided for in the Restructuring Support Agreement. Four of the seven initial members of the board of directors of New HoldCo are representatives of ARP Mgt LLC (the “New HoldCo Class A Directors”). For so long as ARP Mgt LLC holds such preferred share, the New HoldCo Class A Directors will be appointed by a majority of ARP’s Class A Directors then in office. New HoldCo will have a continuing right to purchase the preferred share at fair market value (as determined pursuant to the methodology provided for in New HoldCo's limited liability company agreement), subject to the receipt of certain approvals, including the holders of at least 67% of the outstanding common shares of New HoldCo unaffiliated with ARP Mgt LLC voting in favor of the exercise of the right to purchase the preferred share. In accordance with, and subject to the terms and conditions of, the Restructuring Support Agreement, each of the Restructuring Support Parties has agreed, among other things, to: (i) support and take all commercially reasonable actions necessary or reasonably requested by ARP to facilitate consummation of the Restructuring in accordance with the Plan and the related term sheets, including without limitation, if applicable, to timely vote to accept the Plan; (ii) use commercially reasonable efforts to support the confirmation of the Plan and approval of the Disclosure Statement and the solicitation procedures; (iii) not object to, delay, interfere, impede, or take any other action to delay, interfere or impede, directly or indirectly, with the Restructuring, confirmation of the Plan, or approval of the Disclosure Statement or the solicitation procedures; and (iv) not object to our efforts to enter into the Exit Facilities, and not object to, or support the efforts of any other person to oppose or object to, the Exit Facilities. In accordance with, and subject to the terms and conditions of, the Restructuring Support Agreement, ARP has agreed, subject to applicable fiduciary duties, among other things, to: (i) support and complete the Restructuring and all transactions set forth in the Plan and the Restructuring Support Agreement; (ii) complete the Restructuring and all transactions set forth or described in the Plan; (iii) take any and all necessary actions in furtherance of the Restructuring, the Restructuring Support Agreement and the Plan; (iv) make commercially reasonable efforts to obtain any and all required regulatory and/or third-party approvals for the Restructuring; and (v) operate the business in the ordinary course, taking into account the Restructuring. The Restructuring Support Agreement may be terminated upon the occurrence of certain events, including the failure to meet specified milestones related to filing, confirmation and consummation of the Plan, among other requirements, and in the event of certain breaches by the parties under the Restructuring Support Agreement. There can be no assurance that the restructuring transactions will be consummated. </t>
  </si>
  <si>
    <t>Property, Plant and Equipment</t>
  </si>
  <si>
    <t>Property Plant And Equipment [Abstract]</t>
  </si>
  <si>
    <t>NOTE 4—PROPERTY, PLANT AND EQUIPMENT The following is a summary of property, plant and equipment at the dates indicated (in thousands):
June 30,
December 31,
Estimated Useful Lives
2016
2015
in Years
Natural gas and oil properties:
Proved properties:
Leasehold interests
$
571,761
$
569,377
Pre-development costs
7,125
6,529
Wells and related equipment
3,173,064
3,157,708
Total proved properties
3,751,950
3,733,614
Unproved properties
213,047
213,047
Support equipment
44,264
44,921
Total natural gas and oil properties
4,009,261
3,991,582
Pipelines, processing and compression facilities
61,139
59,733
15 – 20
Rights of way
829
829
20 – 40
Land, buildings and improvements
9,798
9,798
3 – 40
Other
18,422
18,405
3 – 10
4,099,449
4,080,347
Less – accumulated depreciation, depletion and amortization
(2,825,996
)
(2,763,450
)
$
1,273,453
$
1,316,897
During the six months ended June 30, 2016 and 2015, we recognized $18.7 million and $29.0 million, respectively, of non-cash property, plant and equipment additions, within the changes in accounts payable and accrued liabilities on our condensed combined consolidated statements of cash flows. ARP capitalizes interest on borrowed funds related to capital projects only for periods that activities are in progress to bring these projects to their intended use. The weighted average interest rates used to capitalize interest on combined borrowed funds by ARP was 6.6% for both the three months ended June 30, 2016 and 2015. The weighted average interest rates used to capitalize interest on combined borrowed funds by ARP were 6.7% and 6.4% for the six months ended June 30, 2016 and 2015, respectively. The amounts of interest capitalized by ARP were $2.4 million and $4.1 million for the three months ended June 30, 2016 and 2015, respectively. The amounts of interest capitalized by ARP were $4.8 million and $8.0 million for the six months ended June 30, 2016 and 2015, respectively. For the three months ended June 30, 2016 and 2015, we recorded $1.7 million and $1.6 million, respectively, of accretion expense related to ARP and AGP’s asset retirement obligations within depreciation, depletion and amortization in our condensed combined consolidated statements of operations. For the six months ended June 30, 2016 and 2015, we recorded $3.3 million and $3.2 million, respectively, of accretion expense related to ARP and AGP’s asset retirement obligations within depreciation, depletion and amortization in our condensed combined consolidated statements of operations. For the three months ended June 30, 2016 and 2015, ARP recorded liabilities of $9.9 million and $0.2 million, respectively, in asset retirement obligations in our condensed consolidated balance sheet due to the liquidation of some of ARP’s Drilling Partnerships. For the six months ended June 30, 2016 and 2015, ARP recorded liabilities of $12.9 million and $0.5 million, respectively, in asset retirement obligations in our condensed consolidated balance sheet due to the liquidation of some of ARP’s Drilling Partnerships.</t>
  </si>
  <si>
    <t>Debt</t>
  </si>
  <si>
    <t>Debt Disclosure [Abstract]</t>
  </si>
  <si>
    <t>NOTE 5—DEBT Total debt consists of the following at the dates indicated (in thousands):
June 30,
December 31,
2016
2015
Term loan facilities
$
72,619
$
72,700
Deferred financing costs
(257
)
(3,813
)
ARP First Lien Credit Facility
669,500
592,000
ARP Second Lien Term Loan
244,534
243,783
ARP 7.75% Senior Notes—due 2021
354,385
374,619
ARP 9.25% Senior Notes—due 2021
312,096
324,080
ARP deferred financing costs
(27,238
)
(31,055
)
Total debt, net
1,625,639
1,572,314
Less current maturities
(1,553,277
)
(4,250
)
Total long-term debt, net
$
72,362
$
1,568,064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Condensed Combined Consolidated Balance Sheet
Previously Filed
Adjustment
Restated
December 31, 2015:
Other assets, net
$
88,980
$
(34,868
)
$
54,112
Long-term debt, less current portion
$
1,602,932
$
(34,868
)
$
1,568,064
Cash Interest . Cash payments for interest by us and our subsidiaries on our/their respective borrowings were $16.4 million and $13.2 million for the three months ended June 30, 2016 and 2015, respectively, and $59.1 million and $51.7 million for the six months ended June 30, 2016 and 2015, respectively. Term Loan Facilities First Lien Credit Facility . On March 30, 2016, we, together with New Atlas Holdings, LLC (the “Borrower”) and Atlas Lightfoot, LLC, entered into a third amendment (the “Third Amendment”) to our credit agreement with Riverstone Credit Partners, L.P., as administrative agent (“Riverstone”), and the lenders (the “Lenders”) from time to time party thereto (the “First Lien Credit Agreement”). The outstanding loans under the First Lien Credit Agreement were bifurcated between the existing First Lien Credit Agreement and the new Second Lien Credit Agreement (defined below), with $35.0 million and $35.8 million (including $2.4 million in deemed prepayment premium) in borrowings outstanding, respectively. In connection with the execution of the Third Amendment, the Borrower made a prepayment of approximately $4.25 million of the outstanding principal, which was classified as current portion of long-term debt on our condensed combined consolidated balance sheet at December 31, 2015, and $0.5 million of interest. The Third Amendment amended the First Lien Credit Agreement to, among other things:
·
provide the ability for us and the Borrower to enter into the new Second Lien Credit Agreement (defined below);
·
shorten the maturity date of the First Lien Credit Agreement to September 30, 2017, subject to an optional extension to September 30, 2018 by the Borrower, assuming certain conditions are met, including a First Lien Leverage Ratio (as defined in the First Lien Credit Agreement) of not more than 6:00 to 1:00 and a 5% extension fee;
·
modify the applicable cash interest rate margin for ABR Loans and Eurodollar Loans to 0.50% and 1.50%, respectively, and add a pay-in-kind interest payment of 11% of the principal balance per annum;
·
allow the Borrower to make mandatory pre-payments under the First Lien Credit Agreement or the new Second Lien Credit Agreement, in its discretion, and add additional mandatory pre-payment events, including a monthly cash sweep for balances in excess of $4 million;
·
provide that the First Lien Credit Agreement may be prepaid without premium;
·
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ARP’s credit agreement, beginning with the quarter ending June 30, 2016;
·
prohibit the payment of cash distributions on our common and preferred units;
·
require the receipt of quarterly distributions from AGP and Lightfoot; and
·
add a cross-default provision for defaults by ARP. Second Lien Credit Agreement . Also on March 30, 2016, we and the Borrower entered into a new second lien credit agreement (the “Second Lien Credit Agreement”) with Riverstone and the Lenders. As described above, $35.8 million of the indebtedness previously outstanding under the First Lien Credit Agreement was moved under the Second Lien Credit Agreement. The Second Lien Credit Agreement is presented in the table above net of an unamortized discount of $1.9 million as of June 30, 2016, related to the 4,668,044 warrants issued in connection with the Second Lien Credit Agreement (see Note 10). The Second Lien Credit Agreement matures on March 30, 2019, subject to an optional extension (the “Extension Option”) to March 30, 2020, assuming certain conditions are met, including a Total Leverage Ratio (as defined in the Second Lien Credit Agreement) of not more than 6:00 to 1:00 and a 5% extension fee. Borrowings under the Second Lien Credit Agreement are secured on a second priority basis by security interests in the same collateral that secures borrowings under the First Lien Credit Agreement. 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 The Borrower may prepay the borrowings under the Second Lien Credit Agreement without premium at any time. The Second Lien Credit Agreement includes the same mandatory prepayment events as the First Lien Credit Agreement, subject to the Borrower’s discretion to prepay either the First Lien Credit Agreement or the Second Lien Credit Agreement. The Second Lien Credit Agreement contains the same negative and affirmative covenants and events of default as the First Lien Credit Agreement, including customary covenants that limit the Borrower’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In addition, the Second Lien Credit Agreement requires that we maintain an Asset Coverage Ratio (as defined in the Second Lien Credit Agreement) of not less than 2.00 to 1.00 as of September 30, 2017 and each fiscal quarter ending thereafter. As a result of the cross-default, on July 11, 2016, we entered into waiver agreements (the “Waivers”) with Riverstone and the Lenders in connection with the First Lien Credit Agreement and the Second Lien Credit Agreement. Pursuant to the Waivers, Riverstone and the Lenders agreed to waive under the First Lien Credit Agreement and the Second Lien Credit Agreement:
·
the cross-defaults relating to ARP’s default, for so long as the forbearing parties continue to forbear from exercising their rights and remedies; and
·
the potential default relating to ARP’s ongoing negotiations with its lenders and noteholders to the extent any resulting restructuring is completed prior to October 31, 2016 We and ARP’s future debt maturities, excluding any future payment-in-kind interest payments, are as follows: $1,580.5 million, $35.0 million and $35.8 million, respectively, for the years ending December 31, 2016, 2017 and 2019, respectively. In connection with the Term Loan Facilities, the lenders thereunder syndicated participations in loans underlying the facilities. As a result, certain of the Company’s current and former officers participated in approximately 12% of the loan syndication and warrants and a foundation affiliated with a 5% or more unitholder participated in approximately 12% of the loan syndication. ARP First Lien Credit Facility ARP is party to a Second Amended and Restated Credit Agreement, dated as of July 31, 2013 by and among ARP, the lenders from time to time party thereto, and Wells Fargo Bank, National Association, as administrative agent, as amended, supplemented or modified from time to time (the “ARP First Lien Credit Facility”), which provides for a senior secured revolving credit facility with a maximum borrowing base of $1.5 billion scheduled to mature in July 2018. On June 8, 2016, ARP received notice from Wells Fargo Bank, National Association, as administrative agent under the ARP First Lien Credit Facility that its borrowing base had been redetermined in accordance with the ARP First Lien Credit Facility and reduced from $700.0 million to $530.0 million. As of June 30, 2016, $669.5 million in borrowings were outstanding (which includes $4.2 million in letters of credit) under the ARP First Lien Credit Facility, resulting in a borrowing base deficiency of $143.7 million. The ARP First Lien Credit Facility provides that within 30 days after ARP’s receipt of a notification of a borrowing base deficiency, ARP must elect to cure the borrowing base deficiency through any combination of the following actions: (i) repay amounts outstanding under the ARP First Lien Credit Facility sufficient to cure the borrowing base deficiency, either within 30 days after receipt of the borrowing base deficiency notice or in four equal monthly installments beginning on July 11, 2016; or (ii) pledge as collateral additional oil and gas properties acceptable to the administrative agent and lenders sufficient to cure the borrowing base deficiency within 60 days after receipt of the borrowing base deficiency notice. As part of the discussions with ARP’s lenders and noteholders (see Notes 1 and 3), ARP determined not to make the first installment payment that was due on July 11, 2016. In connection therewith and in support of negotiations with ARP’s First Lien Lenders, Second Lien Lenders, and Consenting Noteholders, on July 11, 2016, ARP and certain of its subsidiaries entered into two forbearance agreements: (i) with Wells Fargo Bank, National Association, as administrative agent, and the other lenders under the ARP First Lien Credit Facility (the “ARP First Lien Credit Forbearance”) and (ii) with the Consenting Noteholders of the 7.75% ARP Senior Notes and the 9.25% ARP Senior Notes (the “ARP Notes Forbearance”). Pursuant to the ARP First Lien Credit Forbearance, the administrative agent and the lenders representing approximately 81% of the outstanding indebtedness under the ARP First Lien Credit Facility agreed to forbear from exercising their rights and remedies arising from non-payment of the first installment of the borrowing base deficiency cure due on July 11, 2016 and related cross-defaults (the “ARP Specified Default”) until the earliest to occur of (i) July 27, 2016, (ii) the occurrence of an event of default under the ARP First Lien Credit Facility (unrelated to the ARP Specified Default) or (iii) the exercise by any holder of indebtedness outstanding under the ARP Second Lien Term Loan, the ARP Notes or any other material indebtedness of ours of rights or remedies against us or the other loan parties or their respective property. Pursuant to the ARP Notes Forbearance, the holders of approximately 78% of the aggregate outstanding principal amount of the 7.75% ARP Senior Notes and approximately 82% of the 9.25% ARP Senior Notes agreed to forbear from exercising their rights and remedies arising from the cross-default that resulted from the ARP Specified Default until the earliest to occur of (i) July 27, 2016, (ii) another event of default under the 7.75% ARP Senior Notes indenture or the 9.25% ARP Senior Notes indenture or (iii) any other holder of the ARP Notes commences a legal proceeding against us or the other loan parties or their respective property. The holders of a majority of the Second Lien Term Loan were supportive of the forbearance. ARP’s borrowing base is scheduled for semi-annual redeterminations in May and November of each year. Up to $20.0 million of the ARP First Lien Credit Facility may be in the form of standby letters of credit, of which $4.2 million was outstanding at June 30, 2016. ARP’s obligations under the ARP First Lien Credit Facility are secured by mortgages on ARP’s oil and gas properties and first priority security interests in substantially all of ARP’s assets. Additionally, obligations under the ARP First Lien Credit Facility are guaranteed by certain of ARP’s material subsidiaries, and any non-guarantor subsidiaries of ARP are minor. At June 30, 2016, the weighted average interest rate on outstanding borrowings under the ARP First Lien Credit Facility was 4.0%. The ARP First Lien Credit Facility contains customary covenants including, without limitation, covenants that limit ARP’s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 or consolidate with other persons, or engage in certain asset dispositions including a sale of all or substantially all of its assets. The ARP First Lien Credit Facility also requires that ARP maintain a ratio of First Lien Debt to EBITDA (ratio as defined in the ARP First Lien Credit Facility) of not greater than 2.75 to 1.00, and a ratio of current assets to current liabilities (ratio as defined in the ARP First Lien Credit Facility) of not less than 1.0 to 1.0 as of the last day of any fiscal quarter. ARP was not in compliance with these covenants as of June 30, 2016. ARP’s Chapter 11 Filings constituted an event of default that accelerated ARP’s obligations under the ARP First Lien Credit Facility and as a result, we classified $669.5 million of ARP’s outstanding amounts under the ARP First Lien Credit Facility as current portion of long-term debt and $12.2 million of deferred financing costs related to the ARP First Lien Credit Facility as current assets within our condensed combined consolidated balance sheet as of June 30, 2016.Any efforts to enforce such payments are automatically stayed as a result of the Chapter 11 Filings, and the holders’ rights of enforcement are subject to the applicable provisions of Chapter 11. Pursuant to the ARP Restructuring Support Agreement, ARP completed the sale of substantially all of its commodity hedge positions on July 25, 2016 and July 26, 2016 and used the proceeds to repay $233.5 million of borrowings outstanding under the ARP First Lien Credit Facility. Accordingly, approximately $440 million remained outstanding under the ARP First Lien Credit Facility as of July 27, 2016, the date of ARP’s Chapter 11 Filings. On the Plan Effective Date, ARP expect to enter into the new ARP First Lien Exit Facility, which will replace the ARP First Lien Credit Facility (see Note 3). ARP Second Lien Term Loan ARP is party to a Second Lien Credit Agreement, dated as of February 23, 2015 by and among ARP, the lenders from time to time party thereto, and Wilmington Trust, National Association, as administrative agent, as amended, supplemented or modified from time to time (the “ARP Second Lien Term Loan”), which provides for a second lien term loan in an original principal amount of $250.0 million. The ARP Second Lien Term Loan matures on February 23, 2020. The Second Lien Term Loan is presented in the table above net of unamortized discount of $5.5 million as of June 30, 2016. ARP’s obligations under the ARP Second Lien Term Loan are secured on a second priority basis by security interests in all of ARP’s assets and those of its restricted subsidiaries that guarantee the ARP First Lien Credit Facility. In addition, the obligations under the ARP Second Lien Term Loan are guaranteed by ARP’s material restricted subsidiaries. At June 30, 2016, the weighted average interest rate on outstanding borrowings under the ARP Second Lien Term Loan was 10.0%. The ARP Second Lien Term Loan contains customary covenants including, without limitation, covenants that limit ARP’s ability to make restricted payments, take on indebtedness, issue preferred units, grant liens, conduct sales of assets and subsidiary stock, make distributions from restricted subsidiaries, conduct affiliate transactions and engage in other business activities. In addition, the ARP Second Lien Term Loan contains covenants substantially similar to those in the ARP First Lien Credit Facility, including, among others, restrictions on swap agreements, debt of unrestricted subsidiaries, drilling and operating agreements and the sale or discount of receivables. ARP was not in compliance with the financial covenants as of June 30, 2016. ARP’s Chapter 11 Filings constituted an event of default that accelerated ARP’s obligations under the ARP Second Lien Term Loan and as a result, we classified $244.5 million of ARP’s outstanding amounts under the ARP Second Lien Term Loan, which is net of $5.5 million unamortized discount and $9.4 million deferred financing costs, as current portion of long-term debt within our condensed combined consolidated balance sheet as of June 30, 2016. Any efforts to enforce such payments are automatically stayed as a result of the Chapter 11 Filings, and the holders’ rights of enforcement are subject to the applicable provisions of Chapter 11. On the Plan Effective Date, ARP expects to enter into the new ARP Second Lien Exit Facility, which will replace the ARP Second Lien Term Loan (see Note 3). ARP Senior Notes At June 30, 2016, ARP had $354.4 million outstanding of its 7.75% ARP Senior Notes due 2021. The 7.75% ARP Senior Notes were presented net of a $0.3 million unamortized discount as of June 30, 2016. At June 30, 2016, ARP had $312.1 million outstanding of its 9.25% ARP Senior Notes due 2021. The 9.25% ARP Senior Notes were presented net of a $0.8 million unamortized discount as of June 30, 2016. In January and February 2016, ARP executed transactions to repurchase $20.3 million of its 7.75% Senior Notes and $12.1 million of its 9.25% Senior Notes for $5.5 million, which included $0.6 million of interest. As a result of these transactions, we recognized $26.5 million as gain on early extinguishment of debt, net of accelerated amortization of deferred financing costs of $0.9 million, in our condensed combined consolidated statement of operations for the six months ended June 30, 2016. The 7.75% ARP Senior Notes and 9.25% ARP Senior Notes are guaranteed by certain of ARP’s material subsidiaries. The guarantees under the 7.75% ARP Senior Notes and 9.25% ARP Senior Notes are full and unconditional and joint and several, subject to certain customary automatic release provisions, including, in certain circumstances, the sale or other disposition of all or substantially all the assets of, or all of the equity interests in, the subsidiary guarantor, or the subsidiary guarantor is declared “unrestricted” for covenant purposes, and any subsidiaries of ARP, other than the subsidiary guarantors, are minor. There are no restrictions on ARP’s ability to obtain cash or any other distributions of funds from the guarantor subsidiaries. The indentures governing the 7.75% ARP Senior Notes and 9.25% ARP Senior Notes contain covenants including, without limitation, covenants that limit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 ARP was in compliance with these covenants as of June 30, 2016. On June 6, 2016, ARP and certain of its subsidiaries, Wells Fargo Bank, National Association, as resigning trustee (“Wells Fargo”) and U.S. Bank National Association, as successor trustee (“U.S. Bank”), entered into an Instrument of Resignation, Appointment and Acceptance (the “Instrument”). In connection with the Instrument, Wells Fargo resigned as trustee, note custodian, registrar and paying agent under the Indenture dated as of July 30, 2013, as supplemented and amended and ARP accepted such resignation and appointed U.S. Bank as the successor trustee, note custodian, registrar and paying agent under the such indenture. ARP’s Chapter 11 Filings constituted an event of default that accelerated ARP’s obligations under the 7.75% ARP Senior Notes and the 9.25% ARP Senior Notes and as a result, we classified $354.4 million of ARP’s outstanding amounts under the 7.75% ARP Senior Notes, which is net of $0.3 million unamortized discount and $9.5 million deferred financing costs, and $312.1 million of ARP’s outstanding amounts under the 9.25% ARP Senior Notes, which is net of $0.8 million unamortized discount and $8.3 million deferred financing costs, as current portion of long-term debt within our condensed combined consolidated balance sheet as of June 30, 2016. Any efforts to enforce such payments are automatically stayed as a result of the Chapter 11 Filings, and the holders’ rights of enforcement are subject to the applicable provisions of Chapter 11. On the Plan Effective Date, the 7.75% Senior Notes and the 9.25% Senior Notes (together with accrued but unpaid interest) will be cancelled and the holders will receive 90% of the common equity interests of New HoldCo (see Note 3).</t>
  </si>
  <si>
    <t>Derivative Instruments</t>
  </si>
  <si>
    <t>Derivative Instruments And Hedging Activities Disclosure [Abstract]</t>
  </si>
  <si>
    <t>NOTE 6—DERIVATIVE INSTRUMENTS ARP and AGP use a number of different derivative instruments, principally swaps and options, in connection with their commodity price risk management activities. ARP and AGP do not apply hedge accounting to any of their derivative instruments. As a result, gains and losses associated with derivative instruments are recognized in earnings. ARP and AGP enter into commodity future option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ethane, propane, butane and iso butane contracts are based on the respective Mt. Belvieu price. These contracts were recorded at their fair values. We recorded net derivative assets on our condensed combined consolidated balance sheets of $234.6 million and $358.1 million at June 30, 2016 and December 31, 2015, respectively. Of the $2.3 million of net gain in accumulated other comprehensive income within unitholders’ equity on our condensed combined consolidated balance sheet related to derivatives at June 30, 2016, we expect to reclassify $1.5 million of gains to our condensed combined consolidated statement of operations over the next twelve-month period as these contracts expire. Aggregate gains of $0.8 million of gas and oil production revenues will be reclassified to our condensed combined consolidated statements of operations in later periods as the remaining contracts expire. Pursuant to the ARP Restructuring Support Agreement, ARP completed the sale of certain of substantially all of its commodity hedge positions on July 25, 2016 and July 26, 2016 and used the proceeds to repay $233.5 million of borrowings outstanding under the ARP First Lien Credit Facility. The following table summarizes the commodity derivative activity and presentation in our condensed combined consolidated statement of operations for the periods indicated (in thousands):
Three Months Ended June 30,
Six Months Ended June 30,
2016
2015
2016
2015
Portion of settlements associated with gains previously recognized within accumulated other comprehensive income, net of prior year offsets (1)
$
5,555
$
25,778
$
9,070
$
53,121
Portion of settlements attributable to subsequent mark to market gains (losses)
39,835
14,922
85,265
30,125
Total cash settlements on commodity derivative contracts
$
45,390
$
40,700
$
94,335
$
83,246
Gains recognized on cash settlement (2)
$
4,732
$
3,678
$
10,666
$
6,881
Gains (losses) recognized on open derivative contracts (2)
(78,822
)
(30,574
)
(38,303
)
71,808
Gains (losses) on mark-to-market derivatives
$
(74,090
)
$
(26,896
)
$
(27,637
)
$
78,689
(1)
Recognized in gas and oil production revenue.
(2)
Recognized in gain on mark-to-market derivatives. During the three and six months ended June 30, 2015, we received approximately $4.9 million in net proceeds from the early termination of our remaining natural gas and oil derivative positions for production periods from 2015 through 2018. The net proceeds from the early termination of these derivatives were used to reduce indebtedness under our Term Loan Facilities. Atlas Growth Partners On May 1, 2015, AGP entered into a secured credit facility agreement with a syndicate of banks. As of June 30, 2016, the lenders under the credit facility have no commitment to lend to AGP under the credit facility, but AGP and its subsidiaries have the ability to enter into derivative contracts to manage their exposure to commodity price movements which will benefit from the collateral securing the credit facility. Obligations under the credit facility are secured by mortgages on AGP’s oil and gas properties and first priority security interests in substantially all of its assets. The credit facility may be amended in the future if AGP and the lenders agree to increase the borrowing base and the lenders’ commitments thereunder. The secured credit facility agreement contains covenants that limit AGP and its subsidiaries ability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its assets. AGP was in compliance with these covenants as of June 30, 2016. In addition, AGP’s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 The following table summarizes the gross fair values of AGP’s derivative instruments, presenting the impact of offsetting the derivative assets and liabilities on our condensed combined consolidated balance sheets as of the dates indicated (in thousands):
Offsetting Derivatives as of June 30, 2016
Gross Amounts Recognized
Gross Amounts Offset
Net Amount Presented
Current portion of derivative assets
$
183
$
(183
)
$
—
Long-term portion of derivative assets
55
(55
)
—
Total derivative assets
$
238
$
(238
)
$
—
Current portion of derivative liabilities
$
(320
)
$
183
$
(137
)
Long-term portion of derivative liabilities
(218
)
55
(163
)
Total derivative liabilities
$
(538
)
$
238
$
(300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
At June 30, 2016, AGP had the following commodity derivatives:
Type
Production Period Ending December 31,
Volumes (1)
Average Fixed Price (1)
Fair Value (Liability)
Total Type
(in thousands) (2)
(in thousands) (2)
Crude Oil – Fixed Price Swaps
2016 (3)
31,600
$
46.350
$
(95
)
2017
37,100
$
49.968
$
(79
)
2018
26,500
$
48.850
$
(126
)
AGP’s net liabilities
$
(300)
(1)
Volumes for crude oil are stated in barrels.
(2)
Fair value of crude oil fixed price swaps are based on forward WTI crude oil prices, as applicable.
(3)
The production volumes for 2016 include the remaining six months of 2016 beginning July 1, 2016. Atlas Resource Partners The following table summarizes the gross fair values of ARP’s derivative instruments, presenting the impact of offsetting the derivative assets and liabilities on our condensed combined consolidated balance sheets as of the dates indicated (in thousands):
Offsetting Derivatives as of June 30, 2016
Gross Recognized
Gross
Net Amount Presented
Current portion of derivative assets
$
99,654
$
—
$
99,654
Long-term portion of derivative assets
135,231
—
135,231
Total derivative assets
$
234,885
$
—
$
234,885
Current portion of derivative liabilities
$
—
$
—
$
—
Long-term portion of derivative liabilities
—
—
—
Total derivative liabilities
$
—
$
—
$
—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At June 30, 2016, ARP had the following commodity derivatives:
Type
Production
Volumes (1)
Average (1)
Fair Value
Total Type
(in thousands) (2)
(in thousands) (2)
Natural Gas – Fixed Price Swaps
2016 (3)
26,910,000
$
4.224
$
32,326
2017
50,120,000
$
4.221
$
51,933
2018
40,300,000
$
4.168
$
45,498
2019
15,860,000
$
4.019
$
15,945
$
145,702
Natural Gas – Put Options – Drilling Partnerships
2016 (3)
720,000
$
4.150
$
814
$
814
Crude Oil – Fixed Price Swaps
2016 (3)
820,500
$
81.685
$
26,449
2017
1,200,000
$
77.610
$
30,412
2018
1,080,000
$
76.281
$
24,184
2019
540,000
$
68.371
$
7,324
$
88,369
Total net ARP assets
$
234,885
(1)
Volumes for natural gas are stated in million British Thermal Units. Volumes for crude oil are stated in barrels.
(2)
Fair value for natural gas fixed price swaps and natural gas put options based on forward NYMEX natural gas prices, as applicable. Fair value for crude oil fixed price swaps are based on forward WTI crude oil prices, as applicable.
(3)
The production volumes for 2016 include the remaining six months of 2016 beginning July 1, 2016. Secured Hedge Facility At June 30, 2016, ARP had a secured hedge facility agreement with a syndicate of banks under which certain Drilling Partnerships have the ability to enter into derivative contracts to manage their exposure to commodity price movements. Under ARP’s revolving credit facility, ARP is required to utilize this secured hedge facility for future commodity risk management activity for its equity production volumes within the participating Drilling Partnerships. ARP, as general partner of the Drilling Partnerships, administers the commodity price risk management activity for the Drilling Partnerships under the secured hedge facility and guarantees their obligations under it. Before executing any hedge transaction, a participating Drilling Partnership is required to, among other things, provide mortgages on its oil and gas properties and first priority security interests in substantially all of its assets to the collateral agent for the benefit of the counterparties.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n event of default occurred under the secured hedging facility agreement upon ARP’s filing of voluntary petitions for relief under Chapter 11. The lenders under the secured hedge facility agreed to forbear from exercising remedies in respect of such event of default while the Chapter 11 Filings are pending and, upon occurrence of the effective date of the Plan contemplated by ARP’s Restructuring Support Agreement, such event of default will no longer be deemed to exist or to continue under the secured hedge facility. In addition, it will be an event of default under ARP’s revolving credit facility if ARP, as general partner of the Drilling Partnerships, breaches an obligation governed by the secured hedge facility and the effect of such breach is to cause amounts owing under swap agreements governed by the secured hedge facility to become immediately due and payable.</t>
  </si>
  <si>
    <t>Fair Value of Financial Instruments</t>
  </si>
  <si>
    <t>Fair Value Disclosures [Abstract]</t>
  </si>
  <si>
    <t>NOTE 7—FAIR VALUE OF FINANCIAL INSTRUMENTS Assets and Liabilities Measured at Fair Value on a Recurring Basis We and our subsidiaries use a market approach fair value methodology to value our financial instruments. The fair value of a financial instrument depends on a number of factors, including the availability of observable market data over the contractual term of the underlying instrument. We and our subsidiaries separate the fair value of our financial instruments into the three level hierarchy (Levels 1, 2 and 3) based on our/their assessment of the availability of observable market data and the significance of non-observable data used to determine fair value. As of June 30, 2016 and December 31, 2015, all derivative financial instruments were classified as Level 2. Information for our and our subsidiaries’ financial instruments measured at fair value at June 30, 2016 and December 31, 2015 were as follows (in thousands):
Level 1
Level 2
Level 3
Total
As of June 30, 2016
Assets, gross
Rabbi trust
$
4,072
$
—
$
—
$
4,072
ARP Commodity swaps
—
234,071
—
234,071
ARP Commodity puts
—
814
—
814
AGP Commodity swaps
—
238
—
238
Total assets, gross
4,072
235,123
—
239,195
Liabilities, gross
AGP Commodity swaps
—
(538
)
—
(538
)
Total derivative liabilities, gross
—
(538
)
—
(538
)
Total assets, fair value, net
$
4,072
$
234,585
$
—
$
238,657
As of December 31, 2015
Assets, gross
Rabbi trust
$
5,584
$
—
$
—
$
5,584
ARP Commodity swaps
—
355,329
—
355,329
ARP Commodity puts
—
2,393
—
2,393
AGP Commodity swaps
—
561
—
561
Total assets, gross
5,584
358,283
—
363,867
Liabilities, gross
AGP Commodity swaps
—
(149
)
—
(149
)
Total derivative liabilities, gross
$
—
$
(149
)
$
—
$
(149
)
Total assets, fair value, net
$
5,584
$
358,134
$
—
$
363,718
Other Financial Instruments We and our subsidiaries’ other current assets and liabilities on our condensed combined consolidated balance sheets are considered to be financial instruments. The estimated fair values of these instruments approximate their carrying amounts due to their short-term nature and thus are categorized as Level 1. The estimated fair values of our and ARP’s debt at June 30, 2016 and December 31, 2015, which consist of borrowings under our term loan facilities, ARP’s senior notes and borrowings under ARP’s term loan and revolving credit facility, were $1,020.7 million and $929.2 million, respectively, compared with the carrying amounts of $1,661.6 million and $1,614.7 million, respectively. The carrying values of outstanding borrowings under the ARP revolving credit facility, which bear interest at variable interest rates, approximated their estimated fair value. The estimated fair values of the ARP senior notes and term loan facility were based upon the market approach and calculated using the yields of the ARP senior notes and term loan facility as provided by financial institutions and thus were categorized as Level 3 values. Assets and Liabilities Measured at Fair Value on a Non-Recurring Basis Management estimated the fair values of ARP’s natural gas and oil properties transferred to ARP upon liquidations of certain Drilling Partnerships (see Note 8) based on discounted cash flow model, which considered the estimated remaining lives of the wells based on reserve estimates, ARP’s future operating and development costs of the assets, the respective natural gas, oil and natural gas liquids forward price curves, and estimated salvage values using ARP’s historical experience and external estimates of recovery values. These estimates of fair value are Level 3 measurements as they are based on unobservable inputs. Management estimated the fair value of asset retirement obligations transferred to ARP upon liquidations of certain Drilling Partnerships (see Note 4) based on discounted cash flow projections using ARP’s historical experience in plugging and abandoning wells, the estimated remaining lives of those wells based on reserve estimates, external estimates as to the cost to plug and abandon the wells in the future considering inflation rates, federal and state regulatory requirements, and ARP’s assumed credit-adjusted risk-free interest rate. These estimates of fair value are Level 3 measurements as they are based on unobservable inputs. Management estimated the fair value of the Warrants associated the Second Lien Credit Agreement (see Note 10) using a Black-Scholes pricing model which is based on Level 3 inputs including a unit price on the date of issuance of $0.50, exercise price of $0.20, risk free rate of 1.8%, a term of 10 years, and estimated volatility rate of 57%. The volatility rate used is consistent with that of ARP and similar sized entities within the industry. The estimated fair value per warrant was $0.40.</t>
  </si>
  <si>
    <t>Certain Relationships and Related Party Transactions</t>
  </si>
  <si>
    <t>Related Party Transactions [Abstract]</t>
  </si>
  <si>
    <t>Certain Relationships And Related Party Transactions</t>
  </si>
  <si>
    <t>NOTE 8—CERTAIN RELATIONSHIPS AND RELATED PARTY TRANSACTIONS Relationship with ARP . ARP does not directly employ any persons to manage or operate its business. These functions are provided by employees of us and/or our affiliates. Relationship with AGP. AGP does not directly employ any persons to manage or operate its business. These functions are provided by employees of us and/or our affiliates. Atlas Growth Partners, GP, LLC (“AGP GP”) receives an annual management fee in connection with its management of AGP equivalent to 1% of capital contributions per annum. During the three months ended June 30, 2016 and 2015, AGP paid approximately $0.6 million and $0.3 million related to AGP GP for this management fee. During the six months ended June 30, 2016 and 2015, AGP paid approximately $1.1 million and $0.6 million related to AGP GP for this management fee. We charge direct costs, such as salary and wages, and allocate indirect costs, such as rent for offices, to AGP by us based on the number of its employees who devoted substantially all of their time to activities on its behalf. AGP reimburses us at cost for direct costs incurred on its behalf. AGP will reimburse all necessary and reasonable costs allocated by the general partner. AGP was required to pay AGP GP an amount equal to any actual, out-of-pocket expenses related to its private placement offering and the formation and financing of AGP, including legal costs incurred by AGP GP, which payments were approximately 2% of the gross proceeds of its private placement offering. Relationship with Drilling Partnerships . ARP conducts certain activities through, and a portion of its revenues are attributable to, sponsorship of the Drilling Partnerships. ARP serves as the ultimate general partner and operator of the Drilling Partnerships and assumes customary rights and obligations for the Drilling Partnerships. As the ultimat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 In March 2016, ARP transferred $36.7 million of investor capital raised and $13.3 million of accrued well drilling and completion costs incurred by ARP to the Atlas Eagle Ford 2015 L.P. private drilling partnership for activities directly related to their program. In June 2016, ARP transferred $5.2 million of funds to certain of the Drilling Partnerships that were projected to make monthly or quarterly distributions to their limited partners over the next several months and/or quarter to ensure accessible distribution funding coverage in accordance with the respective Drilling Partnerships’ operations and partnership agreements in the event ARP experiences a prolonged restructuring period as ARP performs all administrative and management functions for the Drilling Partnerships. On July 26, 2016, ARP adopted certain amendments to the Drilling Partnerships’ partnership agreements, in accordance with ARP’s ability to amend the Drilling Partnerships’ partnership agreements to cure an ambiguity in or correct or supplement any provision of the Drilling Partnerships’ partnership agreements as may be inconsistent with any other provision, to provide that bankruptcy and insolvency events, such as the Chapter 11 Filings, with respect to the managing general partner will not cause the managing general partner to cease to serve as the managing general partner of the Drilling Partnerships nor cause the termination of the Drilling Partnerships. ARP intends to continue to fund the Drilling Partnerships’ operations and obligations, as necessary, until they are liquidated. Depending on commodity pricing and each of the Drilling Partnerships’ reserves value, ARP expects to realize all outstanding receivables from the Drilling Partnerships’ through the receipt of cash flows from their operations and/or the transfer of net assets and liabilities to ARP upon their liquidation. During the quarter ended June 30, 2016, ARP recorded $7.2 million and $12.4 million of gas and oil properties and asset retirement obligations, respectively, transferred to ARP as a result of certain Drilling Partnership liquidations. The gas and oil properties and asset retirement obligations were recorded at their fair values on the respective dates of the Drilling Partnerships’ liquidation and transfer to ARP (see Note 7) and resulted in a non-cash loss of $6.2 million, net of liquidation and transfer adjustments, for the three and six months ended June 30, 2016, which was recorded in other income/(loss) in the condensed consolidated statement of operations. As of June 30, 2016 and December 31, 2015, ARP had trade receivables of $8.9 million and $6.6 million, respectively, from certain of the Drilling Partnerships, which were recorded in accounts receivable in the condensed consolidated balance sheets. As of June 30, 2016 and December 31, 2015, ARP had trade payables of $1.5 million and $3.0 million, respectively, to certain of the Drilling Partnerships, which were recorded in accounts payable in the condensed consolidated balance sheets. Other Relationships . We have other related party transactions with regard to our Term Loan Facilities (see Note 5), our Series A preferred units (Note 10) and our general partner and limited partner interest in Lightfoot (see Note 1).</t>
  </si>
  <si>
    <t>Commitments and Contingencies</t>
  </si>
  <si>
    <t>Commitments And Contingencies Disclosure [Abstract]</t>
  </si>
  <si>
    <t>NOTE 9—COMMITMENTS AND CONTINGENCIES ARP is the ultimate managing general partner of the Drilling Partnerships and has agreed to indemnify each investor partner from any liability that exceeds such partner’s share of Drilling Partnership assets. ARP has structured certain Drilling Partnerships to allow limited partners to have the right to present their interests for purchase. Generally, for Drilling Partnerships with this structure, ARP is not obligated to purchase more than 5% to 10% of the units in any calendar year, no units may be purchased during the first five years after closing for the Drilling Partnership, and ARP may immediately suspend the presentment structure for a Drilling Partnership by giving notice to the limited partners that it does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ARP to reflect current well performance, commodity prices and production costs, among other items. Based on its historical experience, as of June 30, 2016, the management of ARP believes that any such estimated liability for redemptions of limited partner interests in Drilling Partnerships which allow such transactions would not be material. While its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 For both the three months ended June 30, 2016 and 2015, $0.5 million of ARP’s gas and oil production revenues, net of corresponding production costs, from certain Drilling Partnerships were subordinated, which reduced gas and oil production revenues and expenses. For the six months ended June 30, 2016 and 2015, $0.6 million and $1.1 million, respectively, of ARP’s gas and oil production revenues, net of corresponding production costs, from certain Drilling Partnerships were subordinated, which reduced gas and oil production revenues and expenses. As of June 30, 2016, we and our subsidiaries are committed to expend approximately $4.6 million on drilling and completion expenditures. Legal Proceedings We and our subsidiaries are parties to various routine legal proceedings arising out of the ordinary course of our business. Our and our subsidiaries’ management believe that none of these actions, individually or in the aggregate, will have a material adverse effect on our financial condition or results of operations.</t>
  </si>
  <si>
    <t>Issuances of Units</t>
  </si>
  <si>
    <t>Proceeds From Issuance Or Sale Of Equity [Abstract]</t>
  </si>
  <si>
    <t>NOTE 10—ISSUANCES OF UNITS We recognize gains or losses on ARP’s and AGP’s equity transactions as credits or debits, respectively, to unitholders’ equity on our condensed combined consolidated balance sheets rather than as income or loss on our condensed combined consolidated statements of operations. These gains or losses represent our portion of the excess or the shortage of the net offering price per unit of each of ARP’s and AGP’s common units as compared to the book carrying amount per unit. In connection with the Second Lien Credit Agreement, on April 27, 2016, we issued to the Lenders, warrants (the “Warrants”) to purchase up to 4,668,044 common units representing limited partner interests at an exercise price of $0.20 per unit. The Warrants expire on March 30, 2026 and are subject to customary anti-dilution provisions. On April 27, 2016, we entered into a registration rights agreement pursuant to which we agreed to register the offer and resale of our common units underlying the Warrants as well as any common units issued as in-kind interest payments under the Second Lien Credit Agreement. The Warrants include a cashless exercise provision entitling the Lenders to surrender a portion of the underlying common units that has a value equal to the aggregate exercise price in lieu of paying cash upon exercise of a warrant. As a result of issuance of the Warrants, we recognized a $1.9 million debt discount on the Second Lien Credit Agreement, which will be amortized over the term of the debt, and a corresponding $1.9 million increase to unitholders’ equity – warrants on our condensed combined balance sheet as of June 30, 2016. On February 27, 2015 we issued and sold an aggregate of 1.6 million of our newly created Series A convertible preferred units, with a liquidation preference of $25.00 per unit (the “Series A Preferred Units”), at a purchase price of $25.00 per unit to certain members of our management, two management members of the Board, and outside investors. Holders of the Series A Preferred Units are entitled to monthly distributions of cash at a rate equal to the greater of (i) 10% of the liquidation preference per annum, increasing to 12% per annum, 14% per annum and 16% per annum on the first, second and third anniversaries of the of the private placement, respectively or (ii) the monthly equivalent of any cash distribution declared by us to holders of our common units, as well as Series A Preferred Units at a rate equal to 2% of the liquidation preference per annum. All or a portion of the Series A Preferred Units will be convertible into our units at the option of the holder at any time following the later of (i) the one-year anniversary of the distribution and (ii) receipt of unitholder approval. The conversion price will be equal to the greater of (i) $8.00 per common unit; and (ii) the lower of (a) 110.0% of the volume weighted average price for our common units over the 30 trading days following the distribution date; and (b) $16.00 per common unit. We sold the Series A Preferred Units in a private transaction exempt from registration under Section 4(a)(2) of the Securities Act. The Series A Preferred Units resulted in proceeds to us of $40.0 million. We used the proceeds to fund a portion of the $150.0 million payment by us to Atlas Energy related to the repayment of Atlas Energy’s term loan (see Note 2). The Series A Purchase Agreement contains customary terms for private placements, including representations, warranties, covenants and indemnities. On August 26, 2015, at a special meeting of our unitholders, the unitholders approved changes to the terms of the Series A Preferred Units to provide that each Series A Preferred Unit will be convertible into common units at the option of the holder. On January 7, 2016, we were notified by the NYSE that we were not in compliance with NYSE’s continued listing criteria under Section 802.01C of the NYSE Listed Company Manual because the average closing price of our common units had been less than $1.00 for 30 consecutive trading days. We also were notified by the NYSE on December 23, 2015, that we were not in compliance with the NYSE’s continued listing criteria under Section 802.01B of the NYSE Listed Company Manual because our average market capitalization had been less than $50 million for 30 consecutive trading days and our stockholders’ equity had been less than $50 million. On March 18, 2016, we were notified by the NYSE that it determined to commence proceedings to delist our common units from the NYSE as a result of our failure to comply with the continued listing standard set forth in Section 802.01B of the NYSE Listed Company Manual to maintain an average global market capitalization over a consecutive 30 trading-day period of at least $15 million. The NYSE also suspended the trading of our common units at the close of trading on March 18, 2016. Our common units began trading on the OTCQX on Monday, March 21, 2016 under the ticker symbol: ATLS. On May 12, 2016, due to the income tax ramifications of potential options we were considering, the Board of Directors delayed the vesting of approximately 911,900 units granted, under our long-term incentive plan, to employees, directors and officers, until March 2017. The phantom units were set to vest between June 8, 2016 and September 1, 2016. The delayed vesting schedule did not have a significant impact on the compensation expense recorded in general and administrative expenses on the condensed consolidated statement of operations for the three and six months ended June 30, 2016 or our remaining unrecognized compensation expense related to such awards. Atlas Resource Partners ARP has an equity distribution agreement with Deutsche Bank Securities Inc., as representative of the several banks named therein (the “Agents”). Pursuant to the equity distribution agreement, ARP may sell from time to time through the Agents common units representing limited partner interests of ARP having an aggregate offering price of up to $100.0 million. Sales of common units, if any,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ARP will pay each of the Agents a commission, which in each case shall not be more than 2.0% of the gross sales price of common units sold through such Agent. Under the terms of the equity distribution agreement, ARP may also sell common units from time to time to any Agent as principal for its own account at a price to be agreed upon at the time of sale. Any sale of common units to an Agent as principal would be pursuant to the terms of a separate agreement between ARP and such Agent. During the three months ended June 30, 2016, ARP did not issue any common limited partner units under the equity distribution program. During the three months ended June 30, 2015, ARP issued 2,403,288 common limited partner units under the equity distribution agreement for net proceeds of $17.5 million, net of $0.5 million in commissions and offering expenses paid. During the six months ended June 30, 2016, ARP issued 245,175 common limited partner units under the equity distribution program for net proceeds of $0.2 million, net of $4,000 in commissions and offering expenses paid. During the six months ended June 30, 2015, ARP issued 2,885,824 common limited partner units under the equity distribution agreement for net proceeds of $21.4 million, net of $0.6 million in commissions and offering expenses paid. In August 2015, ARP entered into a distribution agreement with MLV &amp; Co. LLC (“MLV”) which ARP terminated and replaced in November 2015, when ARP entered into a distribution agreement with MLV and FBR Capital Markets &amp; Co. pursuant to which ARP may sell its 8.625% Class D Cumulative Redeemable Perpetual Preferred Units (“Class D ARP Preferred Units”) and 10.75% Class E Cumulative Redeemable Perpetual Preferred Units (“Class E ARP Preferred Units”). ARP did not issue any Class D Preferred Units nor Class E Preferred Units under the August 2015 and November 2015 preferred equity distribution programs for the three and six months ended June 30, 2016 and 2015. In May 2015, in connection with the Arkoma Acquisition, ARP issued 6,500,000 of its common limited partner units in a public offering at a price of $7.97 per unit, yielding net proceeds of $49.7 million. ARP used a portion of the net proceeds to fund the Arkoma Acquisition and to reduce borrowings outstanding under ARP’s First Lien Credit Facility. In April 2015, ARP issued 255,000 of its 10.75% Class E ARP Preferred Units at a public offering price of $25.00 per unit for net proceeds of $6.0 million. On March 31, 2015, to partially pay its portion of the quarterly installment related to the Eagle Ford acquisition, ARP issued an additional 800,000 Class D ARP Preferred Units to the seller at a value of $25.00 per unit. On May 12, 2016, due to the income tax ramifications of the potential options ARP was considering, the Board of Directors delayed the vesting date of approximately 110,000 units granted to employees, directors and officers until March 2017. The phantom units were set to vest between May 15, 2016 and August 31 ,2016. The delayed vesting schedule did not have a significant impact on ARP’s compensation expense recorded in general and administrative expenses on the condensed consolidated statement of operations for the three and six months ended June 30, 2016 or our remaining unrecognized compensation expense related to such awards. On July 12, 2016, ARP received notification from the New York Stock Exchange that the NYSE commenced proceedings to delist ARP’s common units as a result of ARP’s failure to comply with the continued listed standards set forth in Section 802.01C of the NYSE Listed Company Manual to maintain an average closing price of $1.00 per unit over a consecutive 30 day period. The Class D ARP Preferred Units and Class E ARP Preferred Units were also delisted from the NYSE. ARP’s common units, Class D ARP Preferred Units, and Class E ARP Preferred Units began trading on the OTC market on July 13, 2016 with the ticker symbol “ARPJ” for ARP’s common units, “ARPJP” for Class D ARP Preferred Units, and “ARPJN” for Class E ARP Preferred Units. Atlas Growth Partners On April 5, 2016, we announced that AGP’s registration statement on Form S-1 (Registration Number: 333-207537) was declared effective by the Securities and Exchange Commission. Under the terms of AGP’s initial offering, AGP offered in a private placement $500.0 million of its common limited partner units. The termination date of the private placement offering was December 31, 2014, subject to two 90 day extensions to the extent that it had not sold $500.0 million of common units at any extension date. AGP exercised each of such extensions. Under the terms of the offering, an investor received, for no additional consideration, warrants to purchase additional common units in an amount equal to 10% of the common units purchased by such investor. The warrants are exercisable at a price of $10.00 per common unit being purchased and may be exercised from and after the warrant date (generally, the date upon which AGP gives the holder notice of a liquidity event) until the expiration date (generally, the date that is one day prior to the liquidity event or, if the liquidity event is a listing on a national securities exchange, 30 days after the liquidity event occurs). Under the warrant, a liquidity event is defined as either (i) a listing of the common units on a national securities exchange, (ii) a business combination with or into an existing publicly-traded entity, or (iii) a sale of all or substantially all of AGP’s assets. Through the completion of AGP’s private placement offering on June 30, 2015, AGP issued $233.0 million, or 23,300,410 of its common limited partner units, in exchange for proceeds to AGP, net of dealer manager fees and commissions and expenses, of $203.4 million. We purchased 500,010 common units for $5.0 million during the offering. In connection with the issuance of common limited partner units, unitholders received 2,330,041 warrants to purchase AGP’s common units at an exercise price of $10.00 per unit. In connection with the issuance of ARP’s unit offerings during the six months ended June 30, 2016, we recorded gains of $0.2 million within unitholders’ equity and a corresponding decrease in non-controlling interests on our condensed combined consolidated balance sheet and condensed combined consolidated statement of unitholders’ equity. In connection with the issuance of ARP’s and AGP’s unit offerings for the six months ended June 30, 2015, we recorded gains of $2.9 million within equity and a corresponding decrease in non-controlling interests on our condensed combined consolidated balance sheets and condensed combined consolidated statement of unitholders’ equity.</t>
  </si>
  <si>
    <t>Cash Distributions</t>
  </si>
  <si>
    <t>Distributions Made To Members Or Limited Partners [Abstract]</t>
  </si>
  <si>
    <t>NOTE 11—CASH DISTRIBUTIONS Our Cash Distributions . We have a cash distribution policy under which we distribute, within 50 days following the end of each calendar quarter, all of our available cash (as defined in our limited liability company agreement) for that quarter to our unitholders. As a result of the First Lien Credit Agreement and Second Lien Credit Agreement entered into on March 30, 2016 (see Note 5), we are prohibited from paying future cash distributions on our common and preferred units. During the six months ended June 30, 2016, we paid a distribution of $1.0 million to Class A preferred unitholders. During the six months ended June 30, 2015, we paid a distribution of $0.7 million to Class A preferred unitholders. ARP Cash Distributions . ARP has a monthly cash distribution program whereby ARP distributes all of its available cash (as defined in the partnership agreement) for that month to its unitholders within 45 days from the month end. If ARP’s common unit distributions in any quarter exceed specified target levels, we will receive between 13% and 48% of such distributions in excess of the specified target levels. While outstanding, the Class B ARP Preferred Units received regular quarterly cash distributions equal to the greater of (i) $0.40 (or $0.1333 per unit paid on a monthly basis) and (ii) the quarterly common unit distribution. In July 2015, the remaining 39,654 Class B Preferred Units were converted into ARP common limited partner units. The Class C ARP Preferred Units received regular quarterly cash distributions equal to the greater of (i) $0.51 (or $0.17 per unit paid on a monthly basis) and (ii) the quarterly common unit distribution. On May 5, 2016, the Board of Directors elected to suspend ARP’s common unit and Class C preferred distributions, beginning with the month of March of 2016, due to the continued lower commodity price environment. ARP pays quarterly distributions on its Class D ARP Preferred Units at an annual rate of $2.15625 per unit, $0.5390625 per unit paid on a quarterly basis, or 8.625% of the $25.00 liquidation preference. ARP pays quarterly distributions on its Class E ARP Preferred Units at an annual rate of $2.6875 per unit, or $0.671875 per unit on a quarterly basis, or 10.75% of the $25.00 liquidation preference. On June 16, 2016, the Board of Directors elected to suspend the distributions on the Class D ARP Preferred Units and the Class E ARP Preferred Units, beginning with the second quarter 2016 distribution, due to the continued lower commodity price environment. The Class D ARP Preferred Units and Class E ARP Preferred Units accrued distributions of $1.9 million and $0.1 million, respectively, from April 15, 2016 through June 30, 2016. However, due to the distribution suspension and ARP’s recent Chapter 11 filings, these amounts were not earned as the preferred units will be cancelled without receipt of any consideration on the Plan Effective Date. During the six months ended June 30, 2016, ARP paid four monthly cash distributions totaling $5.1 million to common limited partners ($0.0125 per unit per month); $2.5 million to Preferred Class C limited partners ($0.0125 per unit per month); and $0.2 million to the General Partner Class A holder ($0.0125 per unit per month). During the six months ended June 30, 2015, ARP paid six monthly cash distributions totaling $71.2 million to common limited partners ($0.1966 per unit in both January and February 2015 and $0.1083 per unit in March through June 2015); $4.0 million to Preferred Class C limited partners ($0.1966 per unit in both January and February 2015 and $0.17 per unit in March through June 2015); and $3.6 million to the General Partner Class A holder ($0.1966 per unit in both January and February 2015 and $0.1083 per unit in March through June 2015). During the six months ended June 30, 2016, ARP paid two distributions totaling $4.4 million to Class D Preferred units ($0.5390625 per unit) for the period October 15, 2016 through April 14, 2016. During the six months ended June 30, 2015, ARP paid two distributions totaling $4.1 million to Class D Preferred units ($0.6169270 per unit for the period October 2, 2014 through January 14, 2015 and $0.539063 per unit for the period January 15, 2015 through April 14, 2015). During the six months ended June 30, 2016, ARP paid two distributions totaling $0.3 million to Class E Preferred units ($0.671875 per unit) for the period October 15, 2015 through April 14, 2016. No distributions were paid to Class E Preferred units during the six months ended June 30, 2015. AGP Cash Distributions . AGP has a cash distribution policy under which it distributes to holders of common units and Class A units on a quarterly basis a distribution of $0.175 per unit, or $0.70 per unit per year, to the extent AGP has sufficient available cash after establishing appropriate reserves and paying fees and expenses, including reimbursements of expenses to the general partner and its affiliates. Distributions are generally paid within 45 days of the end of the quarter to unitholders of record on the applicable record date. Unitholders are entitled to receive distributions from AGP beginning with the quarter following the quarter in which AGP first admits them as limited partners. During the six months ended June 30, 2016, AGP paid a distribution of $8.2 million to common limited partners ($0.1750 per unit per quarter) and $0.2 million to the general partner’s Class A units ($0.1750 per unit per quarter). During the six months ended June 30, 2015, AGP paid a distribution of $3.8 million to common limited partners ($0.1750 per unit per quarter) and $0.1 million to the general partner’s Class A units ($0.1750 per unit per quarter).</t>
  </si>
  <si>
    <t>Operating Segment Information</t>
  </si>
  <si>
    <t>Segment Reporting [Abstract]</t>
  </si>
  <si>
    <t>NOTE 12—OPERATING SEGMENT INFORMATION Our operations include three reportable operating segments: ARP, AGP, and corporate and other. These operating segments reflect the way we manage our operations and make business decisions. Corporate and other includes our equity investment in Lightfoot (see Note 1), as well as our general and administrative and interest expenses. Operating segment data for the periods indicated were as follows (in thousands):
Three Months Ended June 30,
Six Months Ended June 30,
2016
2015
2016
2015
Atlas Resource Partners:
Revenues (1)
$
(16,824
)
$
96,125
$
86,384
$
339,714
Operating costs and expenses
(57,125
)
(75,822
)
(116,327
)
(163,640
)
Depreciation, depletion and amortization expense
(29,008
)
(42,494
)
(59,053
)
(85,485
)
Gain (loss) on asset sales and disposal
(502
)
97
(493
)
86
Interest expense
(31,954
)
(24,716
)
(59,659
)
(49,913
)
Gain on early extinguishment of debt
—
—
26,498
—
Other income (loss)
(6,156
)
—
(6,156
)
—
Segment income (loss)
$
(141,569
)
$
(46,810
)
$
(128,806
)
$
40,762
Atlas Growth Partners:
Revenues
$
2,559
$
1,865
$
5,993
$
4,176
Operating costs and expenses
(3,421
)
(3,243
)
(6,924
)
(8,312
)
Depreciation, depletion and amortization expense
(3,299
)
(782
)
(7,526
)
(2,247
)
Segment loss
$
(4,161
)
$
(2,160
)
$
(8,457
)
$
(6,383
)
Corporate and other:
Revenues
$
461
$
257
$
672
$
156
General and administrative
(1,531
)
(2,359
)
(3,685
)
(22,574
)
Interest expense
(3,890
)
(8,471
)
(5,633
)
(18,025
)
Loss on early extinguishment of debt
(27
)
—
(6,080
)
—
Segment loss
$
(4,987
)
$
(10,573
)
$
(14,726
)
$
(40,443
)
Reconciliation of segment loss to net loss:
Segment income (loss):
Atlas Resource Partners
$
(141,569
)
$
(46,810
)
$
(128,806
)
$
40,762
Atlas Growth Partners
(4,161
)
(2,160
)
(8,457
)
(6,383
)
Corporate and other
(4,987
)
(10,573
)
(14,726
)
(40,443
)
Net loss
$
(150,717
)
$
(59,543
)
$
(151,989
)
$
(6,064
)
Reconciliation of segment revenues to total revenues:
Segment revenues:
Atlas Resource Partners (1)
$
(16,824
)
$
96,125
$
86,384
$
339,714
Atlas Growth Partners
2,559
1,865
5,993
4,176
Corporate and other
461
257
672
156
Total revenues (1)
$
(13,804
)
$
98,247
$
93,049
$
344,046
Capital expenditures:
Atlas Resource Partners
$
5,650
$
26,993
$
18,820
$
69,491
Atlas Growth Partners
778
3,175
6,327
13,118
Corporate and other
—
—
—
—
Total capital expenditures
$
6,428
$
30,168
$
25,147
$
82,609
June 30,
December 31,
2016
2015
Balance sheet:
Goodwill:
Atlas Resource Partners
$
13,639
$
13,639
Atlas Growth Partners
—
—
Corporate and other
—
—
Total goodwill
$
13,639
$
13,639
Total assets:
Atlas Resource Partners
$
1,540,386
$
1,699,949
Atlas Growth Partners
135,721
159,622
Corporate and other
21,193
23,675
Total assets
$
1,697,300
$
1,883,246
1)
Revenues include gains (losses) on mark to market derivatives. A $73.3 million loss on ARP’s mark-to-market derivatives is included for the three months ended June 30, 2016 related to increases in commodity future prices relative to ARP’s commodity fixed price swaps during the three months ended June 30, 2016 as compared to the prior year period.</t>
  </si>
  <si>
    <t>Subsequent Events</t>
  </si>
  <si>
    <t>Subsequent Events [Abstract]</t>
  </si>
  <si>
    <t>NOTE 13—SUBSEQUENT EVENTS Atlas Resource Partners First Lien Credit Facility Installment Payment . As part of the ongoing discussions with ARP’s lenders and noteholders, ARP determined not to make the first installment payment that was due under the ARP First Lien Credit Facility on July 11, 2016 (see Note 5). NYSE Compliance. On July 12, 2016, ARP received notification from the New York Stock Exchange that the NYSE commenced proceedings to delist ARP’s common units (see Note 10). Restructuring Support Agreement. On July 25, 2016, ARP and certain of their subsidiaries and us, solely with respect to certain sections thereof, entered into the Restructuring Support Agreement with the Restructuring Support Parties. On July 27, 2016, ARP and certain of their subsidiaries filed voluntary petitions for relief under Chapter 11 in the Bankruptcy Court (see Note 3). Sale of ARP’s Commodity Hedge Positions . Pursuant to the ARP Restructuring Support Agreement, ARP completed the sale of substantially all of its commodity hedge positions on July 25, 2016 and July 26, 2016 and used the proceeds to repay $233.5 million of borrowings outstanding under the ARP First Lien Credit Facility (See Note 5). Conversion of Preferred Units and Warrants . On July 31, the 3,749,986 Class C ARP Preferred Units that were issued to us on July 31, 2013, were converted into 3,749,986 common units and the associated warrant issued to us to purchase 562,497 of ARP’s common units expired. Atlas Growth Partners Cash Distributions . On August 3, 2016, AGP declared a quarterly distribution of $0.1750 per common unit for the quarter ended June 30, 2016. The $4.2 million distribution, including $0.1 million to its general partner, will be paid on August 12, 2016 to unitholders of record at the close of business on June 30, 2016.</t>
  </si>
  <si>
    <t>Summary of Significant Accounting Policies (Policies)</t>
  </si>
  <si>
    <t>Principles of Consolidation and Combination</t>
  </si>
  <si>
    <t xml:space="preserve">Principles of Consolidation and Combination Our condensed combined consolidated financial statements for the six months ended June 30, 2016 and 2015, subsequent to the transfer of assets on February 27, 2015, include our accounts and accounts of our subsidiaries. Our condensed combined consolidated financial statements for the portion of 2015 which is prior to the transfer of assets on February 27, 2015, were derived from the separate records maintained by Atlas Energy and may not necessarily be indicative of the conditions or results of operations that would have existed if we had been operated as an unaffiliated entity. Because a direct ownership relationship did not exist among all the various entities comprising us, Atlas Energy’s net investment in us is shown as equity in the condensed combined consolidated financial statements. U.S. GAAP requires management to make estimates and assumptions that affect the amounts reported in the condensed combined consolidated balance sheets and related condensed combined consolidated statements of operations. Such estimates included allocations made from the historical accounting records of Atlas Energy, based on management’s best estimates, in order to derive the financial statements of us. Actual balances and results could be different from those estimates. Transactions between us and other Atlas Energy operations have been identified in the condensed combined consolidated financial statements as transactions between affiliates. In connection with Atlas Energy’s merger with Targa and the concurrent Separation, we were required to repay $150.0 million of Atlas Energy’s term loan credit facility, which was issued in July 2013 for $240.0 million. In accordance with U.S. GAAP, we included $150.0 million of Atlas Energy’s original term loan at the time of issuance, and the related interest expense, within our historical financial statements. Atlas Energy’s other historical borrowings were allocated to our historical financial statements in the same ratio. We used proceeds from the issuance of our Series A preferred units (see Note 10) and borrowings under our term loan credit facilities to fund the $150.0 million payment. We determined that ARP and AGP are variable interest entities (“VIE’s”) based on their respective partnership agreements, our power, as the general partner, to direct activities that most significantly impact each of their respective economic performance, and our ownership of each of their respective incentive distribution rights. Accordingly, we consolidate the financial statements of ARP and AGP into our condensed combined consolidated financial statements. Our VIE’s operating results and assets balances are presented separately in Note 12 – Operating Segment Information. As the general partner for both ARP and AGP, we have unlimited liability for the obligations of ARP and AGP except for those contractual obligations that are expressly made without recourse to the general partner. The non-controlling interests in ARP and AGP are reflected as (income) loss attributable to non-controlling interests in the condensed combined consolidated statements of operations and as a component of unitholders’ equity on the condensed combined consolidated balance sheets. All material intercompany transactions have been eliminated. In accordance with established practice in the oil and gas industry, our condensed combined consolidated financial statements include our pro-rata share of assets, liabilities, income and lease operating and general and administrative costs and expenses of the Drilling Partnerships in which ARP has an interest. Such interests generally approximate 30%. Our condensed combined consolidated financial statements do not include proportional consolidation of the depletion or impairment expenses of ARP’s Drilling Partnerships. Rather, ARP calculates these items specific to its own economics. On June 5, 2015, ARP completed the acquisition of our coal-bed methane producing natural gas assets in the Arkoma Basin in eastern Oklahoma for $31.5 million, net of purchase price adjustments (the “Arkoma Acquisition”). ARP funded the purchase price using proceeds from the issuance of 6,500,000 common limited partner units. The Arkoma Acquisition had an effective date of January 1, 2015. ARP accounted for the Arkoma Acquisition as a transaction between entities under common control in its standalone consolidated financial statements. Liquidity and Capital Resources Our primary sources of liquidity are cash distributions received with respect to our ownership interests in ARP, AGP, and Lightfoot. Our primary cash requirements, in addition to normal operating expenses, are for debt service, capital expenditures, and distributions to unitholders, which we expect to fund through operating cash flow, and cash distributions received. We rely on the cash flows from the distributions received on our ownership interests in ARP, AGP, and Lightfoot. The amount of cash that ARP and AGP can distribute to their partners, including us, principally depends upon the amount of cash they each generate from their operations. ARP’s and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RP’s and AGP’s revenues, earnings and cash flows. Sustained low commodity prices will have a material and adverse effect on ARP’s and AGP’s liquidity position and ability to make distributions. Reductions of such distributions to us would adversely affect our ability to fund our cash requirements and obligations and meet our financial covenants under our credit agreements. On May 5, 2016, the Board of Directors elected to suspend ARP’s common unit and Class C preferred distributions, beginning with the month of March of 2016, due to the continued lower commodity price environment. </t>
  </si>
  <si>
    <t>Liquidity and Capital Resources</t>
  </si>
  <si>
    <t xml:space="preserve">Liquidity and Capital Resources Our primary sources of liquidity are cash distributions received with respect to our ownership interests in ARP, AGP, and Lightfoot. Our primary cash requirements, in addition to normal operating expenses, are for debt service, capital expenditures, and distributions to unitholders, which we expect to fund through operating cash flow, and cash distributions received. We rely on the cash flows from the distributions received on our ownership interests in ARP, AGP, and Lightfoot. The amount of cash that ARP and AGP can distribute to their partners, including us, principally depends upon the amount of cash they each generate from their operations. ARP’s and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RP’s and AGP’s revenues, earnings and cash flows. Sustained low commodity prices will have a material and adverse effect on ARP’s and AGP’s liquidity position and ability to make distributions. Reductions of such distributions to us would adversely affect our ability to fund our cash requirements and obligations and meet our financial covenants under our credit agreements. On May 5, 2016, the Board of Directors elected to suspend ARP’s common unit and Class C preferred distributions, beginning with the month of March of 2016, due to the continued lower commodity price environment. </t>
  </si>
  <si>
    <t>Ability to Continue as a Going Concern</t>
  </si>
  <si>
    <t>Ability for the Company and ARP to Continue as a Going Concern On July 25, 2016, ARP and certain of its subsidiaries and us, solely with respect to certain sections thereof, entered into a Restructuring Support Agreement (the “Restructuring Support Agreement”) with (i) lenders holding 100% of ARP’s senior secured revolving credit facility (the “First Lien Lenders”), (ii) lenders holding 100% of ARP’s second lien term loan (the “Second Lien Lenders”) and (iii) holders (the “Consenting Noteholders” and, collectively with the First Lien Lenders and the Second Lien Lenders, and their respective successors or permitted assigns that become party to the Restructuring Support Agreement, the “Restructuring Support Parties”) of approximately 80% of the aggregate principal amount outstanding of the 7.75% ARP Senior Notes due 2021 (the “7.75% ARP Senior Notes”) and the 9.25% ARP Senior Notes due 2021 (the “9.25% ARP Senior Notes” and, together with the 7.75% ARP Senior Notes, the “Notes”) of ARP’s subsidiaries, Atlas Resource Partners Holdings, LLC and Atlas Resource Finance Corporation (together, the “Issuers”). Under the Restructuring Support Agreement, the Restructuring Support Parties have agreed, subject to certain terms and conditions, to support ARP’s restructuring (the “Restructuring”) pursuant to a pre-packaged plan of reorganization (the “Plan”). See Note 3, “ ARP Restructuring Support Agreement On July 27, 2016, ARP and certain of its subsidiaries filed voluntary petitions for relief under Chapter 11 of the United States Bankruptcy Code (“Chapter 11”) in the United States Bankruptcy Court for the Southern District of New York (the “Bankruptcy Court,” and the cases commenced thereby, the “Chapter 11 Filings”). The cases commenced thereby are being jointly administered under the caption “In re: ATLAS RESOURCE PARTNERS, L.P., et al.” The Restructuring, including as a result of ARP monetizing certain hedges to pay down borrowings outstanding under ARP’s senior secured credit facility, will result in a reduction of ARP’s existing debt by approximately $900 million and elimination of approximately $80 million of ARP’s annual debt service obligations. Pursuant to the Plan, ARP’s business assets and operations will vest in a limited liability company, which will be classified as a corporation for U.S. federal income tax purposes (“New Holdco”). ARP expects to consummate the Plan and emerge from Chapter 11 before the end of the third quarter of 2016. Interested parties should refer to the information and the limitations and qualifications discussed in ARP’s disclosure statement related to ARP’s Restructuring (the “ARP Disclosure Statement”) which was filed as Exhibit 99.1 to ARP’s Current Report on Form 8-K filed with the Securities and Exchange Commission on July 25, 2016. ARP intends to continue to operate its businesses as “debtors in possession” under the jurisdiction of the Bankruptcy Court and in accordance with the applicable provisions of Chapter 11 and the orders of the Bankruptcy Court. Under the Plan, it is contemplated that all of ARP’s suppliers, vendors, employees, royalty owners, trade partners and landlords will be unimpaired by the Plan and will be satisfied in full in the ordinary course of business, and ARP’s existing trade contracts and terms will be maintained. To assure ordinary course operations, ARP obtained interim approval from the Bankruptcy Court on a variety of “first day” motions, including motions seeking authority to use cash collateral on a consensual basis, pay wages and benefits for individuals who provide services to ARP, and pay vendors, oil and gas obligations and other creditor claims in the ordinary course of business. The Chapter 11 Filings constituted an event of default that accelerated all of ARP’s outstanding debt obligations under the ARP First Lien Credit Facility (as defined below), the ARP Second Lien Term Loan (as defined below) and the indenture governing the ARP Notes. Any efforts to enforce such payments are automatically stayed as a result of ARP’s Chapter 11 Filings, and the holders’ rights of enforcement are subject to the applicable provisions of Chapter 11. Accordingly, we classified all of ARP’s outstanding debt obligations as a current liability on our condensed combined consolidated balance sheet as of June 30, 2016. See Note 5, Debt ARP’s Restructuring is not expected to materially impact us or our ownership interest in AGP or Lightfoot. We are not a party to ARP’s Restructuring. We remain controlled by the same ownership group and management team and thus, we expect that ARP’s Restructuring will not have a material impact on the ability of management to operate us or the other businesses. The significant risks and uncertainties related to ARP’s Chapter 11 Filings raise substantial doubt about ARP’s and our ability to continue as a going concern. Our condensed consolidated financial statements have been prepared on a going concern basis of accounting, which contemplates continuity of operations, realization of assets, and satisfaction of liabilities and commitments in the normal course of business. Our condensed consolidated financial statements do not include any adjustments that might result from the outcome of the going concern uncertainty. If we and ARP cannot continue as a going concern, adjustments to the carrying values and classification of our and ARP’s assets and liabilities and the reported amounts of income and expenses could be required and could be material. Atlas Growth Partners - Liquidity and Capital Resources AGP has historically funded its operations, acquisitions and cash distributions primarily through cash generated from operations and financing activities, including its private placement offering completed in 2015.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AGP is not a party to the Restructuring Support Agreement, and ARP’s Restructuring is not expected to materially impact AGP.</t>
  </si>
  <si>
    <t>Use of Estimates</t>
  </si>
  <si>
    <t>Use of Estimates The preparation of our condensed combined consolidated financial statements in conformity with U.S. GAAP requires management to make estimates and assumptions that affect the reported amounts of assets and liabilities and disclosure of contingent assets and liabilities that exist at the date of our condensed combined consolidated financial statements, as well as the reported amounts of revenue and costs and expenses during the reporting periods. Our condensed combined consolidated financial statements are based on a number of significant estimates, including revenue and expense accruals, depletion, depreciation and amortization, fair value of derivative and other financial instruments and fair value of certain gas and oil properties and asset retirement obligations. Such estimates included estimated allocations made from the historical accounting records of Atlas Energy in order to derive the historical financial statements of u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Net Income (Loss) Per Common Unit</t>
  </si>
  <si>
    <t>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holders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Three Months Ended June 30,
Six Months Ended June 30,
2016
2015
2016
2015
Net loss
$
(150,717
)
$
(59,543
)
$
(151,989
)
$
(6,064
)
Preferred unitholders’ dividends
—
(1,004
)
(339
)
(1,337
)
(Income) loss attributable to non-controlling interests
114,637
38,740
109,297
(19,558
)
Loss attributable to owner’s interest (period prior to the transfer of assets on February 27, 2015)
—
—
—
10,475
Net loss attributable to common unitholders
(36,080
)
(21,807
)
(43,031
)
(16,484
)
Less: Net income attributable to participating securities – phantom units (1)
—
—
—
—
Net loss utilized in the calculation of net loss attributable to common unitholders per unit – diluted (1)
$
(36,080
)
$
(21,807
)
$
(43,031
)
$
(16,484
)
(1)
Net income (loss) attributable to common unitholders for the net income (loss) attributable to common unitholders per unit calculation is net income (loss) attributable to common unitholders, less income allocable to participating securities. For the three months ended June 30, 2016, and 2015, net loss attributable common unitholder’s ownership interest is not allocated to approximately 352,000 and 69,000 phantom units, respectively, because the contractual terms of the phantom units as participating securities do not require the holders to share in the losses of the entity. For the six months ended June 30, 2016 and 2015, net loss attributable common unitholder’s ownership interest is not allocated to approximately 307,000 and 67,000 phantom units, respectively, because the contractual terms of the phantom units as participating securities do not require the holders to share in the losses of the entity.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June 30,
Six Months Ended June 30,
2016
2015
2016
2015
Weighted average number of common unitholders per unit—basic
26,031
26,011
26,029
26,011
Add effect of dilutive incentive awards (1)
—
—
—
—
Add effect of dilutive convertible preferred units (2)
—
—
—
—
Weighted average number of common unitholders per unit—diluted
26,031
26,011
26,029
26,011
(1)
For the three months ended June 30, 2016 and 2015, approximately 2,692,000 and 750,000 phantom units, respectively, were excluded from the computation of diluted net income (loss) attributable to common unitholders per unit, because the inclusion of such units would have been anti-dilutive. For the six months ended June 30, 2016, and 2015, approximately 2,691,000 and 567,000 phantom units, respectively, were excluded from the computation of diluted net income (loss) attributable to common unitholders per unit, because the inclusion of such units would have been anti-dilutive.
(2)
For each of the three months and six months ended June 30, 2016 and 2015, potential common units issuable upon conversion of our Series A preferred units were excluded from the computation of diluted earnings attributable to common unitholders per unit, because the inclusion of such units would have been anti-dilutive.</t>
  </si>
  <si>
    <t>Rabbi Trust</t>
  </si>
  <si>
    <t>Rabbi Trust In 2011, we established an excess 401(k) plan relating to certain executives. In connection with the plan, we established a “rabbi” trust for the contributed amounts. At June 30, 2016 and December 31, 2015, we reflected $4.1 million and $5.6 million, respectively, related to the value of the rabbi trust within other assets, net on our condensed combined consolidated balance sheets, and recorded corresponding liabilities of $4.1 million and $5.6 million as of those same dates, respectively, within asset retirement obligations and other on our condensed combined consolidated balance sheets. During the six months ended June 30, 2016, a $2.3 million distribution was made to participants related to the rabbi trust. No distributions were made to participants related to the rabbi trust for the six months ended June 30, 2015.</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mbined consolidated financial statements. In August 2015, the FASB updated the accounting guidance related to the balance sheet presentation of debt issuance costs specific to line-of-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mbin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mbin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mbin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mbined consolidated financial statements and our method of adoption.</t>
  </si>
  <si>
    <t>Summary of Significant Accounting Policies (Tables)</t>
  </si>
  <si>
    <t>Schedule of Net Income (Loss) Reconciliation</t>
  </si>
  <si>
    <t>The following is a reconciliation of net income (loss) allocated to the common unitholders for purposes of calculating net income (loss) attributable to common unitholders per unit (in thousands, except unit data):
Three Months Ended June 30,
Six Months Ended June 30,
2016
2015
2016
2015
Net loss
$
(150,717
)
$
(59,543
)
$
(151,989
)
$
(6,064
)
Preferred unitholders’ dividends
—
(1,004
)
(339
)
(1,337
)
(Income) loss attributable to non-controlling interests
114,637
38,740
109,297
(19,558
)
Loss attributable to owner’s interest (period prior to the transfer of assets on February 27, 2015)
—
—
—
10,475
Net loss attributable to common unitholders
(36,080
)
(21,807
)
(43,031
)
(16,484
)
Less: Net income attributable to participating securities – phantom units (1)
—
—
—
—
Net loss utilized in the calculation of net loss attributable to common unitholders per unit – diluted (1)
$
(36,080
)
$
(21,807
)
$
(43,031
)
$
(16,484
)
(1)
Net income (loss) attributable to common unitholders for the net income (loss) attributable to common unitholders per unit calculation is net income (loss) attributable to common unitholders, less income allocable to participating securities. For the three months ended June 30, 2016, and 2015, net loss attributable common unitholder’s ownership interest is not allocated to approximately 352,000 and 69,000 phantom units, respectively, because the contractual terms of the phantom units as participating securities do not require the holders to share in the losses of the entity. For the six months ended June 30, 2016 and 2015, net loss attributable common unitholder’s ownership interest is not allocated to approximately 307,000 and 67,000 phantom units, respectively, because the contractual terms of the phantom units as participating securities do not require the holders to share in the losses of the entity.</t>
  </si>
  <si>
    <t>Reconciliation of Weighted Average Number of Common Unit holder Units</t>
  </si>
  <si>
    <t>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June 30,
Six Months Ended June 30,
2016
2015
2016
2015
Weighted average number of common unitholders per unit—basic
26,031
26,011
26,029
26,011
Add effect of dilutive incentive awards (1)
—
—
—
—
Add effect of dilutive convertible preferred units (2)
—
—
—
—
Weighted average number of common unitholders per unit—diluted
26,031
26,011
26,029
26,011
(1)
For the three months ended June 30, 2016 and 2015, approximately 2,692,000 and 750,000 phantom units, respectively, were excluded from the computation of diluted net income (loss) attributable to common unitholders per unit, because the inclusion of such units would have been anti-dilutive. For the six months ended June 30, 2016, and 2015, approximately 2,691,000 and 567,000 phantom units, respectively, were excluded from the computation of diluted net income (loss) attributable to common unitholders per unit, because the inclusion of such units would have been anti-dilutive.
(2)
For each of the three months and six months ended June 30, 2016 and 2015, potential common units issuable upon conversion of our Series A preferred units were excluded from the computation of diluted earnings attributable to common unitholders per unit, because the inclusion of such units would have been anti-dilutive.</t>
  </si>
  <si>
    <t>Property, Plant and Equipment (Tables)</t>
  </si>
  <si>
    <t>Summary of Property, Plant and Equipment</t>
  </si>
  <si>
    <t>The following is a summary of property, plant and equipment at the dates indicated (in thousands):
June 30,
December 31,
Estimated Useful Lives
2016
2015
in Years
Natural gas and oil properties:
Proved properties:
Leasehold interests
$
571,761
$
569,377
Pre-development costs
7,125
6,529
Wells and related equipment
3,173,064
3,157,708
Total proved properties
3,751,950
3,733,614
Unproved properties
213,047
213,047
Support equipment
44,264
44,921
Total natural gas and oil properties
4,009,261
3,991,582
Pipelines, processing and compression facilities
61,139
59,733
15 – 20
Rights of way
829
829
20 – 40
Land, buildings and improvements
9,798
9,798
3 – 40
Other
18,422
18,405
3 – 10
4,099,449
4,080,347
Less – accumulated depreciation, depletion and amortization
(2,825,996
)
(2,763,450
)
$
1,273,453
$
1,316,897</t>
  </si>
  <si>
    <t>Debt (Tables)</t>
  </si>
  <si>
    <t>Schedule of Total Long-term Debt Instruments</t>
  </si>
  <si>
    <t>Total debt consists of the following at the dates indicated (in thousands):
June 30,
December 31,
2016
2015
Term loan facilities
$
72,619
$
72,700
Deferred financing costs
(257
)
(3,813
)
ARP First Lien Credit Facility
669,500
592,000
ARP Second Lien Term Loan
244,534
243,783
ARP 7.75% Senior Notes—due 2021
354,385
374,619
ARP 9.25% Senior Notes—due 2021
312,096
324,080
ARP deferred financing costs
(27,238
)
(31,055
)
Total debt, net
1,625,639
1,572,314
Less current maturities
(1,553,277
)
(4,250
)
Total long-term debt, net
$
72,362
$
1,568,064</t>
  </si>
  <si>
    <t>Schedule of Retrospective Effect of Debt Issuance Cost Reclassification</t>
  </si>
  <si>
    <t>The retrospective effect of the reclassification resulted in the following changes:
Condensed Combined Consolidated Balance Sheet
Previously Filed
Adjustment
Restated
December 31, 2015:
Other assets, net
$
88,980
$
(34,868
)
$
54,112
Long-term debt, less current portion
$
1,602,932
$
(34,868
)
$
1,568,064</t>
  </si>
  <si>
    <t>Derivative Instruments (Tables)</t>
  </si>
  <si>
    <t>Derivatives Fair Value [Line Items]</t>
  </si>
  <si>
    <t>Summary of Commodity Derivative Activity Presentation in Statement of Operations</t>
  </si>
  <si>
    <t>The following table summarizes the commodity derivative activity and presentation in our condensed combined consolidated statement of operations for the periods indicated (in thousands):
Three Months Ended June 30,
Six Months Ended June 30,
2016
2015
2016
2015
Portion of settlements associated with gains previously recognized within accumulated other comprehensive income, net of prior year offsets (1)
$
5,555
$
25,778
$
9,070
$
53,121
Portion of settlements attributable to subsequent mark to market gains (losses)
39,835
14,922
85,265
30,125
Total cash settlements on commodity derivative contracts
$
45,390
$
40,700
$
94,335
$
83,246
Gains recognized on cash settlement (2)
$
4,732
$
3,678
$
10,666
$
6,881
Gains (losses) recognized on open derivative contracts (2)
(78,822
)
(30,574
)
(38,303
)
71,808
Gains (losses) on mark-to-market derivatives
$
(74,090
)
$
(26,896
)
$
(27,637
)
$
78,689
(1)
Recognized in gas and oil production revenue.
(2)
Recognized in gain on mark-to-market derivatives.</t>
  </si>
  <si>
    <t>Fair Value of Derivative Instruments Table</t>
  </si>
  <si>
    <t>The following table summarizes the gross fair values of AGP’s derivative instruments, presenting the impact of offsetting the derivative assets and liabilities on our condensed combined consolidated balance sheets as of the dates indicated (in thousands):
Offsetting Derivatives as of June 30, 2016
Gross Amounts Recognized
Gross Amounts Offset
Net Amount Presented
Current portion of derivative assets
$
183
$
(183
)
$
—
Long-term portion of derivative assets
55
(55
)
—
Total derivative assets
$
238
$
(238
)
$
—
Current portion of derivative liabilities
$
(320
)
$
183
$
(137
)
Long-term portion of derivative liabilities
(218
)
55
(163
)
Total derivative liabilities
$
(538
)
$
238
$
(300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t>
  </si>
  <si>
    <t>Commodity Derivative Instruments by Type Table</t>
  </si>
  <si>
    <t>At June 30, 2016, AGP had the following commodity derivatives:
Type
Production Period Ending December 31,
Volumes (1)
Average Fixed Price (1)
Fair Value (Liability)
Total Type
(in thousands) (2)
(in thousands) (2)
Crude Oil – Fixed Price Swaps
2016 (3)
31,600
$
46.350
$
(95
)
2017
37,100
$
49.968
$
(79
)
2018
26,500
$
48.850
$
(126
)
AGP’s net liabilities
$
(300)
(1)
Volumes for crude oil are stated in barrels.
(2)
Fair value of crude oil fixed price swaps are based on forward WTI crude oil prices, as applicable.
(3)
The production volumes for 2016 include the remaining six months of 2016 beginning July 1, 2016.</t>
  </si>
  <si>
    <t>Atlas Resource Partners, L.P.</t>
  </si>
  <si>
    <t>The following table summarizes the gross fair values of ARP’s derivative instruments, presenting the impact of offsetting the derivative assets and liabilities on our condensed combined consolidated balance sheets as of the dates indicated (in thousands):
Offsetting Derivatives as of June 30, 2016
Gross Recognized
Gross
Net Amount Presented
Current portion of derivative assets
$
99,654
$
—
$
99,654
Long-term portion of derivative assets
135,231
—
135,231
Total derivative assets
$
234,885
$
—
$
234,885
Current portion of derivative liabilities
$
—
$
—
$
—
Long-term portion of derivative liabilities
—
—
—
Total derivative liabilities
$
—
$
—
$
—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t>
  </si>
  <si>
    <t>At June 30, 2016, ARP had the following commodity derivatives:
Type
Production
Volumes (1)
Average (1)
Fair Value
Total Type
(in thousands) (2)
(in thousands) (2)
Natural Gas – Fixed Price Swaps
2016 (3)
26,910,000
$
4.224
$
32,326
2017
50,120,000
$
4.221
$
51,933
2018
40,300,000
$
4.168
$
45,498
2019
15,860,000
$
4.019
$
15,945
$
145,702
Natural Gas – Put Options – Drilling Partnerships
2016 (3)
720,000
$
4.150
$
814
$
814
Crude Oil – Fixed Price Swaps
2016 (3)
820,500
$
81.685
$
26,449
2017
1,200,000
$
77.610
$
30,412
2018
1,080,000
$
76.281
$
24,184
2019
540,000
$
68.371
$
7,324
$
88,369
Total net ARP assets
$
234,885
(1)
Volumes for natural gas are stated in million British Thermal Units. Volumes for crude oil are stated in barrels.
(2)
Fair value for natural gas fixed price swaps and natural gas put options based on forward NYMEX natural gas prices, as applicable. Fair value for crude oil fixed price swaps are based on forward WTI crude oil prices, as applicable.
(3)
The production volumes for 2016 include the remaining six months of 2016 beginning July 1, 2016. Secured Hedge Facility At June 30, 2016, ARP had a secured hedge facility agreement with a syndicate of banks under which certain Drilling Partnerships have the ability to enter into derivative contracts to manage their exposure to commodity price movements. Under ARP’s revolving credit facility, ARP is required to utilize this secured hedge facility for future commodity risk management activity for its equity production volumes within the participating Drilling Partnerships. ARP, as general partner of the Drilling Partnerships, administers the commodity price risk management activity for the Drilling Partnerships under the secured hedge facility and guarantees their obligations under it. Before executing any hedge transaction, a participating Drilling Partnership is required to, among other things, provide mortgages on its oil and gas properties and first priority security interests in substantially all of its assets to the collateral agent for the benefit of the counterparties.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n event of default occurred under the secured hedging facility agreement upon ARP’s filing of voluntary petitions for relief under Chapter 11. The lenders under the secured hedge facility agreed to forbear from exercising remedies in respect of such event of default while the Chapter 11 Filings are pending and, upon occurrence of the effective date of the Plan contemplated by ARP’s Restructuring Support Agreement, such event of default will no longer be deemed to exist or to continue under the secured hedge facility. In addition, it will be an event of default under ARP’s revolving credit facility if ARP, as general partner of the Drilling Partnerships, breaches an obligation governed by the secured hedge facility and the effect of such breach is to cause amounts owing under swap agreements governed by the secured hedge facility to become immediately due and payable.</t>
  </si>
  <si>
    <t>Fair Value of Financial Instruments (Tables)</t>
  </si>
  <si>
    <t>Company, ARP Financial Instruments Measured at Fair Value</t>
  </si>
  <si>
    <t>Information for our and our subsidiaries’ financial instruments measured at fair value at June 30, 2016 and December 31, 2015 were as follows (in thousands):
Level 1
Level 2
Level 3
Total
As of June 30, 2016
Assets, gross
Rabbi trust
$
4,072
$
—
$
—
$
4,072
ARP Commodity swaps
—
234,071
—
234,071
ARP Commodity puts
—
814
—
814
AGP Commodity swaps
—
238
—
238
Total assets, gross
4,072
235,123
—
239,195
Liabilities, gross
AGP Commodity swaps
—
(538
)
—
(538
)
Total derivative liabilities, gross
—
(538
)
—
(538
)
Total assets, fair value, net
$
4,072
$
234,585
$
—
$
238,657
As of December 31, 2015
Assets, gross
Rabbi trust
$
5,584
$
—
$
—
$
5,584
ARP Commodity swaps
—
355,329
—
355,329
ARP Commodity puts
—
2,393
—
2,393
AGP Commodity swaps
—
561
—
561
Total assets, gross
5,584
358,283
—
363,867
Liabilities, gross
AGP Commodity swaps
—
(149
)
—
(149
)
Total derivative liabilities, gross
$
—
$
(149
)
$
—
$
(149
)
Total assets, fair value, net
$
5,584
$
358,134
$
—
$
363,718</t>
  </si>
  <si>
    <t>Operating Segment Information (Tables)</t>
  </si>
  <si>
    <t>Operating Segment Data</t>
  </si>
  <si>
    <t>Our operations include three reportable operating segments: ARP, AGP, and corporate and other. These operating segments reflect the way we manage our operations and make business decisions. Corporate and other includes our equity investment in Lightfoot (see Note 1), as well as our general and administrative and interest expenses. Operating segment data for the periods indicated were as follows (in thousands):
Three Months Ended June 30,
Six Months Ended June 30,
2016
2015
2016
2015
Atlas Resource Partners:
Revenues (1)
$
(16,824
)
$
96,125
$
86,384
$
339,714
Operating costs and expenses
(57,125
)
(75,822
)
(116,327
)
(163,640
)
Depreciation, depletion and amortization expense
(29,008
)
(42,494
)
(59,053
)
(85,485
)
Gain (loss) on asset sales and disposal
(502
)
97
(493
)
86
Interest expense
(31,954
)
(24,716
)
(59,659
)
(49,913
)
Gain on early extinguishment of debt
—
—
26,498
—
Other income (loss)
(6,156
)
—
(6,156
)
—
Segment income (loss)
$
(141,569
)
$
(46,810
)
$
(128,806
)
$
40,762
Atlas Growth Partners:
Revenues
$
2,559
$
1,865
$
5,993
$
4,176
Operating costs and expenses
(3,421
)
(3,243
)
(6,924
)
(8,312
)
Depreciation, depletion and amortization expense
(3,299
)
(782
)
(7,526
)
(2,247
)
Segment loss
$
(4,161
)
$
(2,160
)
$
(8,457
)
$
(6,383
)
Corporate and other:
Revenues
$
461
$
257
$
672
$
156
General and administrative
(1,531
)
(2,359
)
(3,685
)
(22,574
)
Interest expense
(3,890
)
(8,471
)
(5,633
)
(18,025
)
Loss on early extinguishment of debt
(27
)
—
(6,080
)
—
Segment loss
$
(4,987
)
$
(10,573
)
$
(14,726
)
$
(40,443
)
Reconciliation of segment loss to net loss:
Segment income (loss):
Atlas Resource Partners
$
(141,569
)
$
(46,810
)
$
(128,806
)
$
40,762
Atlas Growth Partners
(4,161
)
(2,160
)
(8,457
)
(6,383
)
Corporate and other
(4,987
)
(10,573
)
(14,726
)
(40,443
)
Net loss
$
(150,717
)
$
(59,543
)
$
(151,989
)
$
(6,064
)
Reconciliation of segment revenues to total revenues:
Segment revenues:
Atlas Resource Partners (1)
$
(16,824
)
$
96,125
$
86,384
$
339,714
Atlas Growth Partners
2,559
1,865
5,993
4,176
Corporate and other
461
257
672
156
Total revenues (1)
$
(13,804
)
$
98,247
$
93,049
$
344,046
Capital expenditures:
Atlas Resource Partners
$
5,650
$
26,993
$
18,820
$
69,491
Atlas Growth Partners
778
3,175
6,327
13,118
Corporate and other
—
—
—
—
Total capital expenditures
$
6,428
$
30,168
$
25,147
$
82,609
June 30,
December 31,
2016
2015
Balance sheet:
Goodwill:
Atlas Resource Partners
$
13,639
$
13,639
Atlas Growth Partners
—
—
Corporate and other
—
—
Total goodwill
$
13,639
$
13,639
Total assets:
Atlas Resource Partners
$
1,540,386
$
1,699,949
Atlas Growth Partners
135,721
159,622
Corporate and other
21,193
23,675
Total assets
$
1,697,300
$
1,883,246
1)
Revenues include gains (losses) on mark to market derivatives. A $73.3 million loss on ARP’s mark-to-market derivatives is included for the three months ended June 30, 2016 related to increases in commodity future prices relative to ARP’s commodity fixed price swaps during the three months ended June 30, 2016 as compared to the prior year period.</t>
  </si>
  <si>
    <t>Basis of Presentation (Narrative) (Details) - USD ($)</t>
  </si>
  <si>
    <t>Feb. 27, 2015</t>
  </si>
  <si>
    <t>Basis Of Presentation [Line Items]</t>
  </si>
  <si>
    <t>Percentage of interest represented by common units which is effected by pro rata distribution</t>
  </si>
  <si>
    <t>100.00%</t>
  </si>
  <si>
    <t>Limited partners units issued</t>
  </si>
  <si>
    <t>Limited partners units outstanding</t>
  </si>
  <si>
    <t>Lightfoot Capital Partners, LP</t>
  </si>
  <si>
    <t>General partner ownership interest</t>
  </si>
  <si>
    <t>15.40%</t>
  </si>
  <si>
    <t>Common limited partner ownership interest</t>
  </si>
  <si>
    <t>12.00%</t>
  </si>
  <si>
    <t>Preferred Limited Partner Units</t>
  </si>
  <si>
    <t>Common limited partner interest in ARP, units</t>
  </si>
  <si>
    <t>23.30%</t>
  </si>
  <si>
    <t>Atlas Growth Partners, L.P</t>
  </si>
  <si>
    <t>80.00%</t>
  </si>
  <si>
    <t>2.10%</t>
  </si>
  <si>
    <t>Common limited partner units issued</t>
  </si>
  <si>
    <t>Common limited partner units purchased</t>
  </si>
  <si>
    <t>Minimum offering proceeds to break escrow</t>
  </si>
  <si>
    <t>Maximum offering proceeds of primary offering</t>
  </si>
  <si>
    <t>Atlas Growth Partners, L.P | Class A Common Units</t>
  </si>
  <si>
    <t>Partners unit issue price per share</t>
  </si>
  <si>
    <t>Partners unit issued, under distribution reinvestment plan</t>
  </si>
  <si>
    <t>Partners unit issue price per share under distribution reinvestment plan</t>
  </si>
  <si>
    <t>Atlas Growth Partners, L.P | Class T Common Units</t>
  </si>
  <si>
    <t>Common units aggregate offering</t>
  </si>
  <si>
    <t>Deferred payment obligation price per share</t>
  </si>
  <si>
    <t>Atlas Growth Partners, L.P | Maximum | Class A Common Units</t>
  </si>
  <si>
    <t>Summary of Significant Accounting Policies (Narrative) (Details) - USD ($)</t>
  </si>
  <si>
    <t>Jul. 25, 2016</t>
  </si>
  <si>
    <t>Jun. 05, 2015</t>
  </si>
  <si>
    <t>May 31, 2015</t>
  </si>
  <si>
    <t>Jul. 27, 2016</t>
  </si>
  <si>
    <t>Jun. 08, 2016</t>
  </si>
  <si>
    <t>Jul. 31, 2013</t>
  </si>
  <si>
    <t>Summary Of Significant Accounting Policies [Line Items]</t>
  </si>
  <si>
    <t>Repayments under credit facilities</t>
  </si>
  <si>
    <t>Pro-rata share in Drilling Partnerships</t>
  </si>
  <si>
    <t>30.00%</t>
  </si>
  <si>
    <t>Partners unit, issued</t>
  </si>
  <si>
    <t>Rabbi Trust other assets</t>
  </si>
  <si>
    <t>Rabbi trust other liabilities recorded</t>
  </si>
  <si>
    <t>Rabbi trust</t>
  </si>
  <si>
    <t>Partnership distributed to participants</t>
  </si>
  <si>
    <t>Subsequent Event</t>
  </si>
  <si>
    <t>Credit facility</t>
  </si>
  <si>
    <t>Aggregate principal amount outstanding</t>
  </si>
  <si>
    <t>Reduction of borrowing base eliminated</t>
  </si>
  <si>
    <t>First Lien Lenders | Subsequent Event</t>
  </si>
  <si>
    <t>Percentage of line of credit facility</t>
  </si>
  <si>
    <t>Arkoma Acquisition</t>
  </si>
  <si>
    <t>Atlas Resource Partners, L.P. | Arkoma Acquisition</t>
  </si>
  <si>
    <t>Business acquisition, cost of acquired entity, cash paid</t>
  </si>
  <si>
    <t>Business acquisition, effective date of acquisition</t>
  </si>
  <si>
    <t>Jan. 1,
		2015</t>
  </si>
  <si>
    <t>Secured Term Facility</t>
  </si>
  <si>
    <t>Secured Term Facility | Series A Preferred Units</t>
  </si>
  <si>
    <t>Proceeds from Issuance of Convertible Preferred Stock</t>
  </si>
  <si>
    <t>Second Lien Term Loan | Subsequent Event</t>
  </si>
  <si>
    <t>7.75% Senior Notes | Subsequent Event</t>
  </si>
  <si>
    <t>Debt instrument interest rate stated percentage</t>
  </si>
  <si>
    <t>7.75%</t>
  </si>
  <si>
    <t>7.75% Senior Notes | Atlas Resource Partners, L.P.</t>
  </si>
  <si>
    <t>9.25% Senior Notes</t>
  </si>
  <si>
    <t>9.25%</t>
  </si>
  <si>
    <t>9.25% Senior Notes | Subsequent Event</t>
  </si>
  <si>
    <t>9.25% Senior Notes | Atlas Resource Partners, L.P.</t>
  </si>
  <si>
    <t>Summary of Significant Accounting Policies (Schedule of Net Income (Loss) Reconciliation) (Details) - USD ($) $ in Thousands</t>
  </si>
  <si>
    <t>Reconciliation Of Net Income [Line Items]</t>
  </si>
  <si>
    <t>Loss attributable to owner’s interest (period prior to the transfer of assets on February 27, 2015)</t>
  </si>
  <si>
    <t>Net loss attributable to common unitholders</t>
  </si>
  <si>
    <t>Net loss utilized in the calculation of net loss attributable to common unitholders per unit – diluted</t>
  </si>
  <si>
    <t>Antidilutive Phantom Unit Securities Excluded from Computation of Diluted Earnings Attributable to Common Unit Holders Outstanding Units</t>
  </si>
  <si>
    <t>Continuing Operations</t>
  </si>
  <si>
    <t>Net income (loss) attributable to common unitholders for the net income (loss) attributable to common unitholders per unit calculation is net income (loss) attributable to common unitholders, less income allocable to participating securities. For the three months ended June 30, 2016, and 2015, net loss attributable common unitholder’s ownership interest is not allocated to approximately 352,000 and 69,000 phantom units, respectively, because the contractual terms of the phantom units as participating securities do not require the holders to share in the losses of the entity. For the six months ended June 30, 2016 and 2015, net loss attributable common unitholder’s ownership interest is not allocated to approximately 307,000 and 67,000 phantom units, respectively, because the contractual terms of the phantom units as participating securities do not require the holders to share in the losses of the entity</t>
  </si>
  <si>
    <t>Summary of Significant Accounting Policies (Reconciliation of Weighted Average Number of Common Unit Holder Units) (Details) - shares</t>
  </si>
  <si>
    <t>Weighted average number of common unitholders per unit—basic</t>
  </si>
  <si>
    <t>Weighted average number of common unitholders per unit—diluted</t>
  </si>
  <si>
    <t>Antidilutive Securities Excluded From Computation Of Diluted Net Income (Loss) Attributable To Common Limited Partners Outstanding Units</t>
  </si>
  <si>
    <t>Restructuring Support Agreement Narrative (Details) - USD ($)</t>
  </si>
  <si>
    <t>Restructuring Cost And Reserve [Line Items]</t>
  </si>
  <si>
    <t>Subsequent Event | ARP Mgt LLC</t>
  </si>
  <si>
    <t>Percentage of preferred share</t>
  </si>
  <si>
    <t>2.00%</t>
  </si>
  <si>
    <t>Subsequent Event | First Lien Lenders</t>
  </si>
  <si>
    <t>Subsequent Event | Second Lien Term Loan</t>
  </si>
  <si>
    <t>Percentage of interest expense paid in cash</t>
  </si>
  <si>
    <t>Percentage of common equity interest</t>
  </si>
  <si>
    <t>10.00%</t>
  </si>
  <si>
    <t>Subsequent Event | New Holdco</t>
  </si>
  <si>
    <t>90.00%</t>
  </si>
  <si>
    <t>Senior Notes</t>
  </si>
  <si>
    <t>Percentage of notes outstanding</t>
  </si>
  <si>
    <t>Percentage of common stock voting rights</t>
  </si>
  <si>
    <t>67.00%</t>
  </si>
  <si>
    <t>Adjusted LIBO Rate | Subsequent Event | Second Lien Term Loan</t>
  </si>
  <si>
    <t>Variable interest rate</t>
  </si>
  <si>
    <t>9.00%</t>
  </si>
  <si>
    <t>Revolving Credit Facility Conforming Tranche | First Lien Lenders</t>
  </si>
  <si>
    <t>Line of Credit Facility, Expiration Date</t>
  </si>
  <si>
    <t>May 1,
		2017</t>
  </si>
  <si>
    <t>Revolving Credit Facility Conforming Tranche | Subsequent Event | First Lien Lenders</t>
  </si>
  <si>
    <t>Revolving Credit Facility Nonconforming Tranche | First Lien Lenders</t>
  </si>
  <si>
    <t>Aug. 23,
		2019</t>
  </si>
  <si>
    <t>Revolving Credit Facility Nonconforming Tranche | Subsequent Event | First Lien Lenders</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15 years</t>
  </si>
  <si>
    <t>Pipelines, processing and compression facilities | Maximum</t>
  </si>
  <si>
    <t>20 years</t>
  </si>
  <si>
    <t>Rights of way | Minimum</t>
  </si>
  <si>
    <t>Rights of way | Maximum</t>
  </si>
  <si>
    <t>40 years</t>
  </si>
  <si>
    <t>Land, buildings and improvements | Minimum</t>
  </si>
  <si>
    <t>3 years</t>
  </si>
  <si>
    <t>Land, buildings and improvements | Maximum</t>
  </si>
  <si>
    <t>Other | Minimum</t>
  </si>
  <si>
    <t>Other | Maximum</t>
  </si>
  <si>
    <t>10 years</t>
  </si>
  <si>
    <t>Property, Plant and Equipment (Narrative) (Details) - USD ($) $ in Millions</t>
  </si>
  <si>
    <t>Non-cash property, plant and equipment additions</t>
  </si>
  <si>
    <t>Weighted average interest rate used to capitalize interest</t>
  </si>
  <si>
    <t>6.60%</t>
  </si>
  <si>
    <t>6.70%</t>
  </si>
  <si>
    <t>6.40%</t>
  </si>
  <si>
    <t>Interest costs capitalized</t>
  </si>
  <si>
    <t>Liabilities recorded in asset retirement obligations</t>
  </si>
  <si>
    <t>Atlas Resource Partners, L.P. | Depreciation, depletion and amortization</t>
  </si>
  <si>
    <t>Accretion expense related to asset retirement obligations</t>
  </si>
  <si>
    <t>Debt (Schedule of Total Debt Outstanding) (Details) - USD ($) $ in Thousands</t>
  </si>
  <si>
    <t>Debt Instrument [Line Items]</t>
  </si>
  <si>
    <t>Total debt, net</t>
  </si>
  <si>
    <t>Less current maturities</t>
  </si>
  <si>
    <t>Total long-term debt, net</t>
  </si>
  <si>
    <t>Debt instrument, interest rate, stated percentage</t>
  </si>
  <si>
    <t>Atlas Energy</t>
  </si>
  <si>
    <t>Deferred financing costs</t>
  </si>
  <si>
    <t>Term loans</t>
  </si>
  <si>
    <t>Atlas Resource Partners, L.P. | First Lien Lenders</t>
  </si>
  <si>
    <t>First Lien Credit Facility</t>
  </si>
  <si>
    <t>Atlas Resource Partners, L.P. | Second Lien Term Loan</t>
  </si>
  <si>
    <t>Atlas Resource Partners, L.P. | 7.75% Senior Notes</t>
  </si>
  <si>
    <t>Atlas Resource Partners, L.P. | 9.25% Senior Notes</t>
  </si>
  <si>
    <t>Debt (Schedule of Retrospective Effect of Debt Issuance Cost Reclassification) (Details) - USD ($) $ in Thousands</t>
  </si>
  <si>
    <t>Previously Filed</t>
  </si>
  <si>
    <t>Adjustment</t>
  </si>
  <si>
    <t>Debt (Narrative) (Details) - USD ($) $ in Millions</t>
  </si>
  <si>
    <t>Cash Payments For Interest On Debt</t>
  </si>
  <si>
    <t>Debt (Term Loan Facilities) (Details)</t>
  </si>
  <si>
    <t>Mar. 30, 2016USD ($)</t>
  </si>
  <si>
    <t>Jun. 30, 2016USD ($)</t>
  </si>
  <si>
    <t>Sep. 30, 2017</t>
  </si>
  <si>
    <t>Apr. 27, 2016USD ($)shares</t>
  </si>
  <si>
    <t>Debt maturities, excluding future payment-in-kind interest payments, 2016</t>
  </si>
  <si>
    <t>Debt maturities, excluding future payment-in-kind interest payments, 2017</t>
  </si>
  <si>
    <t>Debt maturities, excluding future payment-in-kind interest payments, 2019</t>
  </si>
  <si>
    <t>Company's Current and Former Officers</t>
  </si>
  <si>
    <t>Percentage of lenders participated in loan syndication</t>
  </si>
  <si>
    <t>Minimum | Unitholders</t>
  </si>
  <si>
    <t>5.00%</t>
  </si>
  <si>
    <t>Term loan facilities</t>
  </si>
  <si>
    <t>Deemed prepayment premium</t>
  </si>
  <si>
    <t>Term loan facilities | Maximum</t>
  </si>
  <si>
    <t>Market Capitalization</t>
  </si>
  <si>
    <t>Term loan facilities | Third Amendment</t>
  </si>
  <si>
    <t>Prepayment of outstanding principal</t>
  </si>
  <si>
    <t>Prepayment of interest</t>
  </si>
  <si>
    <t>First Lien Credit Agreement | Term loan facilities</t>
  </si>
  <si>
    <t>First Lien Credit Agreement | Term loan facilities | Third Amendment</t>
  </si>
  <si>
    <t>Sep. 30,
		2017</t>
  </si>
  <si>
    <t>Line of credit facility extended expiration date</t>
  </si>
  <si>
    <t>Sep. 30,
		2018</t>
  </si>
  <si>
    <t>Restricted cash balance</t>
  </si>
  <si>
    <t>Minimum reserve balance in EBITDA on trailing twelve-months basis</t>
  </si>
  <si>
    <t>Line of credit facility covenant terms</t>
  </si>
  <si>
    <t>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ARP’s credit agreement, beginning with the quarter ending June 30, 2016.</t>
  </si>
  <si>
    <t>First Lien Credit Agreement | Term loan facilities | Third Amendment | Alternative Base Rate</t>
  </si>
  <si>
    <t>Cash interest rate margin</t>
  </si>
  <si>
    <t>0.50%</t>
  </si>
  <si>
    <t>Pay-in-kind interest payment percentage</t>
  </si>
  <si>
    <t>11.00%</t>
  </si>
  <si>
    <t>First Lien Credit Agreement | Term loan facilities | Third Amendment | Eurodollar Loans</t>
  </si>
  <si>
    <t>1.50%</t>
  </si>
  <si>
    <t>First Lien Credit Agreement | Term loan facilities | Third Amendment | Maximum</t>
  </si>
  <si>
    <t>Leverage ratio</t>
  </si>
  <si>
    <t>Extension fee percentage</t>
  </si>
  <si>
    <t>Second lien term loan facility</t>
  </si>
  <si>
    <t>Debt Instrument, Unamortized Discount</t>
  </si>
  <si>
    <t>Warrants issued | shares</t>
  </si>
  <si>
    <t>Second lien term loan facility | Maximum</t>
  </si>
  <si>
    <t>Second lien term loan facility | Minimum | Scenario Forecast</t>
  </si>
  <si>
    <t>Asset coverage ratio</t>
  </si>
  <si>
    <t>Second lien term loan facility | Term loan facilities</t>
  </si>
  <si>
    <t>Mar. 30,
		2019</t>
  </si>
  <si>
    <t>Mar. 30,
		2020</t>
  </si>
  <si>
    <t>Line of Credit Facility interest rate description</t>
  </si>
  <si>
    <t>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t>
  </si>
  <si>
    <t>Borrowings bearing interest rate</t>
  </si>
  <si>
    <t>Borrowings interest rate if First Lien Credit Agreement is fully repaid prior to March 30, 2018</t>
  </si>
  <si>
    <t>20.00%</t>
  </si>
  <si>
    <t>Borrowings interest rate if extension option is exercised</t>
  </si>
  <si>
    <t>Second lien term loan facility | Term loan facilities | Maximum</t>
  </si>
  <si>
    <t>Debt (ARP First Lien Credit Facility) (Details) - USD ($)</t>
  </si>
  <si>
    <t>Jul. 11, 2016</t>
  </si>
  <si>
    <t>Line Of Credit Facility [Line Items]</t>
  </si>
  <si>
    <t>Line Of Credit Facility Maximum Borrowing Capacity</t>
  </si>
  <si>
    <t>Aggregate principal amount</t>
  </si>
  <si>
    <t>First Lien Lenders</t>
  </si>
  <si>
    <t>Required current assets to current liabilities ratio</t>
  </si>
  <si>
    <t>1.00%</t>
  </si>
  <si>
    <t>Feb. 23,
		2020</t>
  </si>
  <si>
    <t>Jul. 1,
		2018</t>
  </si>
  <si>
    <t>Letters of credit outstanding amount</t>
  </si>
  <si>
    <t>Line of credit facility borrowing capacity deficiency</t>
  </si>
  <si>
    <t>Repayment of barrowing base beginning date</t>
  </si>
  <si>
    <t>Jul. 11,
		2016</t>
  </si>
  <si>
    <t>Letters of credit outstanding maximum</t>
  </si>
  <si>
    <t>Line of Credit Facility collateral</t>
  </si>
  <si>
    <t>ARP’s obligations under the ARP First Lien Credit Facility are secured by mortgages on ARP’s oil and gas properties and first priority security interests in substantially all of ARP’s assets. Additionally, obligations under the ARP First Lien Credit Facility are guaranteed by certain of ARP’s material subsidiaries, and any non-guarantor subsidiaries of ARP are minor.</t>
  </si>
  <si>
    <t>At June 30, 2016, the weighted average interest rate on outstanding borrowings under the ARP First Lien Credit Facility was 4.0%.</t>
  </si>
  <si>
    <t>Line of Credit Facility, weighted average interest rate</t>
  </si>
  <si>
    <t>4.00%</t>
  </si>
  <si>
    <t>The ARP First Lien Credit Facility contains customary covenants including, without limitation, covenants that limit ARP’s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 or consolidate with other persons, or engage in certain asset dispositions including a sale of all or substantially all of its assets.  The ARP First Lien Credit Facility also requires that ARP maintain a ratio of First Lien Debt to EBITDA (ratio as defined in the ARP First Lien Credit Facility) of not greater than 2.75 to 1.00, and a ratio of current assets to current liabilities (ratio as defined in the ARP First Lien Credit Facility) of not less than 1.0 to 1.0 as of the last day of any fiscal quarter. ARP was not in compliance with these covenants as of June 30, 2016.</t>
  </si>
  <si>
    <t>Atlas Resource Partners, L.P. | First Lien Lenders | Subsequent Event</t>
  </si>
  <si>
    <t>Line of Credit Facility, Remaining Borrowing Capacity</t>
  </si>
  <si>
    <t>Atlas Resource Partners, L.P. | First Lien Lenders | Subsequent Event | Forbearance Agreements</t>
  </si>
  <si>
    <t>Percentage of outstanding indebtedness under facility lenders agreed to forbear from exercising rights</t>
  </si>
  <si>
    <t>81.00%</t>
  </si>
  <si>
    <t>Atlas Resource Partners, L.P. | First Lien Lenders | 7.75% Senior Notes | Subsequent Event | Forbearance Agreements</t>
  </si>
  <si>
    <t>Percentage of outstanding principal senior notes, holders agreed to forbear from exercising rights</t>
  </si>
  <si>
    <t>78.00%</t>
  </si>
  <si>
    <t>Atlas Resource Partners, L.P. | First Lien Lenders | 9.25% Senior Notes | Subsequent Event | Forbearance Agreements</t>
  </si>
  <si>
    <t>82.00%</t>
  </si>
  <si>
    <t>Debt (ARP Second Lien Term Loan) (Details) - Atlas Resource Partners, L.P. - USD ($)</t>
  </si>
  <si>
    <t>Line of Credit Facility, aggregate principal amount</t>
  </si>
  <si>
    <t>Second Lien Term Loan</t>
  </si>
  <si>
    <t>Second Lien Term Loan | Current Portion Of Long Term Debt</t>
  </si>
  <si>
    <t>Debt (ARP Senior Notes) (Details) - USD ($)</t>
  </si>
  <si>
    <t>Gain on early extinguishment of debt</t>
  </si>
  <si>
    <t>Debt instrument, restrictive covenants</t>
  </si>
  <si>
    <t>The indentures governing the 7.75% ARP Senior Notes and 9.25% ARP Senior Notes contain covenants including, without limitation, covenants that limit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t>
  </si>
  <si>
    <t>Debt instrument, covenant compliance</t>
  </si>
  <si>
    <t>ARP was in compliance with these covenants as of June 30, 2016.</t>
  </si>
  <si>
    <t>New Holdco | Subsequent Event</t>
  </si>
  <si>
    <t>7.75% Senior Notes</t>
  </si>
  <si>
    <t>Restrictions as to the ability to obtain cash or any other distribution of funds from the guarantor</t>
  </si>
  <si>
    <t>Senior Notes, maturity</t>
  </si>
  <si>
    <t>Term Loan Facilities, unamortized discount</t>
  </si>
  <si>
    <t>Repayment of debt</t>
  </si>
  <si>
    <t>Amortization of financing costs</t>
  </si>
  <si>
    <t>Senior unsecured notes, repurchased</t>
  </si>
  <si>
    <t>Loans Payable</t>
  </si>
  <si>
    <t>Derivative Instruments (Narrative) (Details) - USD ($)</t>
  </si>
  <si>
    <t>Derivative Instruments Gain Loss [Line Items]</t>
  </si>
  <si>
    <t>Net derivative assets</t>
  </si>
  <si>
    <t>Net gain in accumulated other comprehensive income</t>
  </si>
  <si>
    <t>Cash flow hedge gain (losses) to be reclassified within twelve months</t>
  </si>
  <si>
    <t>Cash flow hedge gain (loss) to be reclassified in later periods</t>
  </si>
  <si>
    <t>Atlas Resource Partners, L.P. | Crude Oil and Natural Gas</t>
  </si>
  <si>
    <t>Proceeds from early termination of commodity derivatives</t>
  </si>
  <si>
    <t>First Lien Lenders | Subsequent Event | Atlas Resource Partners, L.P.</t>
  </si>
  <si>
    <t>Derivative Instruments (Summary of Commodity Derivative Activity and Presentation in Partnership's Consolidated Statement of Operations) (Details) - USD ($) $ in Thousands</t>
  </si>
  <si>
    <t>Portion of settlements associated with gains previously recognized within accumulated other comprehensive income, net of prior year offsets</t>
  </si>
  <si>
    <t>Portion of settlements attributable to subsequent mark to market gains (losses)</t>
  </si>
  <si>
    <t>Total cash settlements on commodity derivative contracts</t>
  </si>
  <si>
    <t>Gains recognized on cash settlement</t>
  </si>
  <si>
    <t>[2]</t>
  </si>
  <si>
    <t>Gains (losses) recognized on open derivative contracts</t>
  </si>
  <si>
    <t>Gains (losses) on mark-to-market derivatives</t>
  </si>
  <si>
    <t>Recognized in gas and oil production revenue.</t>
  </si>
  <si>
    <t>Recognized in gain on mark-to-market derivatives.</t>
  </si>
  <si>
    <t>Derivative Instruments (Fair Values of the Company's Derivative Instruments Table) (Details) - USD ($) $ in Thousands</t>
  </si>
  <si>
    <t>Gross Amounts Recognized, Assets</t>
  </si>
  <si>
    <t>Net Amount Presented, Assets</t>
  </si>
  <si>
    <t>Gross Amounts Recognized, Liabilities</t>
  </si>
  <si>
    <t>Atlas Growth Partners, L.P | Derivative Financial Instruments Current Liabilities</t>
  </si>
  <si>
    <t>Gross Amounts Offset, Liabilities</t>
  </si>
  <si>
    <t>Net Amount Presented, Liabilities</t>
  </si>
  <si>
    <t>Atlas Growth Partners, L.P | Derivative Financial Instruments Long Term Liabilities</t>
  </si>
  <si>
    <t>Atlas Growth Partners, L.P | Derivative Financial Instruments Liabilities</t>
  </si>
  <si>
    <t>Atlas Growth Partners, L.P | Current portion of derivative assets</t>
  </si>
  <si>
    <t>Gross Amounts Offset, Assets</t>
  </si>
  <si>
    <t>Atlas Growth Partners, L.P | Long-term portion of derivative assets</t>
  </si>
  <si>
    <t>Atlas Growth Partners, L.P | Total derivative assets</t>
  </si>
  <si>
    <t>Derivative Instruments (The Company's Commodity Derivative Instruments by Type Table) (Details) - Atlas Growth Partners, L.P - Natural Gas Liquids – Crude Oil Fixed Price Swaps $ in Thousands</t>
  </si>
  <si>
    <t>Jun. 30, 2016USD ($)bbl$ / bbl</t>
  </si>
  <si>
    <t>Fair Value Asset / (Liability)</t>
  </si>
  <si>
    <t>Production Period Ending December 31 2016</t>
  </si>
  <si>
    <t>Derivatives Nonmonetary Volume Notional Amount | bbl</t>
  </si>
  <si>
    <t>[2],[3]</t>
  </si>
  <si>
    <t>Derivative, Swap Type, Average Fixed Price | $ / bbl</t>
  </si>
  <si>
    <t>[1],[2]</t>
  </si>
  <si>
    <t>Production Period Ending December 31 2017</t>
  </si>
  <si>
    <t>[3]</t>
  </si>
  <si>
    <t>Production Period Ending December 31 2018</t>
  </si>
  <si>
    <t>Fair value of crude oil fixed price swaps are based on forward WTI crude oil prices, as applicable.</t>
  </si>
  <si>
    <t>The production volumes for 2016 include the remaining six months of 2016 beginning July 1, 2016.</t>
  </si>
  <si>
    <t>Volumes for crude oil are stated in barrels.</t>
  </si>
  <si>
    <t>Derivative Instruments (Fair Value of ARP's Derivative Instruments Table) (Details) - USD ($) $ in Thousands</t>
  </si>
  <si>
    <t>Atlas Resource Partners, L.P. | Current portion of derivative assets</t>
  </si>
  <si>
    <t>Atlas Resource Partners, L.P. | Long-term portion of derivative assets</t>
  </si>
  <si>
    <t>Atlas Resource Partners, L.P. | Total derivative assets</t>
  </si>
  <si>
    <t>Derivative Instruments (ARP's Commodity Derivative Instruments by Type Table) (Details) - Atlas Resource Partners, L.P. $ in Thousands</t>
  </si>
  <si>
    <t>Jun. 30, 2016USD ($)bblMMBTU$ / bbl$ / MMBTU</t>
  </si>
  <si>
    <t>Natural Gas - Fixed Price Swaps</t>
  </si>
  <si>
    <t>Natural Gas Put Options Drilling Partnership</t>
  </si>
  <si>
    <t>Natural Gas Liquids – Crude Oil Fixed Price Swaps</t>
  </si>
  <si>
    <t>Production Period Ending December 31 2016 | Natural Gas - Fixed Price Swaps</t>
  </si>
  <si>
    <t>Derivatives Nonmonetary Volume Notional Amount | MMBTU</t>
  </si>
  <si>
    <t>Derivative, Swap Type, Average Fixed Price | $ / MMBTU</t>
  </si>
  <si>
    <t>Production Period Ending December 31 2016 | Natural Gas Put Options Drilling Partnership</t>
  </si>
  <si>
    <t>Production Period Ending December 31 2016 | Natural Gas Liquids – Crude Oil Fixed Price Swaps</t>
  </si>
  <si>
    <t>Production Period Ending December 31 2017 | Natural Gas - Fixed Price Swaps</t>
  </si>
  <si>
    <t>Production Period Ending December 31 2017 | Natural Gas Liquids – Crude Oil Fixed Price Swaps</t>
  </si>
  <si>
    <t>Production Period Ending December 31 2018 | Natural Gas - Fixed Price Swaps</t>
  </si>
  <si>
    <t>Production Period Ending December 31 2018 | Natural Gas Liquids – Crude Oil Fixed Price Swaps</t>
  </si>
  <si>
    <t>Production Period Ending December 31 2019 | Natural Gas - Fixed Price Swaps</t>
  </si>
  <si>
    <t>Production Period Ending December 31 2019 | Natural Gas Liquids – Crude Oil Fixed Price Swaps</t>
  </si>
  <si>
    <t>Fair value for natural gas fixed price swaps and natural gas put options based on forward NYMEX natural gas prices, as applicable. Fair value for crude oil fixed price swaps are based on forward WTI crude oil prices, as applicable.</t>
  </si>
  <si>
    <t>Volumes for natural gas are stated in million British Thermal Units. Volumes for crude oil are stated in barrels.</t>
  </si>
  <si>
    <t>Fair Value of Financial Instruments (Schedule of Financial Instruments at Fair Value) (Details) - USD ($) $ in Thousands</t>
  </si>
  <si>
    <t>Fair Value Assets And Liabilities Measured On Recurring And Nonrecurring Basis [Line Items]</t>
  </si>
  <si>
    <t>Assets, gross</t>
  </si>
  <si>
    <t>Liabilities, gross</t>
  </si>
  <si>
    <t>Total assets, fair value, net</t>
  </si>
  <si>
    <t>Atlas Resource Partners, L.P. | Puts</t>
  </si>
  <si>
    <t>Atlas Resource Partners, L.P. | Swap | Commodity Contract</t>
  </si>
  <si>
    <t>Atlas Growth Partners, L.P | Swap | Commodity Contract</t>
  </si>
  <si>
    <t>Level 1 | Rabbi trust</t>
  </si>
  <si>
    <t>Level 2 | Atlas Resource Partners, L.P. | Puts</t>
  </si>
  <si>
    <t>Level 2 | Atlas Resource Partners, L.P. | Swap | Commodity Contract</t>
  </si>
  <si>
    <t>Level 2 | Atlas Growth Partners, L.P | Swap | Commodity Contract</t>
  </si>
  <si>
    <t>Fair Value of Financial Instruments (Narrative) (Details) - Level 3 - USD ($) $ / shares in Units, $ in Millions</t>
  </si>
  <si>
    <t>Long-term debt, fair value</t>
  </si>
  <si>
    <t>Long-term debt</t>
  </si>
  <si>
    <t>Warrants fair value unit price on the date of issuance</t>
  </si>
  <si>
    <t>Warrants fair value assumptions, exercise price</t>
  </si>
  <si>
    <t>Warrants fair value assumptions, risk free rate</t>
  </si>
  <si>
    <t>1.80%</t>
  </si>
  <si>
    <t>Warrants fair value assumptions, expected term</t>
  </si>
  <si>
    <t>Warrants fair value assumptions, estimated volatility rate</t>
  </si>
  <si>
    <t>57.00%</t>
  </si>
  <si>
    <t>Estimated fair value per warrant</t>
  </si>
  <si>
    <t>Certain Relationships and Related Party Transactions (Narrative) (Details) - USD ($) $ in Thousands</t>
  </si>
  <si>
    <t>Mar. 31, 2016</t>
  </si>
  <si>
    <t>Related Party Transaction [Line Items]</t>
  </si>
  <si>
    <t>Relationship With Drilling Partnerships</t>
  </si>
  <si>
    <t>Related party transaction, description of transaction</t>
  </si>
  <si>
    <t>ARP conducts certain activities through, and a portion of its revenues are attributable to, sponsorship of the Drilling Partnerships. ARP serves as the ultimate general partner and operator of the Drilling Partnerships and assumes customary rights and obligations for the Drilling Partnerships. As the ultimat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t>
  </si>
  <si>
    <t>Capital raised from investors</t>
  </si>
  <si>
    <t>Funds transferred to partners</t>
  </si>
  <si>
    <t>Oil and gas properties transferred</t>
  </si>
  <si>
    <t>Asset retirement obligations</t>
  </si>
  <si>
    <t>Accounts Receivable, Related Parties, Current</t>
  </si>
  <si>
    <t>Accounts Payable, Related Parties, Current</t>
  </si>
  <si>
    <t>Relationship with AGP</t>
  </si>
  <si>
    <t>Percentage of capital contribution</t>
  </si>
  <si>
    <t>Payment for management fee</t>
  </si>
  <si>
    <t>Gross proceeds of private placement offering percentage</t>
  </si>
  <si>
    <t>Commitments and Contingencies (General Commitments) (Details) - USD ($) $ in Millions</t>
  </si>
  <si>
    <t>Percentage of present value of future cash flows</t>
  </si>
  <si>
    <t>Net partnership revenues subordinated</t>
  </si>
  <si>
    <t>Commitment to expend</t>
  </si>
  <si>
    <t>Minimum</t>
  </si>
  <si>
    <t>Partnership obligations to purchase units from investor partners</t>
  </si>
  <si>
    <t>Investor partners return on investment</t>
  </si>
  <si>
    <t>Maximum</t>
  </si>
  <si>
    <t>Percentage on unhedged revenue</t>
  </si>
  <si>
    <t>50.00%</t>
  </si>
  <si>
    <t>Issuances of Units (Common Unit Purchase Agreement) (Details) - USD ($) $ / shares in Units, $ in Thousands</t>
  </si>
  <si>
    <t>Apr. 27, 2016</t>
  </si>
  <si>
    <t>Capital Unit [Line Items]</t>
  </si>
  <si>
    <t>Warrant to purchase common units</t>
  </si>
  <si>
    <t>Investment warrants exercise price</t>
  </si>
  <si>
    <t>Warrants, expiration date</t>
  </si>
  <si>
    <t>Mar. 30,
		2026</t>
  </si>
  <si>
    <t>Issuances of Units (Preferred Unit Purchase Agreement) (Details) - USD ($)</t>
  </si>
  <si>
    <t>May 12, 2016</t>
  </si>
  <si>
    <t>Mar. 18, 2016</t>
  </si>
  <si>
    <t>Jan. 07, 2016</t>
  </si>
  <si>
    <t>Percentage Of Common Unit Regular Quarterly Cash Distributions</t>
  </si>
  <si>
    <t>Consecutive trading days</t>
  </si>
  <si>
    <t>30 days</t>
  </si>
  <si>
    <t>Delayed recognition of non-cash compensation expense</t>
  </si>
  <si>
    <t>Board of Directors</t>
  </si>
  <si>
    <t>Granted (in units)</t>
  </si>
  <si>
    <t>Board of Directors | Phantom Units</t>
  </si>
  <si>
    <t>Average closing price of common unit</t>
  </si>
  <si>
    <t>Average market capitalization</t>
  </si>
  <si>
    <t>Stockholders’ equity</t>
  </si>
  <si>
    <t>Series A Convertible Preferred Units</t>
  </si>
  <si>
    <t>Partners' Capital Account, Units, Sold in Private Placement</t>
  </si>
  <si>
    <t>Redemption price per unit</t>
  </si>
  <si>
    <t>Subsidiary or Equity Method Investee, Price-Per-Share</t>
  </si>
  <si>
    <t>Partners' Capital Account, Private Placement of Units</t>
  </si>
  <si>
    <t>Cash consideration</t>
  </si>
  <si>
    <t>Percentage of Preferred Unit Regular Quarterly Cash Distributions</t>
  </si>
  <si>
    <t>Conversion price policy description</t>
  </si>
  <si>
    <t>The conversion price will be equal to the greater of (i) $8.00 per common unit; and (ii) the lower of (a) 110.0% of the volume weighted average price for our common units over the 30 trading days following the distribution date; and (b) $16.00 per common unit.</t>
  </si>
  <si>
    <t>Volume weighted average price</t>
  </si>
  <si>
    <t>110.00%</t>
  </si>
  <si>
    <t>Series A Convertible Preferred Units | Maximum</t>
  </si>
  <si>
    <t>Conversion per unit</t>
  </si>
  <si>
    <t>Series A Convertible Preferred Units | Minimum</t>
  </si>
  <si>
    <t>Series A Convertible Preferred Units | Private Placement | Maximum</t>
  </si>
  <si>
    <t>Series A Convertible Preferred Units | First Anniversary | Private Placement | Maximum</t>
  </si>
  <si>
    <t>Series A Convertible Preferred Units | Second Anniversary | Private Placement | Maximum</t>
  </si>
  <si>
    <t>14.00%</t>
  </si>
  <si>
    <t>Series A Convertible Preferred Units | Third Anniversary | Private Placement | Maximum</t>
  </si>
  <si>
    <t>16.00%</t>
  </si>
  <si>
    <t>Issuances of Units (Atlas Resource Partners) (Details) - USD ($)</t>
  </si>
  <si>
    <t>Jul. 12, 2016</t>
  </si>
  <si>
    <t>Mar. 31, 2015</t>
  </si>
  <si>
    <t>Aug. 31, 2015</t>
  </si>
  <si>
    <t>Apr. 30, 2015</t>
  </si>
  <si>
    <t>Aggregate Offering Price Of Common Units (Maximum)</t>
  </si>
  <si>
    <t>Agent commission, maximum percentage, of the gross sales price of common limited partner units sold.</t>
  </si>
  <si>
    <t>Net proceeds from issuance of common limited partner units</t>
  </si>
  <si>
    <t>Payments for commissions and offering expenses</t>
  </si>
  <si>
    <t>Impact on compensation expense</t>
  </si>
  <si>
    <t>Vesting date</t>
  </si>
  <si>
    <t>May 15,
		2016</t>
  </si>
  <si>
    <t>Aug. 31,
		2016</t>
  </si>
  <si>
    <t>General and Administrative Expense</t>
  </si>
  <si>
    <t>Partners Capital Account Units Date Of Sale</t>
  </si>
  <si>
    <t>Partners Capital Account Sale Of Units</t>
  </si>
  <si>
    <t>Class E Preferred Units</t>
  </si>
  <si>
    <t>Partners' Capital Account, Units, Percentage</t>
  </si>
  <si>
    <t>10.75%</t>
  </si>
  <si>
    <t>Public offer price per share</t>
  </si>
  <si>
    <t>Class D Preferred Units</t>
  </si>
  <si>
    <t>Equity Distribution Agreement with MLV &amp; Co. LLC | Class D Preferred Units</t>
  </si>
  <si>
    <t>8.625%</t>
  </si>
  <si>
    <t>Equity Distribution Agreement with MLV &amp; Co. LLC | Class E Preferred Units</t>
  </si>
  <si>
    <t>Issuances of Units (Atlas Growth Partners) (Details) - USD ($) $ / shares in Units, $ in Millions</t>
  </si>
  <si>
    <t>Gain on sale of subsidiary unit issuances</t>
  </si>
  <si>
    <t>Percentage of warrants to purchase additional common units in amount equal to</t>
  </si>
  <si>
    <t>Warrants, exercise price</t>
  </si>
  <si>
    <t>Private Placement | Atlas Growth Partners, L.P</t>
  </si>
  <si>
    <t>Number of days extension private placement offering</t>
  </si>
  <si>
    <t>two 90 day</t>
  </si>
  <si>
    <t>Stock issued during period, shares</t>
  </si>
  <si>
    <t>Fees and commission and expenses</t>
  </si>
  <si>
    <t>Common limited partner number of units purchased</t>
  </si>
  <si>
    <t>Cash Distributions - Additional Information (Details) - USD ($)</t>
  </si>
  <si>
    <t>1 Months Ended</t>
  </si>
  <si>
    <t>Feb. 28, 2015</t>
  </si>
  <si>
    <t>Jan. 31, 2015</t>
  </si>
  <si>
    <t>Common Limited Partners</t>
  </si>
  <si>
    <t>Distribution Made To Limited Partner [Line Items]</t>
  </si>
  <si>
    <t>Distribution Made to Limited Partner, Cash Distributions Paid</t>
  </si>
  <si>
    <t>Distribution Made to Member or Limited Partner, Distributions Paid, Per Unit</t>
  </si>
  <si>
    <t>Class C Preferred Limited Partners</t>
  </si>
  <si>
    <t>Class A General Partner</t>
  </si>
  <si>
    <t>Class A Preferred Units</t>
  </si>
  <si>
    <t>Distribution Policy, Members or Limited Partners, Description</t>
  </si>
  <si>
    <t>We have a cash distribution policy under which we distributed, within 50 days following the end of each calendar quarter, all of our available cash (as defined in its limited liability company agreement) for that quarter to our unitholders.</t>
  </si>
  <si>
    <t>ARP has a monthly cash distribution program whereby ARP distributes all of its available cash (as defined in the partnership agreement) for that month to its unitholders within 45 days from the month end.</t>
  </si>
  <si>
    <t>Atlas Resource Partners, L.P. | Class D Preferred Limited Partners | October 15, 2016 – April 14, 2016</t>
  </si>
  <si>
    <t>Atlas Resource Partners, L.P. | Class D Preferred Limited Partners | October 02, 2014 – January 14, 2015</t>
  </si>
  <si>
    <t>Atlas Resource Partners, L.P. | Class D Preferred Limited Partners | January 15, 2015 – April 14, 2015</t>
  </si>
  <si>
    <t>Atlas Resource Partners, L.P. | Class E Preferred Limited Partners</t>
  </si>
  <si>
    <t>Atlas Resource Partners, L.P. | Class E Preferred Limited Partners | October 15, 2015 – April 14, 2016</t>
  </si>
  <si>
    <t>Atlas Resource Partners, L.P. | Preferred Class B</t>
  </si>
  <si>
    <t>Preferred Unit Regular Monthly Cash Distributions Per Unit</t>
  </si>
  <si>
    <t>Conversion of Class B preferred units (units)</t>
  </si>
  <si>
    <t>Atlas Resource Partners, L.P. | Class C Preferred Units</t>
  </si>
  <si>
    <t>Atlas Resource Partners, L.P. | Preferred class D</t>
  </si>
  <si>
    <t>Preferred Unit Regular Quarterly Cash Distributions Per Unit</t>
  </si>
  <si>
    <t>Preferred Unit Regular Cash Distributions Per Unit</t>
  </si>
  <si>
    <t>Preferred Stock Liquidation Preference</t>
  </si>
  <si>
    <t>Preferred stock units accrued distributions</t>
  </si>
  <si>
    <t>Atlas Resource Partners, L.P. | Preferred class E</t>
  </si>
  <si>
    <t>Atlas Resource Partners, L.P. | Minimum</t>
  </si>
  <si>
    <t>Percentage Of Distributions In Excess Of Targets</t>
  </si>
  <si>
    <t>13.00%</t>
  </si>
  <si>
    <t>Atlas Resource Partners, L.P. | Minimum | Preferred Class B</t>
  </si>
  <si>
    <t>Atlas Resource Partners, L.P. | Minimum | Class C Preferred Units</t>
  </si>
  <si>
    <t>Atlas Resource Partners, L.P. | Maximum</t>
  </si>
  <si>
    <t>48.00%</t>
  </si>
  <si>
    <t>Quarterly cash distribution target</t>
  </si>
  <si>
    <t>Yearly cash distribution target</t>
  </si>
  <si>
    <t>Atlas Growth Partners, L.P | Common Limited Partners</t>
  </si>
  <si>
    <t>Atlas Growth Partners, L.P | Class A General Partner</t>
  </si>
  <si>
    <t>Operating Segment Information (Narrative) (Details)</t>
  </si>
  <si>
    <t>Jun. 30, 2016Segment</t>
  </si>
  <si>
    <t>Number of reportable operating segments</t>
  </si>
  <si>
    <t>Operating Segment Information (Operating Segment Data) (Details) - USD ($) $ in Thousands</t>
  </si>
  <si>
    <t>Segment Reporting Information [Line Items]</t>
  </si>
  <si>
    <t>Revenues</t>
  </si>
  <si>
    <t>Depreciation, depletion and amortization expense</t>
  </si>
  <si>
    <t>Gain (loss) on early extinguishment of debt</t>
  </si>
  <si>
    <t>Gains (losses) on mark to market derivatives</t>
  </si>
  <si>
    <t>Reportable Legal Entities | Atlas Resource Partners, L.P.</t>
  </si>
  <si>
    <t>Operating costs and expenses</t>
  </si>
  <si>
    <t>Segment income (loss)</t>
  </si>
  <si>
    <t>Reportable Legal Entities | Atlas Growth Partners, L.P</t>
  </si>
  <si>
    <t>Operating Segments | Corporate and Other</t>
  </si>
  <si>
    <t>Operating Segment Information (Reconciliation of Segment Income (Loss) to Net Loss) (Details) - USD ($) $ in Thousands</t>
  </si>
  <si>
    <t>Operating Segment Information (Reconciliation of Segment Revenues to Total Revenues) (Details) - USD ($) $ in Thousands</t>
  </si>
  <si>
    <t>Operating Segment Information (Capital Expenditures) (Details) - USD ($) $ in Thousands</t>
  </si>
  <si>
    <t>Operating Segment Information (Balance Sheet) (Details) - USD ($) $ in Thousands</t>
  </si>
  <si>
    <t>Goodwill</t>
  </si>
  <si>
    <t>Subsequent Events (Atlas Growth Cash Distribution) (Details) - USD ($)</t>
  </si>
  <si>
    <t>Aug. 09, 2016</t>
  </si>
  <si>
    <t>Jul. 31, 2016</t>
  </si>
  <si>
    <t>Subsequent Event [Line Items]</t>
  </si>
  <si>
    <t>Class C Preferred Stock | Atlas Resource Partners, L.P.</t>
  </si>
  <si>
    <t>Preferred units, issued</t>
  </si>
  <si>
    <t>Subsequent Event | Atlas Resource Partners, L.P.</t>
  </si>
  <si>
    <t>Warrant issued to purchase common units</t>
  </si>
  <si>
    <t>Subsequent Event | Atlas Growth Partners, L.P | Cash Distribution Declared</t>
  </si>
  <si>
    <t>Distribution Made to Member or Limited Partner, Declaration Date</t>
  </si>
  <si>
    <t>Aug. 3,
		2016</t>
  </si>
  <si>
    <t>Distribution Made to Member or Limited Partner, Distributions Declared, Per Unit</t>
  </si>
  <si>
    <t>Subsequent Event | Atlas Growth Partners, L.P | Cash Distribution Paid</t>
  </si>
  <si>
    <t>Distribution Made to Member or Limited Partner, Cash Distributions Paid</t>
  </si>
  <si>
    <t>Distribution Made to Member or Limited Partner, Distribution Date</t>
  </si>
  <si>
    <t>Aug. 12,
		2016</t>
  </si>
  <si>
    <t>Distribution Made to Member or Limited Partner, Date of Record</t>
  </si>
  <si>
    <t>Subsequent Event | Atlas Growth Partners, L.P | Cash Distribution Paid | General Partner</t>
  </si>
  <si>
    <t>Subsequent Event | Class C Preferred Stock | Atlas Resource Partners, L.P.</t>
  </si>
  <si>
    <t>Convertible preferred units, issued upon conversion</t>
  </si>
  <si>
    <t>Subsequent Event | First Lien Lenders | Atlas Resource Partners, L.P.</t>
  </si>
</sst>
</file>

<file path=xl/styles.xml><?xml version="1.0" encoding="utf-8"?>
<styleSheet xmlns="http://schemas.openxmlformats.org/spreadsheetml/2006/main">
  <numFmts count="16">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 formatCode="_(&quot;May &quot;#,##0_);_(&quot;May &quot;(#,##0)" numFmtId="171"/>
    <numFmt formatCode="_(&quot;April &quot;#,##0_);_(&quot;April &quot;(#,##0)" numFmtId="172"/>
    <numFmt formatCode="_(&quot;$ &quot;#,##0.0000_);_(&quot;$ &quot;(#,##0.0000)" numFmtId="173"/>
    <numFmt formatCode="#,##0.0000_);(#,##0.0000)" numFmtId="174"/>
    <numFmt formatCode="_(&quot;$ &quot;#,##0.0000000_);_(&quot;$ &quot;(#,##0.0000000)" numFmtId="175"/>
    <numFmt formatCode="_(&quot;$ &quot;#,##0.000000_);_(&quot;$ &quot;(#,##0.000000)" numFmtId="176"/>
    <numFmt formatCode="#,##0.0000000_);(#,##0.0000000)" numFmtId="177"/>
    <numFmt formatCode="_(&quot;$ &quot;#,##0.00000_);_(&quot;$ &quot;(#,##0.00000)" numFmtId="178"/>
    <numFmt formatCode="#,##0.000000_);(#,##0.000000)" numFmtId="179"/>
    <numFmt formatCode="_(&quot;$ &quot;#,##0.000_);_(&quot;$ &quot;(#,##0.0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23595</v>
      </c>
    </row>
    <row r="11" spans="1:3">
      <c r="A11" s="4" t="s">
        <v>17</v>
      </c>
      <c r="B11" s="4" t="s">
        <v>18</v>
      </c>
    </row>
    <row r="12" spans="1:3">
      <c r="A12" s="4" t="s">
        <v>19</v>
      </c>
      <c r="B12" s="4" t="s">
        <v>20</v>
      </c>
    </row>
    <row r="13" spans="1:3">
      <c r="A13" s="4" t="s">
        <v>21</v>
      </c>
      <c r="B13" s="4" t="s">
        <v>22</v>
      </c>
    </row>
    <row r="14" spans="1:3">
      <c r="A14" s="4" t="s">
        <v>23</v>
      </c>
      <c r="C14" s="6" t="n">
        <v>26037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502</v>
      </c>
      <c r="C3" s="7" t="n">
        <v>31214</v>
      </c>
    </row>
    <row r="4" spans="1:3">
      <c r="A4" s="4" t="s">
        <v>28</v>
      </c>
      <c r="B4" s="6" t="n">
        <v>64904</v>
      </c>
      <c r="C4" s="6" t="n">
        <v>65920</v>
      </c>
    </row>
    <row r="5" spans="1:3">
      <c r="A5" s="4" t="s">
        <v>29</v>
      </c>
      <c r="B5" s="6" t="n">
        <v>99654</v>
      </c>
      <c r="C5" s="6" t="n">
        <v>159763</v>
      </c>
    </row>
    <row r="6" spans="1:3">
      <c r="A6" s="4" t="s">
        <v>30</v>
      </c>
      <c r="C6" s="6" t="n">
        <v>19877</v>
      </c>
    </row>
    <row r="7" spans="1:3">
      <c r="A7" s="4" t="s">
        <v>31</v>
      </c>
      <c r="B7" s="6" t="n">
        <v>17105</v>
      </c>
      <c r="C7" s="6" t="n">
        <v>22997</v>
      </c>
    </row>
    <row r="8" spans="1:3">
      <c r="A8" s="4" t="s">
        <v>32</v>
      </c>
      <c r="B8" s="6" t="n">
        <v>12162</v>
      </c>
    </row>
    <row r="9" spans="1:3">
      <c r="A9" s="4" t="s">
        <v>33</v>
      </c>
      <c r="B9" s="6" t="n">
        <v>237327</v>
      </c>
      <c r="C9" s="6" t="n">
        <v>299771</v>
      </c>
    </row>
    <row r="10" spans="1:3">
      <c r="A10" s="4" t="s">
        <v>34</v>
      </c>
      <c r="B10" s="6" t="n">
        <v>1273453</v>
      </c>
      <c r="C10" s="6" t="n">
        <v>1316897</v>
      </c>
    </row>
    <row r="11" spans="1:3">
      <c r="A11" s="4" t="s">
        <v>35</v>
      </c>
      <c r="B11" s="6" t="n">
        <v>14028</v>
      </c>
      <c r="C11" s="6" t="n">
        <v>14095</v>
      </c>
    </row>
    <row r="12" spans="1:3">
      <c r="A12" s="4" t="s">
        <v>36</v>
      </c>
      <c r="B12" s="6" t="n">
        <v>135231</v>
      </c>
      <c r="C12" s="6" t="n">
        <v>198371</v>
      </c>
    </row>
    <row r="13" spans="1:3">
      <c r="A13" s="4" t="s">
        <v>37</v>
      </c>
      <c r="B13" s="6" t="n">
        <v>37261</v>
      </c>
      <c r="C13" s="6" t="n">
        <v>54112</v>
      </c>
    </row>
    <row r="14" spans="1:3">
      <c r="A14" s="4" t="s">
        <v>38</v>
      </c>
      <c r="B14" s="6" t="n">
        <v>1697300</v>
      </c>
      <c r="C14" s="6" t="n">
        <v>1883246</v>
      </c>
    </row>
    <row r="15" spans="1:3">
      <c r="A15" s="3" t="s">
        <v>39</v>
      </c>
    </row>
    <row r="16" spans="1:3">
      <c r="A16" s="4" t="s">
        <v>40</v>
      </c>
      <c r="B16" s="6" t="n">
        <v>40421</v>
      </c>
      <c r="C16" s="6" t="n">
        <v>52550</v>
      </c>
    </row>
    <row r="17" spans="1:3">
      <c r="A17" s="4" t="s">
        <v>41</v>
      </c>
      <c r="C17" s="6" t="n">
        <v>21483</v>
      </c>
    </row>
    <row r="18" spans="1:3">
      <c r="A18" s="4" t="s">
        <v>42</v>
      </c>
      <c r="B18" s="6" t="n">
        <v>956</v>
      </c>
      <c r="C18" s="6" t="n">
        <v>2574</v>
      </c>
    </row>
    <row r="19" spans="1:3">
      <c r="A19" s="4" t="s">
        <v>43</v>
      </c>
      <c r="B19" s="6" t="n">
        <v>24130</v>
      </c>
      <c r="C19" s="6" t="n">
        <v>25452</v>
      </c>
    </row>
    <row r="20" spans="1:3">
      <c r="A20" s="4" t="s">
        <v>44</v>
      </c>
      <c r="B20" s="6" t="n">
        <v>2182</v>
      </c>
      <c r="C20" s="6" t="n">
        <v>33555</v>
      </c>
    </row>
    <row r="21" spans="1:3">
      <c r="A21" s="4" t="s">
        <v>45</v>
      </c>
      <c r="B21" s="6" t="n">
        <v>29711</v>
      </c>
      <c r="C21" s="6" t="n">
        <v>42440</v>
      </c>
    </row>
    <row r="22" spans="1:3">
      <c r="A22" s="4" t="s">
        <v>46</v>
      </c>
      <c r="B22" s="6" t="n">
        <v>1553277</v>
      </c>
      <c r="C22" s="6" t="n">
        <v>4250</v>
      </c>
    </row>
    <row r="23" spans="1:3">
      <c r="A23" s="4" t="s">
        <v>47</v>
      </c>
      <c r="B23" s="6" t="n">
        <v>1650677</v>
      </c>
      <c r="C23" s="6" t="n">
        <v>182304</v>
      </c>
    </row>
    <row r="24" spans="1:3">
      <c r="A24" s="4" t="s">
        <v>48</v>
      </c>
      <c r="B24" s="6" t="n">
        <v>72362</v>
      </c>
      <c r="C24" s="6" t="n">
        <v>1568064</v>
      </c>
    </row>
    <row r="25" spans="1:3">
      <c r="A25" s="4" t="s">
        <v>49</v>
      </c>
      <c r="B25" s="6" t="n">
        <v>140104</v>
      </c>
      <c r="C25" s="6" t="n">
        <v>124919</v>
      </c>
    </row>
    <row r="26" spans="1:3">
      <c r="A26" s="4" t="s">
        <v>50</v>
      </c>
      <c r="B26" s="4" t="s">
        <v>51</v>
      </c>
      <c r="C26" s="4" t="s">
        <v>51</v>
      </c>
    </row>
    <row r="27" spans="1:3">
      <c r="A27" s="3" t="s">
        <v>52</v>
      </c>
    </row>
    <row r="28" spans="1:3">
      <c r="A28" s="4" t="s">
        <v>53</v>
      </c>
      <c r="B28" s="6" t="n">
        <v>-145033</v>
      </c>
      <c r="C28" s="6" t="n">
        <v>-103148</v>
      </c>
    </row>
    <row r="29" spans="1:3">
      <c r="A29" s="4" t="s">
        <v>54</v>
      </c>
      <c r="B29" s="6" t="n">
        <v>42113</v>
      </c>
      <c r="C29" s="6" t="n">
        <v>40875</v>
      </c>
    </row>
    <row r="30" spans="1:3">
      <c r="A30" s="4" t="s">
        <v>55</v>
      </c>
      <c r="B30" s="6" t="n">
        <v>1868</v>
      </c>
    </row>
    <row r="31" spans="1:3">
      <c r="A31" s="4" t="s">
        <v>56</v>
      </c>
      <c r="B31" s="6" t="n">
        <v>2273</v>
      </c>
      <c r="C31" s="6" t="n">
        <v>4284</v>
      </c>
    </row>
    <row r="32" spans="1:3">
      <c r="A32" s="4" t="s">
        <v>57</v>
      </c>
      <c r="B32" s="6" t="n">
        <v>-98779</v>
      </c>
      <c r="C32" s="6" t="n">
        <v>-57989</v>
      </c>
    </row>
    <row r="33" spans="1:3">
      <c r="A33" s="4" t="s">
        <v>58</v>
      </c>
      <c r="B33" s="6" t="n">
        <v>-67064</v>
      </c>
      <c r="C33" s="6" t="n">
        <v>65948</v>
      </c>
    </row>
    <row r="34" spans="1:3">
      <c r="A34" s="4" t="s">
        <v>59</v>
      </c>
      <c r="B34" s="6" t="n">
        <v>-165843</v>
      </c>
      <c r="C34" s="6" t="n">
        <v>7959</v>
      </c>
    </row>
    <row r="35" spans="1:3">
      <c r="A35" s="4" t="s">
        <v>60</v>
      </c>
      <c r="B35" s="7" t="n">
        <v>1697300</v>
      </c>
      <c r="C35" s="7" t="n">
        <v>1883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row>
    <row r="8" spans="1:2">
      <c r="A8" s="3" t="s">
        <v>233</v>
      </c>
    </row>
    <row r="9" spans="1:2">
      <c r="A9" s="4" t="s">
        <v>236</v>
      </c>
      <c r="B9" s="4" t="s">
        <v>241</v>
      </c>
    </row>
    <row r="10" spans="1:2">
      <c r="A10" s="4" t="s">
        <v>238</v>
      </c>
      <c r="B10"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249</v>
      </c>
      <c r="B1" s="2" t="s">
        <v>63</v>
      </c>
      <c r="C1" s="2" t="s">
        <v>250</v>
      </c>
      <c r="D1" s="2" t="s">
        <v>2</v>
      </c>
      <c r="E1" s="2" t="s">
        <v>63</v>
      </c>
      <c r="F1" s="2" t="s">
        <v>2</v>
      </c>
      <c r="G1" s="2" t="s">
        <v>63</v>
      </c>
    </row>
    <row r="2" spans="1:7">
      <c r="A2" s="3" t="s">
        <v>251</v>
      </c>
    </row>
    <row r="3" spans="1:7">
      <c r="A3" s="4" t="s">
        <v>252</v>
      </c>
      <c r="C3" s="4" t="s">
        <v>253</v>
      </c>
    </row>
    <row r="4" spans="1:7">
      <c r="A4" s="4" t="s">
        <v>136</v>
      </c>
      <c r="F4" s="7" t="n">
        <v>863000</v>
      </c>
      <c r="G4" s="7" t="n">
        <v>838000</v>
      </c>
    </row>
    <row r="5" spans="1:7">
      <c r="A5" s="4" t="s">
        <v>254</v>
      </c>
      <c r="D5" s="6" t="n">
        <v>26037992</v>
      </c>
      <c r="F5" s="6" t="n">
        <v>26037992</v>
      </c>
    </row>
    <row r="6" spans="1:7">
      <c r="A6" s="4" t="s">
        <v>255</v>
      </c>
      <c r="D6" s="6" t="n">
        <v>26037992</v>
      </c>
      <c r="F6" s="6" t="n">
        <v>26037992</v>
      </c>
    </row>
    <row r="7" spans="1:7">
      <c r="A7" s="4" t="s">
        <v>256</v>
      </c>
    </row>
    <row r="8" spans="1:7">
      <c r="A8" s="3" t="s">
        <v>251</v>
      </c>
    </row>
    <row r="9" spans="1:7">
      <c r="A9" s="4" t="s">
        <v>257</v>
      </c>
      <c r="F9" s="4" t="s">
        <v>258</v>
      </c>
    </row>
    <row r="10" spans="1:7">
      <c r="A10" s="4" t="s">
        <v>259</v>
      </c>
      <c r="F10" s="4" t="s">
        <v>260</v>
      </c>
    </row>
    <row r="11" spans="1:7">
      <c r="A11" s="4" t="s">
        <v>136</v>
      </c>
      <c r="D11" s="7" t="n">
        <v>400000</v>
      </c>
      <c r="E11" s="7" t="n">
        <v>400000</v>
      </c>
      <c r="F11" s="7" t="n">
        <v>800000</v>
      </c>
      <c r="G11" s="7" t="n">
        <v>800000</v>
      </c>
    </row>
    <row r="12" spans="1:7">
      <c r="A12" s="4" t="s">
        <v>261</v>
      </c>
    </row>
    <row r="13" spans="1:7">
      <c r="A13" s="3" t="s">
        <v>251</v>
      </c>
    </row>
    <row r="14" spans="1:7">
      <c r="A14" s="4" t="s">
        <v>262</v>
      </c>
      <c r="F14" s="6" t="n">
        <v>3749986</v>
      </c>
    </row>
    <row r="15" spans="1:7">
      <c r="A15" s="4" t="s">
        <v>240</v>
      </c>
    </row>
    <row r="16" spans="1:7">
      <c r="A16" s="3" t="s">
        <v>251</v>
      </c>
    </row>
    <row r="17" spans="1:7">
      <c r="A17" s="4" t="s">
        <v>257</v>
      </c>
      <c r="F17" s="4" t="s">
        <v>253</v>
      </c>
    </row>
    <row r="18" spans="1:7">
      <c r="A18" s="4" t="s">
        <v>259</v>
      </c>
      <c r="F18" s="4" t="s">
        <v>263</v>
      </c>
    </row>
    <row r="19" spans="1:7">
      <c r="A19" s="4" t="s">
        <v>262</v>
      </c>
      <c r="F19" s="6" t="n">
        <v>20962485</v>
      </c>
    </row>
    <row r="20" spans="1:7">
      <c r="A20" s="4" t="s">
        <v>264</v>
      </c>
    </row>
    <row r="21" spans="1:7">
      <c r="A21" s="3" t="s">
        <v>251</v>
      </c>
    </row>
    <row r="22" spans="1:7">
      <c r="A22" s="4" t="s">
        <v>257</v>
      </c>
      <c r="F22" s="4" t="s">
        <v>265</v>
      </c>
    </row>
    <row r="23" spans="1:7">
      <c r="A23" s="4" t="s">
        <v>259</v>
      </c>
      <c r="F23" s="4" t="s">
        <v>266</v>
      </c>
    </row>
    <row r="24" spans="1:7">
      <c r="A24" s="4" t="s">
        <v>267</v>
      </c>
      <c r="B24" s="7" t="n">
        <v>233000000</v>
      </c>
    </row>
    <row r="25" spans="1:7">
      <c r="A25" s="4" t="s">
        <v>268</v>
      </c>
      <c r="B25" s="7" t="n">
        <v>5000000</v>
      </c>
    </row>
    <row r="26" spans="1:7">
      <c r="A26" s="4" t="s">
        <v>269</v>
      </c>
      <c r="F26" s="7" t="n">
        <v>1000000</v>
      </c>
    </row>
    <row r="27" spans="1:7">
      <c r="A27" s="4" t="s">
        <v>270</v>
      </c>
      <c r="F27" s="7" t="n">
        <v>1000000000</v>
      </c>
    </row>
    <row r="28" spans="1:7">
      <c r="A28" s="4" t="s">
        <v>271</v>
      </c>
    </row>
    <row r="29" spans="1:7">
      <c r="A29" s="3" t="s">
        <v>251</v>
      </c>
    </row>
    <row r="30" spans="1:7">
      <c r="A30" s="4" t="s">
        <v>272</v>
      </c>
      <c r="D30" s="7" t="n">
        <v>10</v>
      </c>
      <c r="F30" s="7" t="n">
        <v>10</v>
      </c>
    </row>
    <row r="31" spans="1:7">
      <c r="A31" s="4" t="s">
        <v>273</v>
      </c>
      <c r="F31" s="6" t="n">
        <v>21505376</v>
      </c>
    </row>
    <row r="32" spans="1:7">
      <c r="A32" s="4" t="s">
        <v>274</v>
      </c>
      <c r="D32" s="9" t="n">
        <v>9.300000000000001</v>
      </c>
      <c r="F32" s="8" t="n">
        <v>9.300000000000001</v>
      </c>
    </row>
    <row r="33" spans="1:7">
      <c r="A33" s="4" t="s">
        <v>275</v>
      </c>
    </row>
    <row r="34" spans="1:7">
      <c r="A34" s="3" t="s">
        <v>251</v>
      </c>
    </row>
    <row r="35" spans="1:7">
      <c r="A35" s="4" t="s">
        <v>276</v>
      </c>
      <c r="F35" s="6" t="n">
        <v>100000000</v>
      </c>
    </row>
    <row r="36" spans="1:7">
      <c r="A36" s="4" t="s">
        <v>272</v>
      </c>
      <c r="D36" s="9" t="n">
        <v>9.6</v>
      </c>
      <c r="F36" s="8" t="n">
        <v>9.6</v>
      </c>
    </row>
    <row r="37" spans="1:7">
      <c r="A37" s="4" t="s">
        <v>277</v>
      </c>
      <c r="D37" s="8" t="n">
        <v>0.4</v>
      </c>
      <c r="F37" s="8" t="n">
        <v>0.4</v>
      </c>
    </row>
    <row r="38" spans="1:7">
      <c r="A38" s="4" t="s">
        <v>278</v>
      </c>
    </row>
    <row r="39" spans="1:7">
      <c r="A39" s="3" t="s">
        <v>251</v>
      </c>
    </row>
    <row r="40" spans="1:7">
      <c r="A40" s="4" t="s">
        <v>276</v>
      </c>
      <c r="F40" s="6" t="n">
        <v>10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9</v>
      </c>
      <c r="B1" s="2" t="s">
        <v>280</v>
      </c>
      <c r="C1" s="2" t="s">
        <v>281</v>
      </c>
      <c r="D1" s="2" t="s">
        <v>282</v>
      </c>
      <c r="E1" s="2" t="s">
        <v>2</v>
      </c>
      <c r="F1" s="2" t="s">
        <v>63</v>
      </c>
      <c r="G1" s="2" t="s">
        <v>2</v>
      </c>
      <c r="H1" s="2" t="s">
        <v>63</v>
      </c>
      <c r="I1" s="2" t="s">
        <v>283</v>
      </c>
      <c r="J1" s="2" t="s">
        <v>284</v>
      </c>
      <c r="K1" s="2" t="s">
        <v>25</v>
      </c>
      <c r="L1" s="2" t="s">
        <v>285</v>
      </c>
    </row>
    <row r="2" spans="1:12">
      <c r="A2" s="3" t="s">
        <v>286</v>
      </c>
    </row>
    <row r="3" spans="1:12">
      <c r="A3" s="4" t="s">
        <v>287</v>
      </c>
      <c r="G3" s="7" t="n">
        <v>57500000</v>
      </c>
      <c r="H3" s="7" t="n">
        <v>377000000</v>
      </c>
    </row>
    <row r="4" spans="1:12">
      <c r="A4" s="4" t="s">
        <v>288</v>
      </c>
      <c r="G4" s="4" t="s">
        <v>289</v>
      </c>
    </row>
    <row r="5" spans="1:12">
      <c r="A5" s="4" t="s">
        <v>290</v>
      </c>
      <c r="E5" s="6" t="n">
        <v>0</v>
      </c>
      <c r="F5" s="6" t="n">
        <v>2403288</v>
      </c>
      <c r="G5" s="6" t="n">
        <v>245175</v>
      </c>
      <c r="H5" s="6" t="n">
        <v>2885824</v>
      </c>
    </row>
    <row r="6" spans="1:12">
      <c r="A6" s="4" t="s">
        <v>291</v>
      </c>
      <c r="E6" s="7" t="n">
        <v>37261000</v>
      </c>
      <c r="G6" s="7" t="n">
        <v>37261000</v>
      </c>
      <c r="K6" s="7" t="n">
        <v>54112000</v>
      </c>
    </row>
    <row r="7" spans="1:12">
      <c r="A7" s="4" t="s">
        <v>292</v>
      </c>
      <c r="E7" s="6" t="n">
        <v>140104000</v>
      </c>
      <c r="G7" s="6" t="n">
        <v>140104000</v>
      </c>
      <c r="K7" s="6" t="n">
        <v>124919000</v>
      </c>
    </row>
    <row r="8" spans="1:12">
      <c r="A8" s="4" t="s">
        <v>293</v>
      </c>
    </row>
    <row r="9" spans="1:12">
      <c r="A9" s="3" t="s">
        <v>286</v>
      </c>
    </row>
    <row r="10" spans="1:12">
      <c r="A10" s="4" t="s">
        <v>291</v>
      </c>
      <c r="E10" s="6" t="n">
        <v>4100000</v>
      </c>
      <c r="G10" s="6" t="n">
        <v>4100000</v>
      </c>
      <c r="K10" s="6" t="n">
        <v>5600000</v>
      </c>
    </row>
    <row r="11" spans="1:12">
      <c r="A11" s="4" t="s">
        <v>292</v>
      </c>
      <c r="E11" s="6" t="n">
        <v>4100000</v>
      </c>
      <c r="G11" s="6" t="n">
        <v>4100000</v>
      </c>
      <c r="K11" s="7" t="n">
        <v>5600000</v>
      </c>
    </row>
    <row r="12" spans="1:12">
      <c r="A12" s="4" t="s">
        <v>294</v>
      </c>
      <c r="G12" s="6" t="n">
        <v>2300000</v>
      </c>
      <c r="H12" s="7" t="n">
        <v>0</v>
      </c>
    </row>
    <row r="13" spans="1:12">
      <c r="A13" s="4" t="s">
        <v>295</v>
      </c>
    </row>
    <row r="14" spans="1:12">
      <c r="A14" s="3" t="s">
        <v>286</v>
      </c>
    </row>
    <row r="15" spans="1:12">
      <c r="A15" s="4" t="s">
        <v>296</v>
      </c>
      <c r="B15" s="7" t="n">
        <v>900000000</v>
      </c>
    </row>
    <row r="16" spans="1:12">
      <c r="A16" s="4" t="s">
        <v>297</v>
      </c>
      <c r="B16" s="4" t="s">
        <v>265</v>
      </c>
    </row>
    <row r="17" spans="1:12">
      <c r="A17" s="4" t="s">
        <v>298</v>
      </c>
      <c r="B17" s="7" t="n">
        <v>80000000</v>
      </c>
    </row>
    <row r="18" spans="1:12">
      <c r="A18" s="4" t="s">
        <v>299</v>
      </c>
    </row>
    <row r="19" spans="1:12">
      <c r="A19" s="3" t="s">
        <v>286</v>
      </c>
    </row>
    <row r="20" spans="1:12">
      <c r="A20" s="4" t="s">
        <v>300</v>
      </c>
      <c r="B20" s="4" t="s">
        <v>253</v>
      </c>
    </row>
    <row r="21" spans="1:12">
      <c r="A21" s="4" t="s">
        <v>301</v>
      </c>
    </row>
    <row r="22" spans="1:12">
      <c r="A22" s="3" t="s">
        <v>286</v>
      </c>
    </row>
    <row r="23" spans="1:12">
      <c r="A23" s="4" t="s">
        <v>290</v>
      </c>
      <c r="D23" s="6" t="n">
        <v>6500000</v>
      </c>
    </row>
    <row r="24" spans="1:12">
      <c r="A24" s="4" t="s">
        <v>240</v>
      </c>
    </row>
    <row r="25" spans="1:12">
      <c r="A25" s="3" t="s">
        <v>286</v>
      </c>
    </row>
    <row r="26" spans="1:12">
      <c r="A26" s="4" t="s">
        <v>296</v>
      </c>
      <c r="E26" s="7" t="n">
        <v>250000000</v>
      </c>
      <c r="G26" s="6" t="n">
        <v>250000000</v>
      </c>
      <c r="J26" s="7" t="n">
        <v>700000000</v>
      </c>
    </row>
    <row r="27" spans="1:12">
      <c r="A27" s="4" t="s">
        <v>302</v>
      </c>
    </row>
    <row r="28" spans="1:12">
      <c r="A28" s="3" t="s">
        <v>286</v>
      </c>
    </row>
    <row r="29" spans="1:12">
      <c r="A29" s="4" t="s">
        <v>303</v>
      </c>
      <c r="C29" s="7" t="n">
        <v>31500000</v>
      </c>
    </row>
    <row r="30" spans="1:12">
      <c r="A30" s="4" t="s">
        <v>290</v>
      </c>
      <c r="C30" s="6" t="n">
        <v>6500000</v>
      </c>
    </row>
    <row r="31" spans="1:12">
      <c r="A31" s="4" t="s">
        <v>304</v>
      </c>
      <c r="C31" s="4" t="s">
        <v>305</v>
      </c>
    </row>
    <row r="32" spans="1:12">
      <c r="A32" s="4" t="s">
        <v>306</v>
      </c>
    </row>
    <row r="33" spans="1:12">
      <c r="A33" s="3" t="s">
        <v>286</v>
      </c>
    </row>
    <row r="34" spans="1:12">
      <c r="A34" s="4" t="s">
        <v>287</v>
      </c>
      <c r="G34" s="6" t="n">
        <v>150000000</v>
      </c>
    </row>
    <row r="35" spans="1:12">
      <c r="A35" s="4" t="s">
        <v>296</v>
      </c>
      <c r="L35" s="7" t="n">
        <v>240000000</v>
      </c>
    </row>
    <row r="36" spans="1:12">
      <c r="A36" s="4" t="s">
        <v>307</v>
      </c>
    </row>
    <row r="37" spans="1:12">
      <c r="A37" s="3" t="s">
        <v>286</v>
      </c>
    </row>
    <row r="38" spans="1:12">
      <c r="A38" s="4" t="s">
        <v>308</v>
      </c>
      <c r="G38" s="7" t="n">
        <v>150000000</v>
      </c>
    </row>
    <row r="39" spans="1:12">
      <c r="A39" s="4" t="s">
        <v>309</v>
      </c>
    </row>
    <row r="40" spans="1:12">
      <c r="A40" s="3" t="s">
        <v>286</v>
      </c>
    </row>
    <row r="41" spans="1:12">
      <c r="A41" s="4" t="s">
        <v>296</v>
      </c>
      <c r="I41" s="7" t="n">
        <v>250000000</v>
      </c>
    </row>
    <row r="42" spans="1:12">
      <c r="A42" s="4" t="s">
        <v>300</v>
      </c>
      <c r="B42" s="4" t="s">
        <v>253</v>
      </c>
    </row>
    <row r="43" spans="1:12">
      <c r="A43" s="4" t="s">
        <v>310</v>
      </c>
    </row>
    <row r="44" spans="1:12">
      <c r="A44" s="3" t="s">
        <v>286</v>
      </c>
    </row>
    <row r="45" spans="1:12">
      <c r="A45" s="4" t="s">
        <v>311</v>
      </c>
      <c r="B45" s="4" t="s">
        <v>312</v>
      </c>
    </row>
    <row r="46" spans="1:12">
      <c r="A46" s="4" t="s">
        <v>313</v>
      </c>
    </row>
    <row r="47" spans="1:12">
      <c r="A47" s="3" t="s">
        <v>286</v>
      </c>
    </row>
    <row r="48" spans="1:12">
      <c r="A48" s="4" t="s">
        <v>311</v>
      </c>
      <c r="E48" s="4" t="s">
        <v>312</v>
      </c>
      <c r="G48" s="4" t="s">
        <v>312</v>
      </c>
      <c r="K48" s="4" t="s">
        <v>312</v>
      </c>
    </row>
    <row r="49" spans="1:12">
      <c r="A49" s="4" t="s">
        <v>314</v>
      </c>
    </row>
    <row r="50" spans="1:12">
      <c r="A50" s="3" t="s">
        <v>286</v>
      </c>
    </row>
    <row r="51" spans="1:12">
      <c r="A51" s="4" t="s">
        <v>311</v>
      </c>
      <c r="E51" s="4" t="s">
        <v>315</v>
      </c>
      <c r="G51" s="4" t="s">
        <v>315</v>
      </c>
    </row>
    <row r="52" spans="1:12">
      <c r="A52" s="4" t="s">
        <v>316</v>
      </c>
    </row>
    <row r="53" spans="1:12">
      <c r="A53" s="3" t="s">
        <v>286</v>
      </c>
    </row>
    <row r="54" spans="1:12">
      <c r="A54" s="4" t="s">
        <v>311</v>
      </c>
      <c r="B54" s="4" t="s">
        <v>315</v>
      </c>
    </row>
    <row r="55" spans="1:12">
      <c r="A55" s="4" t="s">
        <v>317</v>
      </c>
    </row>
    <row r="56" spans="1:12">
      <c r="A56" s="3" t="s">
        <v>286</v>
      </c>
    </row>
    <row r="57" spans="1:12">
      <c r="A57" s="4" t="s">
        <v>311</v>
      </c>
      <c r="E57" s="4" t="s">
        <v>315</v>
      </c>
      <c r="G57" s="4" t="s">
        <v>315</v>
      </c>
      <c r="K57" s="4" t="s">
        <v>3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18</v>
      </c>
      <c r="C1" s="2" t="s">
        <v>62</v>
      </c>
      <c r="E1" s="2" t="s">
        <v>1</v>
      </c>
    </row>
    <row r="2" spans="1:6">
      <c r="C2" s="2" t="s">
        <v>2</v>
      </c>
      <c r="D2" s="2" t="s">
        <v>63</v>
      </c>
      <c r="E2" s="2" t="s">
        <v>2</v>
      </c>
      <c r="F2" s="2" t="s">
        <v>63</v>
      </c>
    </row>
    <row r="3" spans="1:6">
      <c r="A3" s="3" t="s">
        <v>319</v>
      </c>
    </row>
    <row r="4" spans="1:6">
      <c r="A4" s="4" t="s">
        <v>97</v>
      </c>
      <c r="C4" s="7" t="n">
        <v>-150717</v>
      </c>
      <c r="D4" s="7" t="n">
        <v>-59543</v>
      </c>
      <c r="E4" s="7" t="n">
        <v>-151989</v>
      </c>
      <c r="F4" s="7" t="n">
        <v>-6064</v>
      </c>
    </row>
    <row r="5" spans="1:6">
      <c r="A5" s="4" t="s">
        <v>84</v>
      </c>
      <c r="D5" s="6" t="n">
        <v>-1004</v>
      </c>
      <c r="E5" s="6" t="n">
        <v>-339</v>
      </c>
      <c r="F5" s="6" t="n">
        <v>-1337</v>
      </c>
    </row>
    <row r="6" spans="1:6">
      <c r="A6" s="4" t="s">
        <v>85</v>
      </c>
      <c r="C6" s="6" t="n">
        <v>114637</v>
      </c>
      <c r="D6" s="6" t="n">
        <v>38740</v>
      </c>
      <c r="E6" s="6" t="n">
        <v>109297</v>
      </c>
      <c r="F6" s="6" t="n">
        <v>-19558</v>
      </c>
    </row>
    <row r="7" spans="1:6">
      <c r="A7" s="4" t="s">
        <v>320</v>
      </c>
      <c r="F7" s="6" t="n">
        <v>10475</v>
      </c>
    </row>
    <row r="8" spans="1:6">
      <c r="A8" s="4" t="s">
        <v>321</v>
      </c>
      <c r="C8" s="6" t="n">
        <v>-36080</v>
      </c>
      <c r="D8" s="6" t="n">
        <v>-21807</v>
      </c>
      <c r="E8" s="6" t="n">
        <v>-43031</v>
      </c>
      <c r="F8" s="6" t="n">
        <v>-16484</v>
      </c>
    </row>
    <row r="9" spans="1:6">
      <c r="A9" s="4" t="s">
        <v>322</v>
      </c>
      <c r="B9" s="4" t="s">
        <v>73</v>
      </c>
      <c r="C9" s="7" t="n">
        <v>-36080</v>
      </c>
      <c r="D9" s="7" t="n">
        <v>-21807</v>
      </c>
      <c r="E9" s="7" t="n">
        <v>-43031</v>
      </c>
      <c r="F9" s="7" t="n">
        <v>-16484</v>
      </c>
    </row>
    <row r="10" spans="1:6">
      <c r="A10" s="4" t="s">
        <v>323</v>
      </c>
      <c r="C10" s="6" t="n">
        <v>352000</v>
      </c>
      <c r="D10" s="6" t="n">
        <v>69000</v>
      </c>
      <c r="E10" s="6" t="n">
        <v>307000</v>
      </c>
      <c r="F10" s="6" t="n">
        <v>67000</v>
      </c>
    </row>
    <row r="11" spans="1:6">
      <c r="A11" s="4" t="s">
        <v>324</v>
      </c>
    </row>
    <row r="12" spans="1:6">
      <c r="A12" s="3" t="s">
        <v>319</v>
      </c>
    </row>
    <row r="13" spans="1:6">
      <c r="A13" s="4" t="s">
        <v>84</v>
      </c>
      <c r="D13" s="7" t="n">
        <v>-1004</v>
      </c>
      <c r="E13" s="7" t="n">
        <v>-339</v>
      </c>
      <c r="F13" s="7" t="n">
        <v>-1337</v>
      </c>
    </row>
    <row r="14" spans="1:6">
      <c r="A14" t="n"/>
    </row>
    <row r="15" spans="1:6">
      <c r="A15" s="4" t="s">
        <v>73</v>
      </c>
      <c r="B15" s="4" t="s">
        <v>325</v>
      </c>
    </row>
  </sheetData>
  <mergeCells count="5">
    <mergeCell ref="A1:B2"/>
    <mergeCell ref="C1:D1"/>
    <mergeCell ref="E1:F1"/>
    <mergeCell ref="A14:E14"/>
    <mergeCell ref="B15:E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54782</v>
      </c>
      <c r="D4" s="7" t="n">
        <v>99077</v>
      </c>
      <c r="E4" s="7" t="n">
        <v>106375</v>
      </c>
      <c r="F4" s="7" t="n">
        <v>205637</v>
      </c>
    </row>
    <row r="5" spans="1:6">
      <c r="A5" s="4" t="s">
        <v>66</v>
      </c>
      <c r="C5" s="6" t="n">
        <v>-1326</v>
      </c>
      <c r="D5" s="6" t="n">
        <v>16956</v>
      </c>
      <c r="E5" s="6" t="n">
        <v>774</v>
      </c>
      <c r="F5" s="6" t="n">
        <v>40611</v>
      </c>
    </row>
    <row r="6" spans="1:6">
      <c r="A6" s="4" t="s">
        <v>67</v>
      </c>
      <c r="C6" s="6" t="n">
        <v>1600</v>
      </c>
      <c r="D6" s="6" t="n">
        <v>2177</v>
      </c>
      <c r="E6" s="6" t="n">
        <v>3095</v>
      </c>
      <c r="F6" s="6" t="n">
        <v>4361</v>
      </c>
    </row>
    <row r="7" spans="1:6">
      <c r="A7" s="4" t="s">
        <v>68</v>
      </c>
      <c r="C7" s="6" t="n">
        <v>495</v>
      </c>
      <c r="D7" s="6" t="n">
        <v>547</v>
      </c>
      <c r="E7" s="6" t="n">
        <v>950</v>
      </c>
      <c r="F7" s="6" t="n">
        <v>1806</v>
      </c>
    </row>
    <row r="8" spans="1:6">
      <c r="A8" s="4" t="s">
        <v>69</v>
      </c>
      <c r="C8" s="6" t="n">
        <v>4190</v>
      </c>
      <c r="D8" s="6" t="n">
        <v>6102</v>
      </c>
      <c r="E8" s="6" t="n">
        <v>8622</v>
      </c>
      <c r="F8" s="6" t="n">
        <v>12726</v>
      </c>
    </row>
    <row r="9" spans="1:6">
      <c r="A9" s="4" t="s">
        <v>70</v>
      </c>
      <c r="C9" s="6" t="n">
        <v>-74090</v>
      </c>
      <c r="D9" s="6" t="n">
        <v>-26896</v>
      </c>
      <c r="E9" s="6" t="n">
        <v>-27637</v>
      </c>
      <c r="F9" s="6" t="n">
        <v>78689</v>
      </c>
    </row>
    <row r="10" spans="1:6">
      <c r="A10" s="4" t="s">
        <v>71</v>
      </c>
      <c r="C10" s="6" t="n">
        <v>545</v>
      </c>
      <c r="D10" s="6" t="n">
        <v>284</v>
      </c>
      <c r="E10" s="6" t="n">
        <v>870</v>
      </c>
      <c r="F10" s="6" t="n">
        <v>216</v>
      </c>
    </row>
    <row r="11" spans="1:6">
      <c r="A11" s="4" t="s">
        <v>72</v>
      </c>
      <c r="B11" s="4" t="s">
        <v>73</v>
      </c>
      <c r="C11" s="6" t="n">
        <v>-13804</v>
      </c>
      <c r="D11" s="6" t="n">
        <v>98247</v>
      </c>
      <c r="E11" s="6" t="n">
        <v>93049</v>
      </c>
      <c r="F11" s="6" t="n">
        <v>344046</v>
      </c>
    </row>
    <row r="12" spans="1:6">
      <c r="A12" s="3" t="s">
        <v>74</v>
      </c>
    </row>
    <row r="13" spans="1:6">
      <c r="A13" s="4" t="s">
        <v>65</v>
      </c>
      <c r="C13" s="6" t="n">
        <v>31570</v>
      </c>
      <c r="D13" s="6" t="n">
        <v>43619</v>
      </c>
      <c r="E13" s="6" t="n">
        <v>68226</v>
      </c>
      <c r="F13" s="6" t="n">
        <v>89608</v>
      </c>
    </row>
    <row r="14" spans="1:6">
      <c r="A14" s="4" t="s">
        <v>66</v>
      </c>
      <c r="C14" s="6" t="n">
        <v>-1153</v>
      </c>
      <c r="D14" s="6" t="n">
        <v>14745</v>
      </c>
      <c r="E14" s="6" t="n">
        <v>673</v>
      </c>
      <c r="F14" s="6" t="n">
        <v>35315</v>
      </c>
    </row>
    <row r="15" spans="1:6">
      <c r="A15" s="4" t="s">
        <v>67</v>
      </c>
      <c r="C15" s="6" t="n">
        <v>2191</v>
      </c>
      <c r="D15" s="6" t="n">
        <v>2516</v>
      </c>
      <c r="E15" s="6" t="n">
        <v>4470</v>
      </c>
      <c r="F15" s="6" t="n">
        <v>4933</v>
      </c>
    </row>
    <row r="16" spans="1:6">
      <c r="A16" s="4" t="s">
        <v>69</v>
      </c>
      <c r="C16" s="6" t="n">
        <v>1474</v>
      </c>
      <c r="D16" s="6" t="n">
        <v>2139</v>
      </c>
      <c r="E16" s="6" t="n">
        <v>3652</v>
      </c>
      <c r="F16" s="6" t="n">
        <v>4337</v>
      </c>
    </row>
    <row r="17" spans="1:6">
      <c r="A17" s="4" t="s">
        <v>75</v>
      </c>
      <c r="C17" s="6" t="n">
        <v>27995</v>
      </c>
      <c r="D17" s="6" t="n">
        <v>18405</v>
      </c>
      <c r="E17" s="6" t="n">
        <v>49915</v>
      </c>
      <c r="F17" s="6" t="n">
        <v>60333</v>
      </c>
    </row>
    <row r="18" spans="1:6">
      <c r="A18" s="4" t="s">
        <v>76</v>
      </c>
      <c r="C18" s="6" t="n">
        <v>32307</v>
      </c>
      <c r="D18" s="6" t="n">
        <v>43276</v>
      </c>
      <c r="E18" s="6" t="n">
        <v>66579</v>
      </c>
      <c r="F18" s="6" t="n">
        <v>87732</v>
      </c>
    </row>
    <row r="19" spans="1:6">
      <c r="A19" s="4" t="s">
        <v>77</v>
      </c>
      <c r="C19" s="6" t="n">
        <v>94384</v>
      </c>
      <c r="D19" s="6" t="n">
        <v>124700</v>
      </c>
      <c r="E19" s="6" t="n">
        <v>193515</v>
      </c>
      <c r="F19" s="6" t="n">
        <v>282258</v>
      </c>
    </row>
    <row r="20" spans="1:6">
      <c r="A20" s="4" t="s">
        <v>78</v>
      </c>
      <c r="C20" s="6" t="n">
        <v>-108188</v>
      </c>
      <c r="D20" s="6" t="n">
        <v>-26453</v>
      </c>
      <c r="E20" s="6" t="n">
        <v>-100466</v>
      </c>
      <c r="F20" s="6" t="n">
        <v>61788</v>
      </c>
    </row>
    <row r="21" spans="1:6">
      <c r="A21" s="4" t="s">
        <v>79</v>
      </c>
      <c r="C21" s="6" t="n">
        <v>-502</v>
      </c>
      <c r="D21" s="6" t="n">
        <v>97</v>
      </c>
      <c r="E21" s="6" t="n">
        <v>-493</v>
      </c>
      <c r="F21" s="6" t="n">
        <v>86</v>
      </c>
    </row>
    <row r="22" spans="1:6">
      <c r="A22" s="4" t="s">
        <v>80</v>
      </c>
      <c r="C22" s="6" t="n">
        <v>-35844</v>
      </c>
      <c r="D22" s="6" t="n">
        <v>-33187</v>
      </c>
      <c r="E22" s="6" t="n">
        <v>-65292</v>
      </c>
      <c r="F22" s="6" t="n">
        <v>-67938</v>
      </c>
    </row>
    <row r="23" spans="1:6">
      <c r="A23" s="4" t="s">
        <v>81</v>
      </c>
      <c r="C23" s="6" t="n">
        <v>-27</v>
      </c>
      <c r="E23" s="6" t="n">
        <v>20418</v>
      </c>
      <c r="F23" s="6" t="n">
        <v>0</v>
      </c>
    </row>
    <row r="24" spans="1:6">
      <c r="A24" s="4" t="s">
        <v>82</v>
      </c>
      <c r="C24" s="6" t="n">
        <v>-6156</v>
      </c>
      <c r="D24" s="6" t="n">
        <v>0</v>
      </c>
      <c r="E24" s="6" t="n">
        <v>-6156</v>
      </c>
      <c r="F24" s="6" t="n">
        <v>0</v>
      </c>
    </row>
    <row r="25" spans="1:6">
      <c r="A25" s="4" t="s">
        <v>83</v>
      </c>
      <c r="C25" s="6" t="n">
        <v>-150717</v>
      </c>
      <c r="D25" s="6" t="n">
        <v>-59543</v>
      </c>
      <c r="E25" s="6" t="n">
        <v>-151989</v>
      </c>
      <c r="F25" s="6" t="n">
        <v>-6064</v>
      </c>
    </row>
    <row r="26" spans="1:6">
      <c r="A26" s="4" t="s">
        <v>84</v>
      </c>
      <c r="D26" s="6" t="n">
        <v>-1004</v>
      </c>
      <c r="E26" s="6" t="n">
        <v>-339</v>
      </c>
      <c r="F26" s="6" t="n">
        <v>-1337</v>
      </c>
    </row>
    <row r="27" spans="1:6">
      <c r="A27" s="4" t="s">
        <v>85</v>
      </c>
      <c r="C27" s="6" t="n">
        <v>114637</v>
      </c>
      <c r="D27" s="6" t="n">
        <v>38740</v>
      </c>
      <c r="E27" s="6" t="n">
        <v>109297</v>
      </c>
      <c r="F27" s="6" t="n">
        <v>-19558</v>
      </c>
    </row>
    <row r="28" spans="1:6">
      <c r="A28" s="4" t="s">
        <v>86</v>
      </c>
      <c r="C28" s="6" t="n">
        <v>-36080</v>
      </c>
      <c r="D28" s="6" t="n">
        <v>-21807</v>
      </c>
      <c r="E28" s="6" t="n">
        <v>-43031</v>
      </c>
      <c r="F28" s="6" t="n">
        <v>-26959</v>
      </c>
    </row>
    <row r="29" spans="1:6">
      <c r="A29" s="3" t="s">
        <v>87</v>
      </c>
    </row>
    <row r="30" spans="1:6">
      <c r="A30" s="4" t="s">
        <v>88</v>
      </c>
      <c r="F30" s="6" t="n">
        <v>-10475</v>
      </c>
    </row>
    <row r="31" spans="1:6">
      <c r="A31" s="4" t="s">
        <v>89</v>
      </c>
      <c r="C31" s="6" t="n">
        <v>-36080</v>
      </c>
      <c r="D31" s="6" t="n">
        <v>-21807</v>
      </c>
      <c r="E31" s="6" t="n">
        <v>-43031</v>
      </c>
      <c r="F31" s="6" t="n">
        <v>-16484</v>
      </c>
    </row>
    <row r="32" spans="1:6">
      <c r="A32" s="4" t="s">
        <v>86</v>
      </c>
      <c r="C32" s="7" t="n">
        <v>-36080</v>
      </c>
      <c r="D32" s="7" t="n">
        <v>-21807</v>
      </c>
      <c r="E32" s="7" t="n">
        <v>-43031</v>
      </c>
      <c r="F32" s="7" t="n">
        <v>-26959</v>
      </c>
    </row>
    <row r="33" spans="1:6">
      <c r="A33" s="3" t="s">
        <v>90</v>
      </c>
    </row>
    <row r="34" spans="1:6">
      <c r="A34" s="4" t="s">
        <v>91</v>
      </c>
      <c r="C34" s="8" t="n">
        <v>-1.39</v>
      </c>
      <c r="D34" s="8" t="n">
        <v>-0.84</v>
      </c>
      <c r="E34" s="8" t="n">
        <v>-1.65</v>
      </c>
      <c r="F34" s="8" t="n">
        <v>-0.63</v>
      </c>
    </row>
    <row r="35" spans="1:6">
      <c r="A35" s="4" t="s">
        <v>92</v>
      </c>
      <c r="C35" s="8" t="n">
        <v>-1.39</v>
      </c>
      <c r="D35" s="8" t="n">
        <v>-0.84</v>
      </c>
      <c r="E35" s="8" t="n">
        <v>-1.65</v>
      </c>
      <c r="F35" s="8" t="n">
        <v>-0.63</v>
      </c>
    </row>
    <row r="36" spans="1:6">
      <c r="A36" s="3" t="s">
        <v>93</v>
      </c>
    </row>
    <row r="37" spans="1:6">
      <c r="A37" s="4" t="s">
        <v>91</v>
      </c>
      <c r="C37" s="6" t="n">
        <v>26031</v>
      </c>
      <c r="D37" s="6" t="n">
        <v>26011</v>
      </c>
      <c r="E37" s="6" t="n">
        <v>26029</v>
      </c>
      <c r="F37" s="6" t="n">
        <v>26011</v>
      </c>
    </row>
    <row r="38" spans="1:6">
      <c r="A38" s="4" t="s">
        <v>92</v>
      </c>
      <c r="C38" s="6" t="n">
        <v>26031</v>
      </c>
      <c r="D38" s="6" t="n">
        <v>26011</v>
      </c>
      <c r="E38" s="6" t="n">
        <v>26029</v>
      </c>
      <c r="F38" s="6" t="n">
        <v>26011</v>
      </c>
    </row>
    <row r="39" spans="1:6">
      <c r="A39" t="n"/>
    </row>
    <row r="40" spans="1:6">
      <c r="A40" s="4" t="s">
        <v>73</v>
      </c>
      <c r="B40" s="4" t="s">
        <v>94</v>
      </c>
    </row>
  </sheetData>
  <mergeCells count="5">
    <mergeCell ref="A1:B2"/>
    <mergeCell ref="C1:D1"/>
    <mergeCell ref="E1:F1"/>
    <mergeCell ref="A39:E39"/>
    <mergeCell ref="B40:E4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62</v>
      </c>
      <c r="D1" s="2" t="s">
        <v>1</v>
      </c>
    </row>
    <row r="2" spans="1:5">
      <c r="B2" s="2" t="s">
        <v>2</v>
      </c>
      <c r="C2" s="2" t="s">
        <v>63</v>
      </c>
      <c r="D2" s="2" t="s">
        <v>2</v>
      </c>
      <c r="E2" s="2" t="s">
        <v>63</v>
      </c>
    </row>
    <row r="3" spans="1:5">
      <c r="A3" s="3" t="s">
        <v>167</v>
      </c>
    </row>
    <row r="4" spans="1:5">
      <c r="A4" s="4" t="s">
        <v>327</v>
      </c>
      <c r="B4" s="6" t="n">
        <v>26031000</v>
      </c>
      <c r="C4" s="6" t="n">
        <v>26011000</v>
      </c>
      <c r="D4" s="6" t="n">
        <v>26029000</v>
      </c>
      <c r="E4" s="6" t="n">
        <v>26011000</v>
      </c>
    </row>
    <row r="5" spans="1:5">
      <c r="A5" s="4" t="s">
        <v>328</v>
      </c>
      <c r="B5" s="6" t="n">
        <v>26031000</v>
      </c>
      <c r="C5" s="6" t="n">
        <v>26011000</v>
      </c>
      <c r="D5" s="6" t="n">
        <v>26029000</v>
      </c>
      <c r="E5" s="6" t="n">
        <v>26011000</v>
      </c>
    </row>
    <row r="6" spans="1:5">
      <c r="A6" s="4" t="s">
        <v>329</v>
      </c>
      <c r="B6" s="6" t="n">
        <v>2692000</v>
      </c>
      <c r="C6" s="6" t="n">
        <v>750000</v>
      </c>
      <c r="D6" s="6" t="n">
        <v>2691000</v>
      </c>
      <c r="E6" s="6" t="n">
        <v>56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330</v>
      </c>
      <c r="B1" s="2" t="s">
        <v>283</v>
      </c>
      <c r="C1" s="2" t="s">
        <v>2</v>
      </c>
      <c r="D1" s="2" t="s">
        <v>280</v>
      </c>
    </row>
    <row r="2" spans="1:4">
      <c r="A2" s="4" t="s">
        <v>295</v>
      </c>
    </row>
    <row r="3" spans="1:4">
      <c r="A3" s="3" t="s">
        <v>331</v>
      </c>
    </row>
    <row r="4" spans="1:4">
      <c r="A4" s="4" t="s">
        <v>296</v>
      </c>
      <c r="D4" s="7" t="n">
        <v>900000000</v>
      </c>
    </row>
    <row r="5" spans="1:4">
      <c r="A5" s="4" t="s">
        <v>332</v>
      </c>
    </row>
    <row r="6" spans="1:4">
      <c r="A6" s="3" t="s">
        <v>331</v>
      </c>
    </row>
    <row r="7" spans="1:4">
      <c r="A7" s="4" t="s">
        <v>333</v>
      </c>
      <c r="B7" s="4" t="s">
        <v>334</v>
      </c>
    </row>
    <row r="8" spans="1:4">
      <c r="A8" s="4" t="s">
        <v>335</v>
      </c>
    </row>
    <row r="9" spans="1:4">
      <c r="A9" s="3" t="s">
        <v>331</v>
      </c>
    </row>
    <row r="10" spans="1:4">
      <c r="A10" s="4" t="s">
        <v>296</v>
      </c>
      <c r="B10" s="7" t="n">
        <v>440000000</v>
      </c>
    </row>
    <row r="11" spans="1:4">
      <c r="A11" s="4" t="s">
        <v>336</v>
      </c>
    </row>
    <row r="12" spans="1:4">
      <c r="A12" s="3" t="s">
        <v>331</v>
      </c>
    </row>
    <row r="13" spans="1:4">
      <c r="A13" s="4" t="s">
        <v>296</v>
      </c>
      <c r="B13" s="7" t="n">
        <v>250000000</v>
      </c>
    </row>
    <row r="14" spans="1:4">
      <c r="A14" s="4" t="s">
        <v>337</v>
      </c>
      <c r="B14" s="4" t="s">
        <v>334</v>
      </c>
    </row>
    <row r="15" spans="1:4">
      <c r="A15" s="4" t="s">
        <v>338</v>
      </c>
      <c r="B15" s="4" t="s">
        <v>339</v>
      </c>
    </row>
    <row r="16" spans="1:4">
      <c r="A16" s="4" t="s">
        <v>340</v>
      </c>
    </row>
    <row r="17" spans="1:4">
      <c r="A17" s="3" t="s">
        <v>331</v>
      </c>
    </row>
    <row r="18" spans="1:4">
      <c r="A18" s="4" t="s">
        <v>338</v>
      </c>
      <c r="B18" s="4" t="s">
        <v>341</v>
      </c>
    </row>
    <row r="19" spans="1:4">
      <c r="A19" s="4" t="s">
        <v>342</v>
      </c>
      <c r="B19" s="7" t="n">
        <v>668000000</v>
      </c>
    </row>
    <row r="20" spans="1:4">
      <c r="A20" s="4" t="s">
        <v>343</v>
      </c>
      <c r="B20" s="4" t="s">
        <v>253</v>
      </c>
    </row>
    <row r="21" spans="1:4">
      <c r="A21" s="4" t="s">
        <v>344</v>
      </c>
      <c r="B21" s="4" t="s">
        <v>345</v>
      </c>
    </row>
    <row r="22" spans="1:4">
      <c r="A22" s="4" t="s">
        <v>346</v>
      </c>
    </row>
    <row r="23" spans="1:4">
      <c r="A23" s="3" t="s">
        <v>331</v>
      </c>
    </row>
    <row r="24" spans="1:4">
      <c r="A24" s="4" t="s">
        <v>347</v>
      </c>
      <c r="B24" s="4" t="s">
        <v>348</v>
      </c>
    </row>
    <row r="25" spans="1:4">
      <c r="A25" s="4" t="s">
        <v>349</v>
      </c>
    </row>
    <row r="26" spans="1:4">
      <c r="A26" s="3" t="s">
        <v>331</v>
      </c>
    </row>
    <row r="27" spans="1:4">
      <c r="A27" s="4" t="s">
        <v>350</v>
      </c>
      <c r="C27" s="4" t="s">
        <v>351</v>
      </c>
    </row>
    <row r="28" spans="1:4">
      <c r="A28" s="4" t="s">
        <v>352</v>
      </c>
    </row>
    <row r="29" spans="1:4">
      <c r="A29" s="3" t="s">
        <v>331</v>
      </c>
    </row>
    <row r="30" spans="1:4">
      <c r="A30" s="4" t="s">
        <v>296</v>
      </c>
      <c r="B30" s="7" t="n">
        <v>410000000</v>
      </c>
    </row>
    <row r="31" spans="1:4">
      <c r="A31" s="4" t="s">
        <v>353</v>
      </c>
    </row>
    <row r="32" spans="1:4">
      <c r="A32" s="3" t="s">
        <v>331</v>
      </c>
    </row>
    <row r="33" spans="1:4">
      <c r="A33" s="4" t="s">
        <v>350</v>
      </c>
      <c r="C33" s="4" t="s">
        <v>354</v>
      </c>
    </row>
    <row r="34" spans="1:4">
      <c r="A34" s="4" t="s">
        <v>355</v>
      </c>
    </row>
    <row r="35" spans="1:4">
      <c r="A35" s="3" t="s">
        <v>331</v>
      </c>
    </row>
    <row r="36" spans="1:4">
      <c r="A36" s="4" t="s">
        <v>296</v>
      </c>
      <c r="B36" s="7" t="n">
        <v>3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5</v>
      </c>
    </row>
    <row r="2" spans="1:3">
      <c r="A2" s="3" t="s">
        <v>174</v>
      </c>
    </row>
    <row r="3" spans="1:3">
      <c r="A3" s="4" t="s">
        <v>357</v>
      </c>
      <c r="B3" s="7" t="n">
        <v>571761</v>
      </c>
      <c r="C3" s="7" t="n">
        <v>569377</v>
      </c>
    </row>
    <row r="4" spans="1:3">
      <c r="A4" s="4" t="s">
        <v>358</v>
      </c>
      <c r="B4" s="6" t="n">
        <v>7125</v>
      </c>
      <c r="C4" s="6" t="n">
        <v>6529</v>
      </c>
    </row>
    <row r="5" spans="1:3">
      <c r="A5" s="4" t="s">
        <v>359</v>
      </c>
      <c r="B5" s="6" t="n">
        <v>3173064</v>
      </c>
      <c r="C5" s="6" t="n">
        <v>3157708</v>
      </c>
    </row>
    <row r="6" spans="1:3">
      <c r="A6" s="4" t="s">
        <v>360</v>
      </c>
      <c r="B6" s="6" t="n">
        <v>3751950</v>
      </c>
      <c r="C6" s="6" t="n">
        <v>3733614</v>
      </c>
    </row>
    <row r="7" spans="1:3">
      <c r="A7" s="4" t="s">
        <v>361</v>
      </c>
      <c r="B7" s="6" t="n">
        <v>213047</v>
      </c>
      <c r="C7" s="6" t="n">
        <v>213047</v>
      </c>
    </row>
    <row r="8" spans="1:3">
      <c r="A8" s="4" t="s">
        <v>362</v>
      </c>
      <c r="B8" s="6" t="n">
        <v>44264</v>
      </c>
      <c r="C8" s="6" t="n">
        <v>44921</v>
      </c>
    </row>
    <row r="9" spans="1:3">
      <c r="A9" s="4" t="s">
        <v>363</v>
      </c>
      <c r="B9" s="6" t="n">
        <v>4009261</v>
      </c>
      <c r="C9" s="6" t="n">
        <v>3991582</v>
      </c>
    </row>
    <row r="10" spans="1:3">
      <c r="A10" s="4" t="s">
        <v>364</v>
      </c>
      <c r="B10" s="6" t="n">
        <v>61139</v>
      </c>
      <c r="C10" s="6" t="n">
        <v>59733</v>
      </c>
    </row>
    <row r="11" spans="1:3">
      <c r="A11" s="4" t="s">
        <v>365</v>
      </c>
      <c r="B11" s="6" t="n">
        <v>829</v>
      </c>
      <c r="C11" s="6" t="n">
        <v>829</v>
      </c>
    </row>
    <row r="12" spans="1:3">
      <c r="A12" s="4" t="s">
        <v>366</v>
      </c>
      <c r="B12" s="6" t="n">
        <v>9798</v>
      </c>
      <c r="C12" s="6" t="n">
        <v>9798</v>
      </c>
    </row>
    <row r="13" spans="1:3">
      <c r="A13" s="4" t="s">
        <v>144</v>
      </c>
      <c r="B13" s="6" t="n">
        <v>18422</v>
      </c>
      <c r="C13" s="6" t="n">
        <v>18405</v>
      </c>
    </row>
    <row r="14" spans="1:3">
      <c r="A14" s="4" t="s">
        <v>367</v>
      </c>
      <c r="B14" s="6" t="n">
        <v>4099449</v>
      </c>
      <c r="C14" s="6" t="n">
        <v>4080347</v>
      </c>
    </row>
    <row r="15" spans="1:3">
      <c r="A15" s="4" t="s">
        <v>368</v>
      </c>
      <c r="B15" s="6" t="n">
        <v>-2825996</v>
      </c>
      <c r="C15" s="6" t="n">
        <v>-2763450</v>
      </c>
    </row>
    <row r="16" spans="1:3">
      <c r="A16" s="4" t="s">
        <v>369</v>
      </c>
      <c r="B16" s="7" t="n">
        <v>1273453</v>
      </c>
      <c r="C16" s="7" t="n">
        <v>13168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5"/>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6</v>
      </c>
    </row>
    <row r="12" spans="1:2">
      <c r="A12" s="4" t="s">
        <v>378</v>
      </c>
    </row>
    <row r="13" spans="1:2">
      <c r="A13" s="3" t="s">
        <v>372</v>
      </c>
    </row>
    <row r="14" spans="1:2">
      <c r="A14" s="4" t="s">
        <v>373</v>
      </c>
      <c r="B14" s="4" t="s">
        <v>379</v>
      </c>
    </row>
    <row r="15" spans="1:2">
      <c r="A15" s="4" t="s">
        <v>380</v>
      </c>
    </row>
    <row r="16" spans="1:2">
      <c r="A16" s="3" t="s">
        <v>372</v>
      </c>
    </row>
    <row r="17" spans="1:2">
      <c r="A17" s="4" t="s">
        <v>373</v>
      </c>
      <c r="B17" s="4" t="s">
        <v>381</v>
      </c>
    </row>
    <row r="18" spans="1:2">
      <c r="A18" s="4" t="s">
        <v>382</v>
      </c>
    </row>
    <row r="19" spans="1:2">
      <c r="A19" s="3" t="s">
        <v>372</v>
      </c>
    </row>
    <row r="20" spans="1:2">
      <c r="A20" s="4" t="s">
        <v>373</v>
      </c>
      <c r="B20" s="4" t="s">
        <v>379</v>
      </c>
    </row>
    <row r="21" spans="1:2">
      <c r="A21" s="4" t="s">
        <v>383</v>
      </c>
    </row>
    <row r="22" spans="1:2">
      <c r="A22" s="3" t="s">
        <v>372</v>
      </c>
    </row>
    <row r="23" spans="1:2">
      <c r="A23" s="4" t="s">
        <v>373</v>
      </c>
      <c r="B23" s="4" t="s">
        <v>381</v>
      </c>
    </row>
    <row r="24" spans="1:2">
      <c r="A24" s="4" t="s">
        <v>384</v>
      </c>
    </row>
    <row r="25" spans="1:2">
      <c r="A25" s="3" t="s">
        <v>372</v>
      </c>
    </row>
    <row r="26" spans="1:2">
      <c r="A26" s="4" t="s">
        <v>373</v>
      </c>
      <c r="B26"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86</v>
      </c>
      <c r="B1" s="2" t="s">
        <v>62</v>
      </c>
      <c r="D1" s="2" t="s">
        <v>1</v>
      </c>
    </row>
    <row r="2" spans="1:5">
      <c r="B2" s="2" t="s">
        <v>2</v>
      </c>
      <c r="C2" s="2" t="s">
        <v>63</v>
      </c>
      <c r="D2" s="2" t="s">
        <v>2</v>
      </c>
      <c r="E2" s="2" t="s">
        <v>63</v>
      </c>
    </row>
    <row r="3" spans="1:5">
      <c r="A3" s="3" t="s">
        <v>372</v>
      </c>
    </row>
    <row r="4" spans="1:5">
      <c r="A4" s="4" t="s">
        <v>387</v>
      </c>
      <c r="D4" s="10" t="n">
        <v>18.7</v>
      </c>
      <c r="E4" s="7" t="n">
        <v>29</v>
      </c>
    </row>
    <row r="5" spans="1:5">
      <c r="A5" s="4" t="s">
        <v>240</v>
      </c>
    </row>
    <row r="6" spans="1:5">
      <c r="A6" s="3" t="s">
        <v>372</v>
      </c>
    </row>
    <row r="7" spans="1:5">
      <c r="A7" s="4" t="s">
        <v>388</v>
      </c>
      <c r="B7" s="4" t="s">
        <v>389</v>
      </c>
      <c r="C7" s="4" t="s">
        <v>389</v>
      </c>
      <c r="D7" s="4" t="s">
        <v>390</v>
      </c>
      <c r="E7" s="4" t="s">
        <v>391</v>
      </c>
    </row>
    <row r="8" spans="1:5">
      <c r="A8" s="4" t="s">
        <v>392</v>
      </c>
      <c r="B8" s="10" t="n">
        <v>2.4</v>
      </c>
      <c r="C8" s="10" t="n">
        <v>4.1</v>
      </c>
      <c r="D8" s="10" t="n">
        <v>4.8</v>
      </c>
      <c r="E8" s="7" t="n">
        <v>8</v>
      </c>
    </row>
    <row r="9" spans="1:5">
      <c r="A9" s="4" t="s">
        <v>393</v>
      </c>
      <c r="B9" s="11" t="n">
        <v>9.9</v>
      </c>
      <c r="C9" s="11" t="n">
        <v>0.2</v>
      </c>
      <c r="D9" s="11" t="n">
        <v>12.9</v>
      </c>
      <c r="E9" s="11" t="n">
        <v>0.5</v>
      </c>
    </row>
    <row r="10" spans="1:5">
      <c r="A10" s="4" t="s">
        <v>394</v>
      </c>
    </row>
    <row r="11" spans="1:5">
      <c r="A11" s="3" t="s">
        <v>372</v>
      </c>
    </row>
    <row r="12" spans="1:5">
      <c r="A12" s="4" t="s">
        <v>395</v>
      </c>
      <c r="B12" s="10" t="n">
        <v>1.7</v>
      </c>
      <c r="C12" s="10" t="n">
        <v>1.6</v>
      </c>
      <c r="D12" s="10" t="n">
        <v>3.3</v>
      </c>
      <c r="E12" s="10" t="n">
        <v>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96</v>
      </c>
      <c r="B1" s="2" t="s">
        <v>2</v>
      </c>
      <c r="C1" s="2" t="s">
        <v>25</v>
      </c>
    </row>
    <row r="2" spans="1:3">
      <c r="A2" s="3" t="s">
        <v>397</v>
      </c>
    </row>
    <row r="3" spans="1:3">
      <c r="A3" s="4" t="s">
        <v>398</v>
      </c>
      <c r="B3" s="7" t="n">
        <v>1625639</v>
      </c>
      <c r="C3" s="7" t="n">
        <v>1572314</v>
      </c>
    </row>
    <row r="4" spans="1:3">
      <c r="A4" s="4" t="s">
        <v>399</v>
      </c>
      <c r="B4" s="6" t="n">
        <v>-1553277</v>
      </c>
      <c r="C4" s="6" t="n">
        <v>-4250</v>
      </c>
    </row>
    <row r="5" spans="1:3">
      <c r="A5" s="4" t="s">
        <v>400</v>
      </c>
      <c r="B5" s="7" t="n">
        <v>72362</v>
      </c>
      <c r="C5" s="6" t="n">
        <v>1568064</v>
      </c>
    </row>
    <row r="6" spans="1:3">
      <c r="A6" s="4" t="s">
        <v>314</v>
      </c>
    </row>
    <row r="7" spans="1:3">
      <c r="A7" s="3" t="s">
        <v>397</v>
      </c>
    </row>
    <row r="8" spans="1:3">
      <c r="A8" s="4" t="s">
        <v>401</v>
      </c>
      <c r="B8" s="4" t="s">
        <v>315</v>
      </c>
    </row>
    <row r="9" spans="1:3">
      <c r="A9" s="4" t="s">
        <v>402</v>
      </c>
    </row>
    <row r="10" spans="1:3">
      <c r="A10" s="3" t="s">
        <v>397</v>
      </c>
    </row>
    <row r="11" spans="1:3">
      <c r="A11" s="4" t="s">
        <v>403</v>
      </c>
      <c r="B11" s="7" t="n">
        <v>-257</v>
      </c>
      <c r="C11" s="6" t="n">
        <v>-3813</v>
      </c>
    </row>
    <row r="12" spans="1:3">
      <c r="A12" s="4" t="s">
        <v>159</v>
      </c>
    </row>
    <row r="13" spans="1:3">
      <c r="A13" s="3" t="s">
        <v>397</v>
      </c>
    </row>
    <row r="14" spans="1:3">
      <c r="A14" s="4" t="s">
        <v>404</v>
      </c>
      <c r="B14" s="6" t="n">
        <v>72619</v>
      </c>
      <c r="C14" s="6" t="n">
        <v>72700</v>
      </c>
    </row>
    <row r="15" spans="1:3">
      <c r="A15" s="4" t="s">
        <v>240</v>
      </c>
    </row>
    <row r="16" spans="1:3">
      <c r="A16" s="3" t="s">
        <v>397</v>
      </c>
    </row>
    <row r="17" spans="1:3">
      <c r="A17" s="4" t="s">
        <v>403</v>
      </c>
      <c r="B17" s="6" t="n">
        <v>-27238</v>
      </c>
      <c r="C17" s="6" t="n">
        <v>-31055</v>
      </c>
    </row>
    <row r="18" spans="1:3">
      <c r="A18" s="4" t="s">
        <v>405</v>
      </c>
    </row>
    <row r="19" spans="1:3">
      <c r="A19" s="3" t="s">
        <v>397</v>
      </c>
    </row>
    <row r="20" spans="1:3">
      <c r="A20" s="4" t="s">
        <v>403</v>
      </c>
      <c r="B20" s="6" t="n">
        <v>-12200</v>
      </c>
    </row>
    <row r="21" spans="1:3">
      <c r="A21" s="4" t="s">
        <v>406</v>
      </c>
      <c r="B21" s="6" t="n">
        <v>669500</v>
      </c>
      <c r="C21" s="6" t="n">
        <v>592000</v>
      </c>
    </row>
    <row r="22" spans="1:3">
      <c r="A22" s="4" t="s">
        <v>407</v>
      </c>
    </row>
    <row r="23" spans="1:3">
      <c r="A23" s="3" t="s">
        <v>397</v>
      </c>
    </row>
    <row r="24" spans="1:3">
      <c r="A24" s="4" t="s">
        <v>404</v>
      </c>
      <c r="B24" s="6" t="n">
        <v>244534</v>
      </c>
      <c r="C24" s="6" t="n">
        <v>243783</v>
      </c>
    </row>
    <row r="25" spans="1:3">
      <c r="A25" s="4" t="s">
        <v>408</v>
      </c>
    </row>
    <row r="26" spans="1:3">
      <c r="A26" s="3" t="s">
        <v>397</v>
      </c>
    </row>
    <row r="27" spans="1:3">
      <c r="A27" s="4" t="s">
        <v>404</v>
      </c>
      <c r="B27" s="6" t="n">
        <v>354400</v>
      </c>
    </row>
    <row r="28" spans="1:3">
      <c r="A28" s="4" t="s">
        <v>403</v>
      </c>
      <c r="B28" s="6" t="n">
        <v>-9500</v>
      </c>
    </row>
    <row r="29" spans="1:3">
      <c r="A29" s="4" t="s">
        <v>342</v>
      </c>
      <c r="B29" s="7" t="n">
        <v>354385</v>
      </c>
      <c r="C29" s="7" t="n">
        <v>374619</v>
      </c>
    </row>
    <row r="30" spans="1:3">
      <c r="A30" s="4" t="s">
        <v>401</v>
      </c>
      <c r="B30" s="4" t="s">
        <v>312</v>
      </c>
      <c r="C30" s="4" t="s">
        <v>312</v>
      </c>
    </row>
    <row r="31" spans="1:3">
      <c r="A31" s="4" t="s">
        <v>409</v>
      </c>
    </row>
    <row r="32" spans="1:3">
      <c r="A32" s="3" t="s">
        <v>397</v>
      </c>
    </row>
    <row r="33" spans="1:3">
      <c r="A33" s="4" t="s">
        <v>404</v>
      </c>
      <c r="B33" s="7" t="n">
        <v>312100</v>
      </c>
    </row>
    <row r="34" spans="1:3">
      <c r="A34" s="4" t="s">
        <v>403</v>
      </c>
      <c r="B34" s="6" t="n">
        <v>-8300</v>
      </c>
    </row>
    <row r="35" spans="1:3">
      <c r="A35" s="4" t="s">
        <v>342</v>
      </c>
      <c r="B35" s="7" t="n">
        <v>312096</v>
      </c>
      <c r="C35" s="7" t="n">
        <v>324080</v>
      </c>
    </row>
    <row r="36" spans="1:3">
      <c r="A36" s="4" t="s">
        <v>401</v>
      </c>
      <c r="B36" s="4" t="s">
        <v>315</v>
      </c>
      <c r="C36" s="4" t="s">
        <v>3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5</v>
      </c>
    </row>
    <row r="2" spans="1:3">
      <c r="A2" s="3" t="s">
        <v>397</v>
      </c>
    </row>
    <row r="3" spans="1:3">
      <c r="A3" s="4" t="s">
        <v>37</v>
      </c>
      <c r="B3" s="7" t="n">
        <v>37261</v>
      </c>
      <c r="C3" s="7" t="n">
        <v>54112</v>
      </c>
    </row>
    <row r="4" spans="1:3">
      <c r="A4" s="4" t="s">
        <v>48</v>
      </c>
      <c r="B4" s="7" t="n">
        <v>72362</v>
      </c>
      <c r="C4" s="6" t="n">
        <v>1568064</v>
      </c>
    </row>
    <row r="5" spans="1:3">
      <c r="A5" s="4" t="s">
        <v>411</v>
      </c>
    </row>
    <row r="6" spans="1:3">
      <c r="A6" s="3" t="s">
        <v>397</v>
      </c>
    </row>
    <row r="7" spans="1:3">
      <c r="A7" s="4" t="s">
        <v>37</v>
      </c>
      <c r="C7" s="6" t="n">
        <v>88980</v>
      </c>
    </row>
    <row r="8" spans="1:3">
      <c r="A8" s="4" t="s">
        <v>48</v>
      </c>
      <c r="C8" s="6" t="n">
        <v>1602932</v>
      </c>
    </row>
    <row r="9" spans="1:3">
      <c r="A9" s="4" t="s">
        <v>412</v>
      </c>
    </row>
    <row r="10" spans="1:3">
      <c r="A10" s="3" t="s">
        <v>397</v>
      </c>
    </row>
    <row r="11" spans="1:3">
      <c r="A11" s="4" t="s">
        <v>37</v>
      </c>
      <c r="C11" s="6" t="n">
        <v>-34868</v>
      </c>
    </row>
    <row r="12" spans="1:3">
      <c r="A12" s="4" t="s">
        <v>48</v>
      </c>
      <c r="C12" s="7" t="n">
        <v>-348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413</v>
      </c>
      <c r="B1" s="2" t="s">
        <v>62</v>
      </c>
      <c r="D1" s="2" t="s">
        <v>1</v>
      </c>
    </row>
    <row r="2" spans="1:5">
      <c r="B2" s="2" t="s">
        <v>2</v>
      </c>
      <c r="C2" s="2" t="s">
        <v>63</v>
      </c>
      <c r="D2" s="2" t="s">
        <v>2</v>
      </c>
      <c r="E2" s="2" t="s">
        <v>63</v>
      </c>
    </row>
    <row r="3" spans="1:5">
      <c r="A3" s="3" t="s">
        <v>177</v>
      </c>
    </row>
    <row r="4" spans="1:5">
      <c r="A4" s="4" t="s">
        <v>414</v>
      </c>
      <c r="B4" s="10" t="n">
        <v>16.4</v>
      </c>
      <c r="C4" s="10" t="n">
        <v>13.2</v>
      </c>
      <c r="D4" s="10" t="n">
        <v>59.1</v>
      </c>
      <c r="E4" s="10" t="n">
        <v>5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14"/>
    <col customWidth="1" max="5" min="5" width="27"/>
  </cols>
  <sheetData>
    <row r="1" spans="1:5">
      <c r="A1" s="1" t="s">
        <v>415</v>
      </c>
      <c r="B1" s="2" t="s">
        <v>416</v>
      </c>
      <c r="C1" s="2" t="s">
        <v>417</v>
      </c>
      <c r="D1" s="2" t="s">
        <v>418</v>
      </c>
      <c r="E1" s="2" t="s">
        <v>419</v>
      </c>
    </row>
    <row r="2" spans="1:5">
      <c r="A2" s="3" t="s">
        <v>397</v>
      </c>
    </row>
    <row r="3" spans="1:5">
      <c r="A3" s="4" t="s">
        <v>420</v>
      </c>
      <c r="C3" s="7" t="n">
        <v>1580500000</v>
      </c>
    </row>
    <row r="4" spans="1:5">
      <c r="A4" s="4" t="s">
        <v>421</v>
      </c>
      <c r="C4" s="6" t="n">
        <v>35000000</v>
      </c>
    </row>
    <row r="5" spans="1:5">
      <c r="A5" s="4" t="s">
        <v>422</v>
      </c>
      <c r="C5" s="7" t="n">
        <v>35800000</v>
      </c>
    </row>
    <row r="6" spans="1:5">
      <c r="A6" s="4" t="s">
        <v>423</v>
      </c>
    </row>
    <row r="7" spans="1:5">
      <c r="A7" s="3" t="s">
        <v>397</v>
      </c>
    </row>
    <row r="8" spans="1:5">
      <c r="A8" s="4" t="s">
        <v>424</v>
      </c>
      <c r="C8" s="4" t="s">
        <v>260</v>
      </c>
    </row>
    <row r="9" spans="1:5">
      <c r="A9" s="4" t="s">
        <v>425</v>
      </c>
    </row>
    <row r="10" spans="1:5">
      <c r="A10" s="3" t="s">
        <v>397</v>
      </c>
    </row>
    <row r="11" spans="1:5">
      <c r="A11" s="4" t="s">
        <v>424</v>
      </c>
      <c r="C11" s="4" t="s">
        <v>426</v>
      </c>
    </row>
    <row r="12" spans="1:5">
      <c r="A12" s="4" t="s">
        <v>427</v>
      </c>
    </row>
    <row r="13" spans="1:5">
      <c r="A13" s="3" t="s">
        <v>397</v>
      </c>
    </row>
    <row r="14" spans="1:5">
      <c r="A14" s="4" t="s">
        <v>428</v>
      </c>
      <c r="B14" s="7" t="n">
        <v>2400000</v>
      </c>
    </row>
    <row r="15" spans="1:5">
      <c r="A15" s="4" t="s">
        <v>429</v>
      </c>
    </row>
    <row r="16" spans="1:5">
      <c r="A16" s="3" t="s">
        <v>397</v>
      </c>
    </row>
    <row r="17" spans="1:5">
      <c r="A17" s="4" t="s">
        <v>430</v>
      </c>
      <c r="B17" s="6" t="n">
        <v>75000000</v>
      </c>
    </row>
    <row r="18" spans="1:5">
      <c r="A18" s="4" t="s">
        <v>431</v>
      </c>
    </row>
    <row r="19" spans="1:5">
      <c r="A19" s="3" t="s">
        <v>397</v>
      </c>
    </row>
    <row r="20" spans="1:5">
      <c r="A20" s="4" t="s">
        <v>432</v>
      </c>
      <c r="B20" s="6" t="n">
        <v>4250000</v>
      </c>
    </row>
    <row r="21" spans="1:5">
      <c r="A21" s="4" t="s">
        <v>433</v>
      </c>
      <c r="B21" s="6" t="n">
        <v>500000</v>
      </c>
    </row>
    <row r="22" spans="1:5">
      <c r="A22" s="4" t="s">
        <v>434</v>
      </c>
    </row>
    <row r="23" spans="1:5">
      <c r="A23" s="3" t="s">
        <v>397</v>
      </c>
    </row>
    <row r="24" spans="1:5">
      <c r="A24" s="4" t="s">
        <v>404</v>
      </c>
      <c r="B24" s="7" t="n">
        <v>35000000</v>
      </c>
    </row>
    <row r="25" spans="1:5">
      <c r="A25" s="4" t="s">
        <v>435</v>
      </c>
    </row>
    <row r="26" spans="1:5">
      <c r="A26" s="3" t="s">
        <v>397</v>
      </c>
    </row>
    <row r="27" spans="1:5">
      <c r="A27" s="4" t="s">
        <v>350</v>
      </c>
      <c r="B27" s="4" t="s">
        <v>436</v>
      </c>
    </row>
    <row r="28" spans="1:5">
      <c r="A28" s="4" t="s">
        <v>437</v>
      </c>
      <c r="B28" s="4" t="s">
        <v>438</v>
      </c>
    </row>
    <row r="29" spans="1:5">
      <c r="A29" s="4" t="s">
        <v>439</v>
      </c>
      <c r="B29" s="7" t="n">
        <v>4000000</v>
      </c>
    </row>
    <row r="30" spans="1:5">
      <c r="A30" s="4" t="s">
        <v>440</v>
      </c>
      <c r="B30" s="7" t="n">
        <v>2000000</v>
      </c>
    </row>
    <row r="31" spans="1:5">
      <c r="A31" s="4" t="s">
        <v>441</v>
      </c>
      <c r="C31" s="4" t="s">
        <v>442</v>
      </c>
    </row>
    <row r="32" spans="1:5">
      <c r="A32" s="4" t="s">
        <v>443</v>
      </c>
    </row>
    <row r="33" spans="1:5">
      <c r="A33" s="3" t="s">
        <v>397</v>
      </c>
    </row>
    <row r="34" spans="1:5">
      <c r="A34" s="4" t="s">
        <v>444</v>
      </c>
      <c r="B34" s="4" t="s">
        <v>445</v>
      </c>
    </row>
    <row r="35" spans="1:5">
      <c r="A35" s="4" t="s">
        <v>446</v>
      </c>
      <c r="B35" s="4" t="s">
        <v>447</v>
      </c>
    </row>
    <row r="36" spans="1:5">
      <c r="A36" s="4" t="s">
        <v>448</v>
      </c>
    </row>
    <row r="37" spans="1:5">
      <c r="A37" s="3" t="s">
        <v>397</v>
      </c>
    </row>
    <row r="38" spans="1:5">
      <c r="A38" s="4" t="s">
        <v>444</v>
      </c>
      <c r="B38" s="4" t="s">
        <v>449</v>
      </c>
    </row>
    <row r="39" spans="1:5">
      <c r="A39" s="4" t="s">
        <v>450</v>
      </c>
    </row>
    <row r="40" spans="1:5">
      <c r="A40" s="3" t="s">
        <v>397</v>
      </c>
    </row>
    <row r="41" spans="1:5">
      <c r="A41" s="4" t="s">
        <v>451</v>
      </c>
      <c r="B41" s="6" t="n">
        <v>6</v>
      </c>
    </row>
    <row r="42" spans="1:5">
      <c r="A42" s="4" t="s">
        <v>452</v>
      </c>
      <c r="B42" s="4" t="s">
        <v>426</v>
      </c>
    </row>
    <row r="43" spans="1:5">
      <c r="A43" s="4" t="s">
        <v>453</v>
      </c>
    </row>
    <row r="44" spans="1:5">
      <c r="A44" s="3" t="s">
        <v>397</v>
      </c>
    </row>
    <row r="45" spans="1:5">
      <c r="A45" s="4" t="s">
        <v>454</v>
      </c>
      <c r="C45" s="7" t="n">
        <v>1900000</v>
      </c>
      <c r="E45" s="7" t="n">
        <v>1900000</v>
      </c>
    </row>
    <row r="46" spans="1:5">
      <c r="A46" s="4" t="s">
        <v>455</v>
      </c>
      <c r="E46" s="6" t="n">
        <v>4668044</v>
      </c>
    </row>
    <row r="47" spans="1:5">
      <c r="A47" s="4" t="s">
        <v>456</v>
      </c>
    </row>
    <row r="48" spans="1:5">
      <c r="A48" s="3" t="s">
        <v>397</v>
      </c>
    </row>
    <row r="49" spans="1:5">
      <c r="A49" s="4" t="s">
        <v>455</v>
      </c>
      <c r="E49" s="6" t="n">
        <v>4668044</v>
      </c>
    </row>
    <row r="50" spans="1:5">
      <c r="A50" s="4" t="s">
        <v>457</v>
      </c>
    </row>
    <row r="51" spans="1:5">
      <c r="A51" s="3" t="s">
        <v>397</v>
      </c>
    </row>
    <row r="52" spans="1:5">
      <c r="A52" s="4" t="s">
        <v>458</v>
      </c>
      <c r="D52" s="6" t="n">
        <v>2</v>
      </c>
    </row>
    <row r="53" spans="1:5">
      <c r="A53" s="4" t="s">
        <v>459</v>
      </c>
    </row>
    <row r="54" spans="1:5">
      <c r="A54" s="3" t="s">
        <v>397</v>
      </c>
    </row>
    <row r="55" spans="1:5">
      <c r="A55" s="4" t="s">
        <v>404</v>
      </c>
      <c r="B55" s="7" t="n">
        <v>35800000</v>
      </c>
    </row>
    <row r="56" spans="1:5">
      <c r="A56" s="4" t="s">
        <v>350</v>
      </c>
      <c r="B56" s="4" t="s">
        <v>460</v>
      </c>
    </row>
    <row r="57" spans="1:5">
      <c r="A57" s="4" t="s">
        <v>437</v>
      </c>
      <c r="B57" s="4" t="s">
        <v>461</v>
      </c>
    </row>
    <row r="58" spans="1:5">
      <c r="A58" s="4" t="s">
        <v>462</v>
      </c>
      <c r="C58" s="4" t="s">
        <v>463</v>
      </c>
    </row>
    <row r="59" spans="1:5">
      <c r="A59" s="4" t="s">
        <v>464</v>
      </c>
      <c r="B59" s="4" t="s">
        <v>289</v>
      </c>
    </row>
    <row r="60" spans="1:5">
      <c r="A60" s="4" t="s">
        <v>465</v>
      </c>
      <c r="B60" s="4" t="s">
        <v>466</v>
      </c>
    </row>
    <row r="61" spans="1:5">
      <c r="A61" s="4" t="s">
        <v>467</v>
      </c>
      <c r="B61" s="4" t="s">
        <v>289</v>
      </c>
    </row>
    <row r="62" spans="1:5">
      <c r="A62" s="4" t="s">
        <v>468</v>
      </c>
    </row>
    <row r="63" spans="1:5">
      <c r="A63" s="3" t="s">
        <v>397</v>
      </c>
    </row>
    <row r="64" spans="1:5">
      <c r="A64" s="4" t="s">
        <v>451</v>
      </c>
      <c r="B64" s="6" t="n">
        <v>6</v>
      </c>
    </row>
    <row r="65" spans="1:5">
      <c r="A65" s="4" t="s">
        <v>452</v>
      </c>
      <c r="B65" s="4" t="s">
        <v>4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69</v>
      </c>
      <c r="B1" s="2" t="s">
        <v>283</v>
      </c>
      <c r="C1" s="2" t="s">
        <v>2</v>
      </c>
      <c r="D1" s="2" t="s">
        <v>63</v>
      </c>
      <c r="E1" s="2" t="s">
        <v>280</v>
      </c>
      <c r="F1" s="2" t="s">
        <v>470</v>
      </c>
      <c r="G1" s="2" t="s">
        <v>284</v>
      </c>
      <c r="H1" s="2" t="s">
        <v>25</v>
      </c>
    </row>
    <row r="2" spans="1:8">
      <c r="A2" s="3" t="s">
        <v>471</v>
      </c>
    </row>
    <row r="3" spans="1:8">
      <c r="A3" s="4" t="s">
        <v>287</v>
      </c>
      <c r="C3" s="7" t="n">
        <v>57500000</v>
      </c>
      <c r="D3" s="7" t="n">
        <v>377000000</v>
      </c>
    </row>
    <row r="4" spans="1:8">
      <c r="A4" s="4" t="s">
        <v>295</v>
      </c>
    </row>
    <row r="5" spans="1:8">
      <c r="A5" s="3" t="s">
        <v>471</v>
      </c>
    </row>
    <row r="6" spans="1:8">
      <c r="A6" s="4" t="s">
        <v>472</v>
      </c>
      <c r="E6" s="7" t="n">
        <v>900000000</v>
      </c>
    </row>
    <row r="7" spans="1:8">
      <c r="A7" s="4" t="s">
        <v>310</v>
      </c>
    </row>
    <row r="8" spans="1:8">
      <c r="A8" s="3" t="s">
        <v>471</v>
      </c>
    </row>
    <row r="9" spans="1:8">
      <c r="A9" s="4" t="s">
        <v>311</v>
      </c>
      <c r="E9" s="4" t="s">
        <v>312</v>
      </c>
    </row>
    <row r="10" spans="1:8">
      <c r="A10" s="4" t="s">
        <v>314</v>
      </c>
    </row>
    <row r="11" spans="1:8">
      <c r="A11" s="3" t="s">
        <v>471</v>
      </c>
    </row>
    <row r="12" spans="1:8">
      <c r="A12" s="4" t="s">
        <v>311</v>
      </c>
      <c r="C12" s="4" t="s">
        <v>315</v>
      </c>
    </row>
    <row r="13" spans="1:8">
      <c r="A13" s="4" t="s">
        <v>473</v>
      </c>
      <c r="C13" s="7" t="n">
        <v>312100000</v>
      </c>
    </row>
    <row r="14" spans="1:8">
      <c r="A14" s="4" t="s">
        <v>316</v>
      </c>
    </row>
    <row r="15" spans="1:8">
      <c r="A15" s="3" t="s">
        <v>471</v>
      </c>
    </row>
    <row r="16" spans="1:8">
      <c r="A16" s="4" t="s">
        <v>311</v>
      </c>
      <c r="E16" s="4" t="s">
        <v>315</v>
      </c>
    </row>
    <row r="17" spans="1:8">
      <c r="A17" s="4" t="s">
        <v>474</v>
      </c>
    </row>
    <row r="18" spans="1:8">
      <c r="A18" s="3" t="s">
        <v>471</v>
      </c>
    </row>
    <row r="19" spans="1:8">
      <c r="A19" s="4" t="s">
        <v>475</v>
      </c>
      <c r="C19" s="4" t="s">
        <v>476</v>
      </c>
    </row>
    <row r="20" spans="1:8">
      <c r="A20" s="4" t="s">
        <v>299</v>
      </c>
    </row>
    <row r="21" spans="1:8">
      <c r="A21" s="3" t="s">
        <v>471</v>
      </c>
    </row>
    <row r="22" spans="1:8">
      <c r="A22" s="4" t="s">
        <v>472</v>
      </c>
      <c r="B22" s="7" t="n">
        <v>440000000</v>
      </c>
    </row>
    <row r="23" spans="1:8">
      <c r="A23" s="4" t="s">
        <v>287</v>
      </c>
      <c r="B23" s="6" t="n">
        <v>233500000</v>
      </c>
    </row>
    <row r="24" spans="1:8">
      <c r="A24" s="4" t="s">
        <v>240</v>
      </c>
    </row>
    <row r="25" spans="1:8">
      <c r="A25" s="3" t="s">
        <v>471</v>
      </c>
    </row>
    <row r="26" spans="1:8">
      <c r="A26" s="4" t="s">
        <v>472</v>
      </c>
      <c r="C26" s="7" t="n">
        <v>250000000</v>
      </c>
      <c r="G26" s="7" t="n">
        <v>700000000</v>
      </c>
    </row>
    <row r="27" spans="1:8">
      <c r="A27" s="4" t="s">
        <v>350</v>
      </c>
      <c r="C27" s="4" t="s">
        <v>477</v>
      </c>
    </row>
    <row r="28" spans="1:8">
      <c r="A28" s="4" t="s">
        <v>403</v>
      </c>
      <c r="C28" s="7" t="n">
        <v>27238000</v>
      </c>
      <c r="H28" s="7" t="n">
        <v>31055000</v>
      </c>
    </row>
    <row r="29" spans="1:8">
      <c r="A29" s="4" t="s">
        <v>408</v>
      </c>
    </row>
    <row r="30" spans="1:8">
      <c r="A30" s="3" t="s">
        <v>471</v>
      </c>
    </row>
    <row r="31" spans="1:8">
      <c r="A31" s="4" t="s">
        <v>311</v>
      </c>
      <c r="C31" s="4" t="s">
        <v>312</v>
      </c>
      <c r="H31" s="4" t="s">
        <v>312</v>
      </c>
    </row>
    <row r="32" spans="1:8">
      <c r="A32" s="4" t="s">
        <v>473</v>
      </c>
      <c r="C32" s="7" t="n">
        <v>354400000</v>
      </c>
    </row>
    <row r="33" spans="1:8">
      <c r="A33" s="4" t="s">
        <v>403</v>
      </c>
      <c r="C33" s="7" t="n">
        <v>9500000</v>
      </c>
    </row>
    <row r="34" spans="1:8">
      <c r="A34" s="4" t="s">
        <v>409</v>
      </c>
    </row>
    <row r="35" spans="1:8">
      <c r="A35" s="3" t="s">
        <v>471</v>
      </c>
    </row>
    <row r="36" spans="1:8">
      <c r="A36" s="4" t="s">
        <v>311</v>
      </c>
      <c r="C36" s="4" t="s">
        <v>315</v>
      </c>
      <c r="H36" s="4" t="s">
        <v>315</v>
      </c>
    </row>
    <row r="37" spans="1:8">
      <c r="A37" s="4" t="s">
        <v>403</v>
      </c>
      <c r="C37" s="7" t="n">
        <v>8300000</v>
      </c>
    </row>
    <row r="38" spans="1:8">
      <c r="A38" s="4" t="s">
        <v>405</v>
      </c>
    </row>
    <row r="39" spans="1:8">
      <c r="A39" s="3" t="s">
        <v>471</v>
      </c>
    </row>
    <row r="40" spans="1:8">
      <c r="A40" s="4" t="s">
        <v>472</v>
      </c>
      <c r="C40" s="7" t="n">
        <v>1500000000</v>
      </c>
      <c r="G40" s="7" t="n">
        <v>530000000</v>
      </c>
    </row>
    <row r="41" spans="1:8">
      <c r="A41" s="4" t="s">
        <v>350</v>
      </c>
      <c r="C41" s="4" t="s">
        <v>478</v>
      </c>
    </row>
    <row r="42" spans="1:8">
      <c r="A42" s="4" t="s">
        <v>406</v>
      </c>
      <c r="C42" s="7" t="n">
        <v>669500000</v>
      </c>
      <c r="H42" s="7" t="n">
        <v>592000000</v>
      </c>
    </row>
    <row r="43" spans="1:8">
      <c r="A43" s="4" t="s">
        <v>479</v>
      </c>
      <c r="C43" s="6" t="n">
        <v>4200000</v>
      </c>
    </row>
    <row r="44" spans="1:8">
      <c r="A44" s="4" t="s">
        <v>480</v>
      </c>
      <c r="C44" s="7" t="n">
        <v>143700000</v>
      </c>
    </row>
    <row r="45" spans="1:8">
      <c r="A45" s="4" t="s">
        <v>481</v>
      </c>
      <c r="C45" s="4" t="s">
        <v>482</v>
      </c>
    </row>
    <row r="46" spans="1:8">
      <c r="A46" s="4" t="s">
        <v>483</v>
      </c>
      <c r="C46" s="7" t="n">
        <v>20000000</v>
      </c>
    </row>
    <row r="47" spans="1:8">
      <c r="A47" s="4" t="s">
        <v>484</v>
      </c>
      <c r="C47" s="4" t="s">
        <v>485</v>
      </c>
    </row>
    <row r="48" spans="1:8">
      <c r="A48" s="4" t="s">
        <v>462</v>
      </c>
      <c r="C48" s="4" t="s">
        <v>486</v>
      </c>
    </row>
    <row r="49" spans="1:8">
      <c r="A49" s="4" t="s">
        <v>487</v>
      </c>
      <c r="C49" s="4" t="s">
        <v>488</v>
      </c>
    </row>
    <row r="50" spans="1:8">
      <c r="A50" s="4" t="s">
        <v>473</v>
      </c>
      <c r="C50" s="7" t="n">
        <v>300000000</v>
      </c>
    </row>
    <row r="51" spans="1:8">
      <c r="A51" s="4" t="s">
        <v>441</v>
      </c>
      <c r="C51" s="4" t="s">
        <v>489</v>
      </c>
    </row>
    <row r="52" spans="1:8">
      <c r="A52" s="4" t="s">
        <v>403</v>
      </c>
      <c r="C52" s="7" t="n">
        <v>12200000</v>
      </c>
    </row>
    <row r="53" spans="1:8">
      <c r="A53" s="4" t="s">
        <v>490</v>
      </c>
    </row>
    <row r="54" spans="1:8">
      <c r="A54" s="3" t="s">
        <v>471</v>
      </c>
    </row>
    <row r="55" spans="1:8">
      <c r="A55" s="4" t="s">
        <v>287</v>
      </c>
      <c r="B55" s="6" t="n">
        <v>233500000</v>
      </c>
    </row>
    <row r="56" spans="1:8">
      <c r="A56" s="4" t="s">
        <v>491</v>
      </c>
      <c r="B56" s="7" t="n">
        <v>440000000</v>
      </c>
    </row>
    <row r="57" spans="1:8">
      <c r="A57" s="4" t="s">
        <v>492</v>
      </c>
    </row>
    <row r="58" spans="1:8">
      <c r="A58" s="3" t="s">
        <v>471</v>
      </c>
    </row>
    <row r="59" spans="1:8">
      <c r="A59" s="4" t="s">
        <v>493</v>
      </c>
      <c r="F59" s="4" t="s">
        <v>494</v>
      </c>
    </row>
    <row r="60" spans="1:8">
      <c r="A60" s="4" t="s">
        <v>495</v>
      </c>
    </row>
    <row r="61" spans="1:8">
      <c r="A61" s="3" t="s">
        <v>471</v>
      </c>
    </row>
    <row r="62" spans="1:8">
      <c r="A62" s="4" t="s">
        <v>311</v>
      </c>
      <c r="F62" s="4" t="s">
        <v>312</v>
      </c>
    </row>
    <row r="63" spans="1:8">
      <c r="A63" s="4" t="s">
        <v>496</v>
      </c>
      <c r="F63" s="4" t="s">
        <v>497</v>
      </c>
    </row>
    <row r="64" spans="1:8">
      <c r="A64" s="4" t="s">
        <v>498</v>
      </c>
    </row>
    <row r="65" spans="1:8">
      <c r="A65" s="3" t="s">
        <v>471</v>
      </c>
    </row>
    <row r="66" spans="1:8">
      <c r="A66" s="4" t="s">
        <v>311</v>
      </c>
      <c r="F66" s="4" t="s">
        <v>315</v>
      </c>
    </row>
    <row r="67" spans="1:8">
      <c r="A67" s="4" t="s">
        <v>496</v>
      </c>
      <c r="F67" s="4" t="s">
        <v>4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2</v>
      </c>
      <c r="D1" s="2" t="s">
        <v>1</v>
      </c>
    </row>
    <row r="2" spans="1:5">
      <c r="B2" s="2" t="s">
        <v>2</v>
      </c>
      <c r="C2" s="2" t="s">
        <v>63</v>
      </c>
      <c r="D2" s="2" t="s">
        <v>2</v>
      </c>
      <c r="E2" s="2" t="s">
        <v>63</v>
      </c>
    </row>
    <row r="3" spans="1:5">
      <c r="A3" s="3" t="s">
        <v>96</v>
      </c>
    </row>
    <row r="4" spans="1:5">
      <c r="A4" s="4" t="s">
        <v>97</v>
      </c>
      <c r="B4" s="7" t="n">
        <v>-150717</v>
      </c>
      <c r="C4" s="7" t="n">
        <v>-59543</v>
      </c>
      <c r="D4" s="7" t="n">
        <v>-151989</v>
      </c>
      <c r="E4" s="7" t="n">
        <v>-6064</v>
      </c>
    </row>
    <row r="5" spans="1:5">
      <c r="A5" s="3" t="s">
        <v>98</v>
      </c>
    </row>
    <row r="6" spans="1:5">
      <c r="A6" s="4" t="s">
        <v>99</v>
      </c>
      <c r="B6" s="6" t="n">
        <v>-5555</v>
      </c>
      <c r="C6" s="6" t="n">
        <v>-25778</v>
      </c>
      <c r="D6" s="6" t="n">
        <v>-9070</v>
      </c>
      <c r="E6" s="6" t="n">
        <v>-53121</v>
      </c>
    </row>
    <row r="7" spans="1:5">
      <c r="A7" s="4" t="s">
        <v>100</v>
      </c>
      <c r="B7" s="6" t="n">
        <v>-5555</v>
      </c>
      <c r="C7" s="6" t="n">
        <v>-25778</v>
      </c>
      <c r="D7" s="6" t="n">
        <v>-9070</v>
      </c>
      <c r="E7" s="6" t="n">
        <v>-53121</v>
      </c>
    </row>
    <row r="8" spans="1:5">
      <c r="A8" s="4" t="s">
        <v>101</v>
      </c>
      <c r="B8" s="6" t="n">
        <v>-156272</v>
      </c>
      <c r="C8" s="6" t="n">
        <v>-85321</v>
      </c>
      <c r="D8" s="6" t="n">
        <v>-161059</v>
      </c>
      <c r="E8" s="6" t="n">
        <v>-59185</v>
      </c>
    </row>
    <row r="9" spans="1:5">
      <c r="A9" s="4" t="s">
        <v>102</v>
      </c>
      <c r="B9" s="6" t="n">
        <v>118967</v>
      </c>
      <c r="C9" s="6" t="n">
        <v>51125</v>
      </c>
      <c r="D9" s="6" t="n">
        <v>116356</v>
      </c>
      <c r="E9" s="6" t="n">
        <v>12182</v>
      </c>
    </row>
    <row r="10" spans="1:5">
      <c r="A10" s="4" t="s">
        <v>103</v>
      </c>
      <c r="B10" s="7" t="n">
        <v>-37305</v>
      </c>
      <c r="C10" s="7" t="n">
        <v>-34196</v>
      </c>
      <c r="D10" s="7" t="n">
        <v>-44703</v>
      </c>
      <c r="E10" s="7" t="n">
        <v>-47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284</v>
      </c>
      <c r="D2" s="2" t="s">
        <v>25</v>
      </c>
    </row>
    <row r="3" spans="1:4">
      <c r="A3" s="3" t="s">
        <v>397</v>
      </c>
    </row>
    <row r="4" spans="1:4">
      <c r="A4" s="4" t="s">
        <v>501</v>
      </c>
      <c r="B4" s="7" t="n">
        <v>250000000</v>
      </c>
      <c r="C4" s="7" t="n">
        <v>700000000</v>
      </c>
    </row>
    <row r="5" spans="1:4">
      <c r="A5" s="4" t="s">
        <v>350</v>
      </c>
      <c r="B5" s="4" t="s">
        <v>477</v>
      </c>
    </row>
    <row r="6" spans="1:4">
      <c r="A6" s="4" t="s">
        <v>454</v>
      </c>
      <c r="B6" s="7" t="n">
        <v>5500000</v>
      </c>
    </row>
    <row r="7" spans="1:4">
      <c r="A7" s="4" t="s">
        <v>403</v>
      </c>
      <c r="B7" s="7" t="n">
        <v>27238000</v>
      </c>
      <c r="D7" s="7" t="n">
        <v>31055000</v>
      </c>
    </row>
    <row r="8" spans="1:4">
      <c r="A8" s="4" t="s">
        <v>502</v>
      </c>
    </row>
    <row r="9" spans="1:4">
      <c r="A9" s="3" t="s">
        <v>397</v>
      </c>
    </row>
    <row r="10" spans="1:4">
      <c r="A10" s="4" t="s">
        <v>487</v>
      </c>
      <c r="B10" s="4" t="s">
        <v>339</v>
      </c>
    </row>
    <row r="11" spans="1:4">
      <c r="A11" s="4" t="s">
        <v>404</v>
      </c>
      <c r="B11" s="7" t="n">
        <v>244534000</v>
      </c>
      <c r="D11" s="7" t="n">
        <v>243783000</v>
      </c>
    </row>
    <row r="12" spans="1:4">
      <c r="A12" s="4" t="s">
        <v>503</v>
      </c>
    </row>
    <row r="13" spans="1:4">
      <c r="A13" s="3" t="s">
        <v>397</v>
      </c>
    </row>
    <row r="14" spans="1:4">
      <c r="A14" s="4" t="s">
        <v>454</v>
      </c>
      <c r="B14" s="6" t="n">
        <v>5500000</v>
      </c>
    </row>
    <row r="15" spans="1:4">
      <c r="A15" s="4" t="s">
        <v>404</v>
      </c>
      <c r="B15" s="6" t="n">
        <v>244500000</v>
      </c>
    </row>
    <row r="16" spans="1:4">
      <c r="A16" s="4" t="s">
        <v>403</v>
      </c>
      <c r="B16" s="7" t="n">
        <v>9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04</v>
      </c>
      <c r="B1" s="2" t="s">
        <v>2</v>
      </c>
      <c r="C1" s="2" t="s">
        <v>2</v>
      </c>
      <c r="D1" s="2" t="s">
        <v>63</v>
      </c>
      <c r="E1" s="2" t="s">
        <v>2</v>
      </c>
      <c r="F1" s="2" t="s">
        <v>63</v>
      </c>
      <c r="G1" s="2" t="s">
        <v>283</v>
      </c>
      <c r="H1" s="2" t="s">
        <v>280</v>
      </c>
      <c r="I1" s="2" t="s">
        <v>25</v>
      </c>
    </row>
    <row r="2" spans="1:9">
      <c r="A2" s="3" t="s">
        <v>397</v>
      </c>
    </row>
    <row r="3" spans="1:9">
      <c r="A3" s="4" t="s">
        <v>414</v>
      </c>
      <c r="C3" s="7" t="n">
        <v>16400000</v>
      </c>
      <c r="D3" s="7" t="n">
        <v>13200000</v>
      </c>
      <c r="E3" s="7" t="n">
        <v>59100000</v>
      </c>
      <c r="F3" s="7" t="n">
        <v>51700000</v>
      </c>
    </row>
    <row r="4" spans="1:9">
      <c r="A4" s="4" t="s">
        <v>505</v>
      </c>
      <c r="C4" s="6" t="n">
        <v>-27000</v>
      </c>
      <c r="E4" s="7" t="n">
        <v>20418000</v>
      </c>
      <c r="F4" s="7" t="n">
        <v>0</v>
      </c>
    </row>
    <row r="5" spans="1:9">
      <c r="A5" s="4" t="s">
        <v>506</v>
      </c>
      <c r="E5" s="4" t="s">
        <v>507</v>
      </c>
    </row>
    <row r="6" spans="1:9">
      <c r="A6" s="4" t="s">
        <v>508</v>
      </c>
      <c r="E6" s="4" t="s">
        <v>509</v>
      </c>
    </row>
    <row r="7" spans="1:9">
      <c r="A7" s="4" t="s">
        <v>510</v>
      </c>
    </row>
    <row r="8" spans="1:9">
      <c r="A8" s="3" t="s">
        <v>397</v>
      </c>
    </row>
    <row r="9" spans="1:9">
      <c r="A9" s="4" t="s">
        <v>338</v>
      </c>
      <c r="G9" s="4" t="s">
        <v>341</v>
      </c>
    </row>
    <row r="10" spans="1:9">
      <c r="A10" s="4" t="s">
        <v>511</v>
      </c>
    </row>
    <row r="11" spans="1:9">
      <c r="A11" s="3" t="s">
        <v>397</v>
      </c>
    </row>
    <row r="12" spans="1:9">
      <c r="A12" s="4" t="s">
        <v>512</v>
      </c>
      <c r="E12" s="7" t="n">
        <v>0</v>
      </c>
    </row>
    <row r="13" spans="1:9">
      <c r="A13" s="4" t="s">
        <v>310</v>
      </c>
    </row>
    <row r="14" spans="1:9">
      <c r="A14" s="3" t="s">
        <v>397</v>
      </c>
    </row>
    <row r="15" spans="1:9">
      <c r="A15" s="4" t="s">
        <v>311</v>
      </c>
      <c r="H15" s="4" t="s">
        <v>312</v>
      </c>
    </row>
    <row r="16" spans="1:9">
      <c r="A16" s="4" t="s">
        <v>314</v>
      </c>
    </row>
    <row r="17" spans="1:9">
      <c r="A17" s="3" t="s">
        <v>397</v>
      </c>
    </row>
    <row r="18" spans="1:9">
      <c r="A18" s="4" t="s">
        <v>473</v>
      </c>
      <c r="B18" s="7" t="n">
        <v>312100000</v>
      </c>
      <c r="C18" s="7" t="n">
        <v>312100000</v>
      </c>
      <c r="E18" s="7" t="n">
        <v>312100000</v>
      </c>
    </row>
    <row r="19" spans="1:9">
      <c r="A19" s="4" t="s">
        <v>513</v>
      </c>
      <c r="E19" s="6" t="n">
        <v>2021</v>
      </c>
    </row>
    <row r="20" spans="1:9">
      <c r="A20" s="4" t="s">
        <v>311</v>
      </c>
      <c r="B20" s="4" t="s">
        <v>315</v>
      </c>
      <c r="C20" s="4" t="s">
        <v>315</v>
      </c>
      <c r="E20" s="4" t="s">
        <v>315</v>
      </c>
    </row>
    <row r="21" spans="1:9">
      <c r="A21" s="4" t="s">
        <v>514</v>
      </c>
      <c r="B21" s="7" t="n">
        <v>800000</v>
      </c>
      <c r="C21" s="7" t="n">
        <v>800000</v>
      </c>
      <c r="E21" s="7" t="n">
        <v>800000</v>
      </c>
    </row>
    <row r="22" spans="1:9">
      <c r="A22" s="4" t="s">
        <v>316</v>
      </c>
    </row>
    <row r="23" spans="1:9">
      <c r="A23" s="3" t="s">
        <v>397</v>
      </c>
    </row>
    <row r="24" spans="1:9">
      <c r="A24" s="4" t="s">
        <v>311</v>
      </c>
      <c r="H24" s="4" t="s">
        <v>315</v>
      </c>
    </row>
    <row r="25" spans="1:9">
      <c r="A25" s="4" t="s">
        <v>240</v>
      </c>
    </row>
    <row r="26" spans="1:9">
      <c r="A26" s="3" t="s">
        <v>397</v>
      </c>
    </row>
    <row r="27" spans="1:9">
      <c r="A27" s="4" t="s">
        <v>514</v>
      </c>
      <c r="B27" s="6" t="n">
        <v>5500000</v>
      </c>
      <c r="C27" s="6" t="n">
        <v>5500000</v>
      </c>
      <c r="E27" s="6" t="n">
        <v>5500000</v>
      </c>
    </row>
    <row r="28" spans="1:9">
      <c r="A28" s="4" t="s">
        <v>515</v>
      </c>
      <c r="B28" s="6" t="n">
        <v>5500000</v>
      </c>
    </row>
    <row r="29" spans="1:9">
      <c r="A29" s="4" t="s">
        <v>414</v>
      </c>
      <c r="B29" s="6" t="n">
        <v>600000</v>
      </c>
    </row>
    <row r="30" spans="1:9">
      <c r="A30" s="4" t="s">
        <v>505</v>
      </c>
      <c r="B30" s="6" t="n">
        <v>26500000</v>
      </c>
    </row>
    <row r="31" spans="1:9">
      <c r="A31" s="4" t="s">
        <v>516</v>
      </c>
      <c r="E31" s="6" t="n">
        <v>900000</v>
      </c>
    </row>
    <row r="32" spans="1:9">
      <c r="A32" s="4" t="s">
        <v>403</v>
      </c>
      <c r="B32" s="6" t="n">
        <v>27238000</v>
      </c>
      <c r="C32" s="6" t="n">
        <v>27238000</v>
      </c>
      <c r="E32" s="6" t="n">
        <v>27238000</v>
      </c>
      <c r="I32" s="7" t="n">
        <v>31055000</v>
      </c>
    </row>
    <row r="33" spans="1:9">
      <c r="A33" s="4" t="s">
        <v>408</v>
      </c>
    </row>
    <row r="34" spans="1:9">
      <c r="A34" s="3" t="s">
        <v>397</v>
      </c>
    </row>
    <row r="35" spans="1:9">
      <c r="A35" s="4" t="s">
        <v>473</v>
      </c>
      <c r="B35" s="7" t="n">
        <v>354400000</v>
      </c>
      <c r="C35" s="7" t="n">
        <v>354400000</v>
      </c>
      <c r="E35" s="7" t="n">
        <v>354400000</v>
      </c>
    </row>
    <row r="36" spans="1:9">
      <c r="A36" s="4" t="s">
        <v>513</v>
      </c>
      <c r="E36" s="6" t="n">
        <v>2021</v>
      </c>
    </row>
    <row r="37" spans="1:9">
      <c r="A37" s="4" t="s">
        <v>311</v>
      </c>
      <c r="B37" s="4" t="s">
        <v>312</v>
      </c>
      <c r="C37" s="4" t="s">
        <v>312</v>
      </c>
      <c r="E37" s="4" t="s">
        <v>312</v>
      </c>
      <c r="I37" s="4" t="s">
        <v>312</v>
      </c>
    </row>
    <row r="38" spans="1:9">
      <c r="A38" s="4" t="s">
        <v>514</v>
      </c>
      <c r="B38" s="7" t="n">
        <v>300000</v>
      </c>
      <c r="C38" s="7" t="n">
        <v>300000</v>
      </c>
      <c r="E38" s="7" t="n">
        <v>300000</v>
      </c>
    </row>
    <row r="39" spans="1:9">
      <c r="A39" s="4" t="s">
        <v>517</v>
      </c>
      <c r="B39" s="6" t="n">
        <v>20300000</v>
      </c>
      <c r="C39" s="6" t="n">
        <v>20300000</v>
      </c>
      <c r="E39" s="6" t="n">
        <v>20300000</v>
      </c>
    </row>
    <row r="40" spans="1:9">
      <c r="A40" s="4" t="s">
        <v>518</v>
      </c>
      <c r="B40" s="6" t="n">
        <v>354400000</v>
      </c>
      <c r="C40" s="6" t="n">
        <v>354400000</v>
      </c>
      <c r="E40" s="6" t="n">
        <v>354400000</v>
      </c>
    </row>
    <row r="41" spans="1:9">
      <c r="A41" s="4" t="s">
        <v>403</v>
      </c>
      <c r="B41" s="7" t="n">
        <v>9500000</v>
      </c>
      <c r="C41" s="7" t="n">
        <v>9500000</v>
      </c>
      <c r="E41" s="7" t="n">
        <v>9500000</v>
      </c>
    </row>
    <row r="42" spans="1:9">
      <c r="A42" s="4" t="s">
        <v>409</v>
      </c>
    </row>
    <row r="43" spans="1:9">
      <c r="A43" s="3" t="s">
        <v>397</v>
      </c>
    </row>
    <row r="44" spans="1:9">
      <c r="A44" s="4" t="s">
        <v>311</v>
      </c>
      <c r="B44" s="4" t="s">
        <v>315</v>
      </c>
      <c r="C44" s="4" t="s">
        <v>315</v>
      </c>
      <c r="E44" s="4" t="s">
        <v>315</v>
      </c>
      <c r="I44" s="4" t="s">
        <v>315</v>
      </c>
    </row>
    <row r="45" spans="1:9">
      <c r="A45" s="4" t="s">
        <v>514</v>
      </c>
      <c r="B45" s="7" t="n">
        <v>800000</v>
      </c>
      <c r="C45" s="7" t="n">
        <v>800000</v>
      </c>
      <c r="E45" s="7" t="n">
        <v>800000</v>
      </c>
    </row>
    <row r="46" spans="1:9">
      <c r="A46" s="4" t="s">
        <v>517</v>
      </c>
      <c r="B46" s="6" t="n">
        <v>12100000</v>
      </c>
      <c r="C46" s="6" t="n">
        <v>12100000</v>
      </c>
      <c r="E46" s="6" t="n">
        <v>12100000</v>
      </c>
    </row>
    <row r="47" spans="1:9">
      <c r="A47" s="4" t="s">
        <v>518</v>
      </c>
      <c r="B47" s="6" t="n">
        <v>312100000</v>
      </c>
      <c r="C47" s="6" t="n">
        <v>312100000</v>
      </c>
      <c r="E47" s="6" t="n">
        <v>312100000</v>
      </c>
    </row>
    <row r="48" spans="1:9">
      <c r="A48" s="4" t="s">
        <v>403</v>
      </c>
      <c r="B48" s="7" t="n">
        <v>8300000</v>
      </c>
      <c r="C48" s="7" t="n">
        <v>8300000</v>
      </c>
      <c r="E48" s="7" t="n">
        <v>8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519</v>
      </c>
      <c r="B1" s="2" t="s">
        <v>283</v>
      </c>
      <c r="C1" s="2" t="s">
        <v>63</v>
      </c>
      <c r="D1" s="2" t="s">
        <v>2</v>
      </c>
      <c r="E1" s="2" t="s">
        <v>63</v>
      </c>
      <c r="F1" s="2" t="s">
        <v>25</v>
      </c>
    </row>
    <row r="2" spans="1:6">
      <c r="A2" s="3" t="s">
        <v>520</v>
      </c>
    </row>
    <row r="3" spans="1:6">
      <c r="A3" s="4" t="s">
        <v>521</v>
      </c>
      <c r="D3" s="7" t="n">
        <v>234600000</v>
      </c>
      <c r="F3" s="7" t="n">
        <v>358100000</v>
      </c>
    </row>
    <row r="4" spans="1:6">
      <c r="A4" s="4" t="s">
        <v>522</v>
      </c>
      <c r="D4" s="6" t="n">
        <v>2300000</v>
      </c>
    </row>
    <row r="5" spans="1:6">
      <c r="A5" s="4" t="s">
        <v>523</v>
      </c>
      <c r="D5" s="6" t="n">
        <v>1500000</v>
      </c>
    </row>
    <row r="6" spans="1:6">
      <c r="A6" s="4" t="s">
        <v>524</v>
      </c>
      <c r="D6" s="6" t="n">
        <v>800000</v>
      </c>
    </row>
    <row r="7" spans="1:6">
      <c r="A7" s="4" t="s">
        <v>287</v>
      </c>
      <c r="D7" s="7" t="n">
        <v>57500000</v>
      </c>
      <c r="E7" s="7" t="n">
        <v>377000000</v>
      </c>
    </row>
    <row r="8" spans="1:6">
      <c r="A8" s="4" t="s">
        <v>525</v>
      </c>
    </row>
    <row r="9" spans="1:6">
      <c r="A9" s="3" t="s">
        <v>520</v>
      </c>
    </row>
    <row r="10" spans="1:6">
      <c r="A10" s="4" t="s">
        <v>526</v>
      </c>
      <c r="C10" s="7" t="n">
        <v>4900000</v>
      </c>
      <c r="E10" s="7" t="n">
        <v>4900000</v>
      </c>
    </row>
    <row r="11" spans="1:6">
      <c r="A11" s="4" t="s">
        <v>299</v>
      </c>
    </row>
    <row r="12" spans="1:6">
      <c r="A12" s="3" t="s">
        <v>520</v>
      </c>
    </row>
    <row r="13" spans="1:6">
      <c r="A13" s="4" t="s">
        <v>287</v>
      </c>
      <c r="B13" s="7" t="n">
        <v>233500000</v>
      </c>
    </row>
    <row r="14" spans="1:6">
      <c r="A14" s="4" t="s">
        <v>527</v>
      </c>
    </row>
    <row r="15" spans="1:6">
      <c r="A15" s="3" t="s">
        <v>520</v>
      </c>
    </row>
    <row r="16" spans="1:6">
      <c r="A16" s="4" t="s">
        <v>287</v>
      </c>
      <c r="B16" s="7" t="n">
        <v>233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5"/>
    <col customWidth="1" max="6" min="6" width="14"/>
  </cols>
  <sheetData>
    <row r="1" spans="1:6">
      <c r="A1" s="1" t="s">
        <v>528</v>
      </c>
      <c r="C1" s="2" t="s">
        <v>62</v>
      </c>
      <c r="E1" s="2" t="s">
        <v>1</v>
      </c>
    </row>
    <row r="2" spans="1:6">
      <c r="C2" s="2" t="s">
        <v>2</v>
      </c>
      <c r="D2" s="2" t="s">
        <v>63</v>
      </c>
      <c r="E2" s="2" t="s">
        <v>2</v>
      </c>
      <c r="F2" s="2" t="s">
        <v>63</v>
      </c>
    </row>
    <row r="3" spans="1:6">
      <c r="A3" s="3" t="s">
        <v>180</v>
      </c>
    </row>
    <row r="4" spans="1:6">
      <c r="A4" s="4" t="s">
        <v>529</v>
      </c>
      <c r="B4" s="4" t="s">
        <v>73</v>
      </c>
      <c r="C4" s="7" t="n">
        <v>5555</v>
      </c>
      <c r="D4" s="7" t="n">
        <v>25778</v>
      </c>
      <c r="E4" s="7" t="n">
        <v>9070</v>
      </c>
      <c r="F4" s="7" t="n">
        <v>53121</v>
      </c>
    </row>
    <row r="5" spans="1:6">
      <c r="A5" s="4" t="s">
        <v>530</v>
      </c>
      <c r="C5" s="6" t="n">
        <v>39835</v>
      </c>
      <c r="D5" s="6" t="n">
        <v>14922</v>
      </c>
      <c r="E5" s="6" t="n">
        <v>85265</v>
      </c>
      <c r="F5" s="6" t="n">
        <v>30125</v>
      </c>
    </row>
    <row r="6" spans="1:6">
      <c r="A6" s="4" t="s">
        <v>531</v>
      </c>
      <c r="C6" s="6" t="n">
        <v>45390</v>
      </c>
      <c r="D6" s="6" t="n">
        <v>40700</v>
      </c>
      <c r="E6" s="6" t="n">
        <v>94335</v>
      </c>
      <c r="F6" s="6" t="n">
        <v>83246</v>
      </c>
    </row>
    <row r="7" spans="1:6">
      <c r="A7" s="4" t="s">
        <v>532</v>
      </c>
      <c r="B7" s="4" t="s">
        <v>533</v>
      </c>
      <c r="C7" s="6" t="n">
        <v>4732</v>
      </c>
      <c r="D7" s="6" t="n">
        <v>3678</v>
      </c>
      <c r="E7" s="6" t="n">
        <v>10666</v>
      </c>
      <c r="F7" s="6" t="n">
        <v>6881</v>
      </c>
    </row>
    <row r="8" spans="1:6">
      <c r="A8" s="4" t="s">
        <v>534</v>
      </c>
      <c r="B8" s="4" t="s">
        <v>533</v>
      </c>
      <c r="C8" s="6" t="n">
        <v>-78822</v>
      </c>
      <c r="D8" s="6" t="n">
        <v>-30574</v>
      </c>
      <c r="E8" s="6" t="n">
        <v>-38303</v>
      </c>
      <c r="F8" s="6" t="n">
        <v>71808</v>
      </c>
    </row>
    <row r="9" spans="1:6">
      <c r="A9" s="4" t="s">
        <v>535</v>
      </c>
      <c r="C9" s="7" t="n">
        <v>-74090</v>
      </c>
      <c r="D9" s="7" t="n">
        <v>-26896</v>
      </c>
      <c r="E9" s="7" t="n">
        <v>-27637</v>
      </c>
      <c r="F9" s="7" t="n">
        <v>78689</v>
      </c>
    </row>
    <row r="10" spans="1:6">
      <c r="A10" t="n"/>
    </row>
    <row r="11" spans="1:6">
      <c r="A11" s="4" t="s">
        <v>73</v>
      </c>
      <c r="B11" s="4" t="s">
        <v>536</v>
      </c>
    </row>
    <row r="12" spans="1:6">
      <c r="A12" s="4" t="s">
        <v>533</v>
      </c>
      <c r="B12" s="4" t="s">
        <v>537</v>
      </c>
    </row>
  </sheetData>
  <mergeCells count="6">
    <mergeCell ref="A1:B2"/>
    <mergeCell ref="C1:D1"/>
    <mergeCell ref="E1:F1"/>
    <mergeCell ref="A10:E10"/>
    <mergeCell ref="B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25</v>
      </c>
    </row>
    <row r="2" spans="1:3">
      <c r="A2" s="3" t="s">
        <v>233</v>
      </c>
    </row>
    <row r="3" spans="1:3">
      <c r="A3" s="4" t="s">
        <v>539</v>
      </c>
      <c r="B3" s="7" t="n">
        <v>239195</v>
      </c>
      <c r="C3" s="7" t="n">
        <v>363867</v>
      </c>
    </row>
    <row r="4" spans="1:3">
      <c r="A4" s="4" t="s">
        <v>540</v>
      </c>
      <c r="B4" s="6" t="n">
        <v>234600</v>
      </c>
      <c r="C4" s="6" t="n">
        <v>358100</v>
      </c>
    </row>
    <row r="5" spans="1:3">
      <c r="A5" s="4" t="s">
        <v>541</v>
      </c>
      <c r="B5" s="6" t="n">
        <v>-538</v>
      </c>
      <c r="C5" s="6" t="n">
        <v>-149</v>
      </c>
    </row>
    <row r="6" spans="1:3">
      <c r="A6" s="4" t="s">
        <v>542</v>
      </c>
    </row>
    <row r="7" spans="1:3">
      <c r="A7" s="3" t="s">
        <v>233</v>
      </c>
    </row>
    <row r="8" spans="1:3">
      <c r="A8" s="4" t="s">
        <v>541</v>
      </c>
      <c r="B8" s="6" t="n">
        <v>-320</v>
      </c>
      <c r="C8" s="6" t="n">
        <v>-96</v>
      </c>
    </row>
    <row r="9" spans="1:3">
      <c r="A9" s="4" t="s">
        <v>543</v>
      </c>
      <c r="B9" s="6" t="n">
        <v>183</v>
      </c>
      <c r="C9" s="6" t="n">
        <v>96</v>
      </c>
    </row>
    <row r="10" spans="1:3">
      <c r="A10" s="4" t="s">
        <v>544</v>
      </c>
      <c r="B10" s="6" t="n">
        <v>-137</v>
      </c>
    </row>
    <row r="11" spans="1:3">
      <c r="A11" s="4" t="s">
        <v>545</v>
      </c>
    </row>
    <row r="12" spans="1:3">
      <c r="A12" s="3" t="s">
        <v>233</v>
      </c>
    </row>
    <row r="13" spans="1:3">
      <c r="A13" s="4" t="s">
        <v>541</v>
      </c>
      <c r="B13" s="6" t="n">
        <v>-218</v>
      </c>
      <c r="C13" s="6" t="n">
        <v>-53</v>
      </c>
    </row>
    <row r="14" spans="1:3">
      <c r="A14" s="4" t="s">
        <v>543</v>
      </c>
      <c r="B14" s="6" t="n">
        <v>55</v>
      </c>
      <c r="C14" s="6" t="n">
        <v>53</v>
      </c>
    </row>
    <row r="15" spans="1:3">
      <c r="A15" s="4" t="s">
        <v>544</v>
      </c>
      <c r="B15" s="6" t="n">
        <v>-163</v>
      </c>
    </row>
    <row r="16" spans="1:3">
      <c r="A16" s="4" t="s">
        <v>546</v>
      </c>
    </row>
    <row r="17" spans="1:3">
      <c r="A17" s="3" t="s">
        <v>233</v>
      </c>
    </row>
    <row r="18" spans="1:3">
      <c r="A18" s="4" t="s">
        <v>541</v>
      </c>
      <c r="B18" s="6" t="n">
        <v>-538</v>
      </c>
      <c r="C18" s="6" t="n">
        <v>-149</v>
      </c>
    </row>
    <row r="19" spans="1:3">
      <c r="A19" s="4" t="s">
        <v>543</v>
      </c>
      <c r="B19" s="6" t="n">
        <v>238</v>
      </c>
      <c r="C19" s="6" t="n">
        <v>149</v>
      </c>
    </row>
    <row r="20" spans="1:3">
      <c r="A20" s="4" t="s">
        <v>544</v>
      </c>
      <c r="B20" s="6" t="n">
        <v>-300</v>
      </c>
    </row>
    <row r="21" spans="1:3">
      <c r="A21" s="4" t="s">
        <v>547</v>
      </c>
    </row>
    <row r="22" spans="1:3">
      <c r="A22" s="3" t="s">
        <v>233</v>
      </c>
    </row>
    <row r="23" spans="1:3">
      <c r="A23" s="4" t="s">
        <v>539</v>
      </c>
      <c r="B23" s="6" t="n">
        <v>183</v>
      </c>
      <c r="C23" s="6" t="n">
        <v>399</v>
      </c>
    </row>
    <row r="24" spans="1:3">
      <c r="A24" s="4" t="s">
        <v>548</v>
      </c>
      <c r="B24" s="6" t="n">
        <v>-183</v>
      </c>
      <c r="C24" s="6" t="n">
        <v>-96</v>
      </c>
    </row>
    <row r="25" spans="1:3">
      <c r="A25" s="4" t="s">
        <v>540</v>
      </c>
      <c r="C25" s="6" t="n">
        <v>303</v>
      </c>
    </row>
    <row r="26" spans="1:3">
      <c r="A26" s="4" t="s">
        <v>549</v>
      </c>
    </row>
    <row r="27" spans="1:3">
      <c r="A27" s="3" t="s">
        <v>233</v>
      </c>
    </row>
    <row r="28" spans="1:3">
      <c r="A28" s="4" t="s">
        <v>539</v>
      </c>
      <c r="B28" s="6" t="n">
        <v>55</v>
      </c>
      <c r="C28" s="6" t="n">
        <v>162</v>
      </c>
    </row>
    <row r="29" spans="1:3">
      <c r="A29" s="4" t="s">
        <v>548</v>
      </c>
      <c r="B29" s="6" t="n">
        <v>-55</v>
      </c>
      <c r="C29" s="6" t="n">
        <v>-53</v>
      </c>
    </row>
    <row r="30" spans="1:3">
      <c r="A30" s="4" t="s">
        <v>540</v>
      </c>
      <c r="C30" s="6" t="n">
        <v>109</v>
      </c>
    </row>
    <row r="31" spans="1:3">
      <c r="A31" s="4" t="s">
        <v>550</v>
      </c>
    </row>
    <row r="32" spans="1:3">
      <c r="A32" s="3" t="s">
        <v>233</v>
      </c>
    </row>
    <row r="33" spans="1:3">
      <c r="A33" s="4" t="s">
        <v>539</v>
      </c>
      <c r="B33" s="6" t="n">
        <v>238</v>
      </c>
      <c r="C33" s="6" t="n">
        <v>561</v>
      </c>
    </row>
    <row r="34" spans="1:3">
      <c r="A34" s="4" t="s">
        <v>548</v>
      </c>
      <c r="B34" s="7" t="n">
        <v>-238</v>
      </c>
      <c r="C34" s="6" t="n">
        <v>-149</v>
      </c>
    </row>
    <row r="35" spans="1:3">
      <c r="A35" s="4" t="s">
        <v>540</v>
      </c>
      <c r="C35" s="7" t="n">
        <v>4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51</v>
      </c>
      <c r="B1" s="2" t="s">
        <v>552</v>
      </c>
    </row>
    <row r="2" spans="1:3">
      <c r="A2" s="3" t="s">
        <v>233</v>
      </c>
    </row>
    <row r="3" spans="1:3">
      <c r="A3" s="4" t="s">
        <v>553</v>
      </c>
      <c r="B3" s="7" t="n">
        <v>-300</v>
      </c>
      <c r="C3" s="4" t="s">
        <v>73</v>
      </c>
    </row>
    <row r="4" spans="1:3">
      <c r="A4" s="4" t="s">
        <v>554</v>
      </c>
    </row>
    <row r="5" spans="1:3">
      <c r="A5" s="3" t="s">
        <v>233</v>
      </c>
    </row>
    <row r="6" spans="1:3">
      <c r="A6" s="4" t="s">
        <v>555</v>
      </c>
      <c r="B6" s="6" t="n">
        <v>31600</v>
      </c>
      <c r="C6" s="4" t="s">
        <v>556</v>
      </c>
    </row>
    <row r="7" spans="1:3">
      <c r="A7" s="4" t="s">
        <v>557</v>
      </c>
      <c r="B7" s="12" t="n">
        <v>46.35</v>
      </c>
      <c r="C7" s="4" t="s">
        <v>556</v>
      </c>
    </row>
    <row r="8" spans="1:3">
      <c r="A8" s="4" t="s">
        <v>553</v>
      </c>
      <c r="B8" s="7" t="n">
        <v>-95</v>
      </c>
      <c r="C8" s="4" t="s">
        <v>558</v>
      </c>
    </row>
    <row r="9" spans="1:3">
      <c r="A9" s="4" t="s">
        <v>559</v>
      </c>
    </row>
    <row r="10" spans="1:3">
      <c r="A10" s="3" t="s">
        <v>233</v>
      </c>
    </row>
    <row r="11" spans="1:3">
      <c r="A11" s="4" t="s">
        <v>555</v>
      </c>
      <c r="B11" s="6" t="n">
        <v>37100</v>
      </c>
      <c r="C11" s="4" t="s">
        <v>560</v>
      </c>
    </row>
    <row r="12" spans="1:3">
      <c r="A12" s="4" t="s">
        <v>557</v>
      </c>
      <c r="B12" s="12" t="n">
        <v>49.968</v>
      </c>
      <c r="C12" s="4" t="s">
        <v>560</v>
      </c>
    </row>
    <row r="13" spans="1:3">
      <c r="A13" s="4" t="s">
        <v>553</v>
      </c>
      <c r="B13" s="7" t="n">
        <v>-79</v>
      </c>
      <c r="C13" s="4" t="s">
        <v>73</v>
      </c>
    </row>
    <row r="14" spans="1:3">
      <c r="A14" s="4" t="s">
        <v>561</v>
      </c>
    </row>
    <row r="15" spans="1:3">
      <c r="A15" s="3" t="s">
        <v>233</v>
      </c>
    </row>
    <row r="16" spans="1:3">
      <c r="A16" s="4" t="s">
        <v>555</v>
      </c>
      <c r="B16" s="6" t="n">
        <v>26500</v>
      </c>
      <c r="C16" s="4" t="s">
        <v>560</v>
      </c>
    </row>
    <row r="17" spans="1:3">
      <c r="A17" s="4" t="s">
        <v>557</v>
      </c>
      <c r="B17" s="12" t="n">
        <v>48.85</v>
      </c>
      <c r="C17" s="4" t="s">
        <v>560</v>
      </c>
    </row>
    <row r="18" spans="1:3">
      <c r="A18" s="4" t="s">
        <v>553</v>
      </c>
      <c r="B18" s="7" t="n">
        <v>-126</v>
      </c>
      <c r="C18" s="4" t="s">
        <v>73</v>
      </c>
    </row>
    <row r="19" spans="1:3">
      <c r="A19" t="n"/>
    </row>
    <row r="20" spans="1:3">
      <c r="A20" s="4" t="s">
        <v>73</v>
      </c>
      <c r="B20" s="4" t="s">
        <v>562</v>
      </c>
    </row>
    <row r="21" spans="1:3">
      <c r="A21" s="4" t="s">
        <v>533</v>
      </c>
      <c r="B21" s="4" t="s">
        <v>563</v>
      </c>
    </row>
    <row r="22" spans="1:3">
      <c r="A22" s="4" t="s">
        <v>560</v>
      </c>
      <c r="B22" s="4" t="s">
        <v>564</v>
      </c>
    </row>
  </sheetData>
  <mergeCells count="5">
    <mergeCell ref="B1:C1"/>
    <mergeCell ref="A19:C19"/>
    <mergeCell ref="B20:C20"/>
    <mergeCell ref="B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25</v>
      </c>
    </row>
    <row r="2" spans="1:3">
      <c r="A2" s="3" t="s">
        <v>233</v>
      </c>
    </row>
    <row r="3" spans="1:3">
      <c r="A3" s="4" t="s">
        <v>539</v>
      </c>
      <c r="B3" s="7" t="n">
        <v>239195</v>
      </c>
      <c r="C3" s="7" t="n">
        <v>363867</v>
      </c>
    </row>
    <row r="4" spans="1:3">
      <c r="A4" s="4" t="s">
        <v>540</v>
      </c>
      <c r="B4" s="6" t="n">
        <v>234600</v>
      </c>
      <c r="C4" s="6" t="n">
        <v>358100</v>
      </c>
    </row>
    <row r="5" spans="1:3">
      <c r="A5" s="4" t="s">
        <v>541</v>
      </c>
      <c r="B5" s="6" t="n">
        <v>538</v>
      </c>
      <c r="C5" s="6" t="n">
        <v>149</v>
      </c>
    </row>
    <row r="6" spans="1:3">
      <c r="A6" s="4" t="s">
        <v>566</v>
      </c>
    </row>
    <row r="7" spans="1:3">
      <c r="A7" s="3" t="s">
        <v>233</v>
      </c>
    </row>
    <row r="8" spans="1:3">
      <c r="A8" s="4" t="s">
        <v>539</v>
      </c>
      <c r="B8" s="6" t="n">
        <v>99654</v>
      </c>
      <c r="C8" s="6" t="n">
        <v>159460</v>
      </c>
    </row>
    <row r="9" spans="1:3">
      <c r="A9" s="4" t="s">
        <v>540</v>
      </c>
      <c r="B9" s="6" t="n">
        <v>99654</v>
      </c>
      <c r="C9" s="6" t="n">
        <v>159460</v>
      </c>
    </row>
    <row r="10" spans="1:3">
      <c r="A10" s="4" t="s">
        <v>567</v>
      </c>
    </row>
    <row r="11" spans="1:3">
      <c r="A11" s="3" t="s">
        <v>233</v>
      </c>
    </row>
    <row r="12" spans="1:3">
      <c r="A12" s="4" t="s">
        <v>539</v>
      </c>
      <c r="B12" s="6" t="n">
        <v>135231</v>
      </c>
      <c r="C12" s="6" t="n">
        <v>198262</v>
      </c>
    </row>
    <row r="13" spans="1:3">
      <c r="A13" s="4" t="s">
        <v>540</v>
      </c>
      <c r="B13" s="6" t="n">
        <v>135231</v>
      </c>
      <c r="C13" s="6" t="n">
        <v>198262</v>
      </c>
    </row>
    <row r="14" spans="1:3">
      <c r="A14" s="4" t="s">
        <v>568</v>
      </c>
    </row>
    <row r="15" spans="1:3">
      <c r="A15" s="3" t="s">
        <v>233</v>
      </c>
    </row>
    <row r="16" spans="1:3">
      <c r="A16" s="4" t="s">
        <v>539</v>
      </c>
      <c r="B16" s="6" t="n">
        <v>234885</v>
      </c>
      <c r="C16" s="6" t="n">
        <v>357722</v>
      </c>
    </row>
    <row r="17" spans="1:3">
      <c r="A17" s="4" t="s">
        <v>540</v>
      </c>
      <c r="B17" s="7" t="n">
        <v>234885</v>
      </c>
      <c r="C17" s="7" t="n">
        <v>3577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69</v>
      </c>
      <c r="B1" s="2" t="s">
        <v>570</v>
      </c>
    </row>
    <row r="2" spans="1:3">
      <c r="A2" s="3" t="s">
        <v>233</v>
      </c>
    </row>
    <row r="3" spans="1:3">
      <c r="A3" s="4" t="s">
        <v>553</v>
      </c>
      <c r="B3" s="7" t="n">
        <v>234885</v>
      </c>
      <c r="C3" s="4" t="s">
        <v>73</v>
      </c>
    </row>
    <row r="4" spans="1:3">
      <c r="A4" s="4" t="s">
        <v>571</v>
      </c>
    </row>
    <row r="5" spans="1:3">
      <c r="A5" s="3" t="s">
        <v>233</v>
      </c>
    </row>
    <row r="6" spans="1:3">
      <c r="A6" s="4" t="s">
        <v>553</v>
      </c>
      <c r="B6" s="6" t="n">
        <v>145702</v>
      </c>
      <c r="C6" s="4" t="s">
        <v>73</v>
      </c>
    </row>
    <row r="7" spans="1:3">
      <c r="A7" s="4" t="s">
        <v>572</v>
      </c>
    </row>
    <row r="8" spans="1:3">
      <c r="A8" s="3" t="s">
        <v>233</v>
      </c>
    </row>
    <row r="9" spans="1:3">
      <c r="A9" s="4" t="s">
        <v>553</v>
      </c>
      <c r="B9" s="6" t="n">
        <v>814</v>
      </c>
      <c r="C9" s="4" t="s">
        <v>73</v>
      </c>
    </row>
    <row r="10" spans="1:3">
      <c r="A10" s="4" t="s">
        <v>573</v>
      </c>
    </row>
    <row r="11" spans="1:3">
      <c r="A11" s="3" t="s">
        <v>233</v>
      </c>
    </row>
    <row r="12" spans="1:3">
      <c r="A12" s="4" t="s">
        <v>553</v>
      </c>
      <c r="B12" s="7" t="n">
        <v>88369</v>
      </c>
      <c r="C12" s="4" t="s">
        <v>73</v>
      </c>
    </row>
    <row r="13" spans="1:3">
      <c r="A13" s="4" t="s">
        <v>574</v>
      </c>
    </row>
    <row r="14" spans="1:3">
      <c r="A14" s="3" t="s">
        <v>233</v>
      </c>
    </row>
    <row r="15" spans="1:3">
      <c r="A15" s="4" t="s">
        <v>575</v>
      </c>
      <c r="B15" s="6" t="n">
        <v>26910000</v>
      </c>
      <c r="C15" s="4" t="s">
        <v>556</v>
      </c>
    </row>
    <row r="16" spans="1:3">
      <c r="A16" s="4" t="s">
        <v>576</v>
      </c>
      <c r="B16" s="12" t="n">
        <v>4.224</v>
      </c>
      <c r="C16" s="4" t="s">
        <v>556</v>
      </c>
    </row>
    <row r="17" spans="1:3">
      <c r="A17" s="4" t="s">
        <v>553</v>
      </c>
      <c r="B17" s="7" t="n">
        <v>32326</v>
      </c>
      <c r="C17" s="4" t="s">
        <v>558</v>
      </c>
    </row>
    <row r="18" spans="1:3">
      <c r="A18" s="4" t="s">
        <v>577</v>
      </c>
    </row>
    <row r="19" spans="1:3">
      <c r="A19" s="3" t="s">
        <v>233</v>
      </c>
    </row>
    <row r="20" spans="1:3">
      <c r="A20" s="4" t="s">
        <v>575</v>
      </c>
      <c r="B20" s="6" t="n">
        <v>720000</v>
      </c>
      <c r="C20" s="4" t="s">
        <v>556</v>
      </c>
    </row>
    <row r="21" spans="1:3">
      <c r="A21" s="4" t="s">
        <v>576</v>
      </c>
      <c r="B21" s="12" t="n">
        <v>4.15</v>
      </c>
      <c r="C21" s="4" t="s">
        <v>556</v>
      </c>
    </row>
    <row r="22" spans="1:3">
      <c r="A22" s="4" t="s">
        <v>553</v>
      </c>
      <c r="B22" s="7" t="n">
        <v>814</v>
      </c>
      <c r="C22" s="4" t="s">
        <v>558</v>
      </c>
    </row>
    <row r="23" spans="1:3">
      <c r="A23" s="4" t="s">
        <v>578</v>
      </c>
    </row>
    <row r="24" spans="1:3">
      <c r="A24" s="3" t="s">
        <v>233</v>
      </c>
    </row>
    <row r="25" spans="1:3">
      <c r="A25" s="4" t="s">
        <v>555</v>
      </c>
      <c r="B25" s="6" t="n">
        <v>820500</v>
      </c>
      <c r="C25" s="4" t="s">
        <v>556</v>
      </c>
    </row>
    <row r="26" spans="1:3">
      <c r="A26" s="4" t="s">
        <v>557</v>
      </c>
      <c r="B26" s="12" t="n">
        <v>81.685</v>
      </c>
      <c r="C26" s="4" t="s">
        <v>556</v>
      </c>
    </row>
    <row r="27" spans="1:3">
      <c r="A27" s="4" t="s">
        <v>553</v>
      </c>
      <c r="B27" s="7" t="n">
        <v>26449</v>
      </c>
      <c r="C27" s="4" t="s">
        <v>558</v>
      </c>
    </row>
    <row r="28" spans="1:3">
      <c r="A28" s="4" t="s">
        <v>579</v>
      </c>
    </row>
    <row r="29" spans="1:3">
      <c r="A29" s="3" t="s">
        <v>233</v>
      </c>
    </row>
    <row r="30" spans="1:3">
      <c r="A30" s="4" t="s">
        <v>575</v>
      </c>
      <c r="B30" s="6" t="n">
        <v>50120000</v>
      </c>
      <c r="C30" s="4" t="s">
        <v>560</v>
      </c>
    </row>
    <row r="31" spans="1:3">
      <c r="A31" s="4" t="s">
        <v>576</v>
      </c>
      <c r="B31" s="12" t="n">
        <v>4.221</v>
      </c>
      <c r="C31" s="4" t="s">
        <v>560</v>
      </c>
    </row>
    <row r="32" spans="1:3">
      <c r="A32" s="4" t="s">
        <v>553</v>
      </c>
      <c r="B32" s="7" t="n">
        <v>51933</v>
      </c>
      <c r="C32" s="4" t="s">
        <v>73</v>
      </c>
    </row>
    <row r="33" spans="1:3">
      <c r="A33" s="4" t="s">
        <v>580</v>
      </c>
    </row>
    <row r="34" spans="1:3">
      <c r="A34" s="3" t="s">
        <v>233</v>
      </c>
    </row>
    <row r="35" spans="1:3">
      <c r="A35" s="4" t="s">
        <v>555</v>
      </c>
      <c r="B35" s="6" t="n">
        <v>1200000</v>
      </c>
      <c r="C35" s="4" t="s">
        <v>560</v>
      </c>
    </row>
    <row r="36" spans="1:3">
      <c r="A36" s="4" t="s">
        <v>557</v>
      </c>
      <c r="B36" s="12" t="n">
        <v>77.61</v>
      </c>
      <c r="C36" s="4" t="s">
        <v>560</v>
      </c>
    </row>
    <row r="37" spans="1:3">
      <c r="A37" s="4" t="s">
        <v>553</v>
      </c>
      <c r="B37" s="7" t="n">
        <v>30412</v>
      </c>
      <c r="C37" s="4" t="s">
        <v>73</v>
      </c>
    </row>
    <row r="38" spans="1:3">
      <c r="A38" s="4" t="s">
        <v>581</v>
      </c>
    </row>
    <row r="39" spans="1:3">
      <c r="A39" s="3" t="s">
        <v>233</v>
      </c>
    </row>
    <row r="40" spans="1:3">
      <c r="A40" s="4" t="s">
        <v>575</v>
      </c>
      <c r="B40" s="6" t="n">
        <v>40300000</v>
      </c>
      <c r="C40" s="4" t="s">
        <v>560</v>
      </c>
    </row>
    <row r="41" spans="1:3">
      <c r="A41" s="4" t="s">
        <v>576</v>
      </c>
      <c r="B41" s="12" t="n">
        <v>4.168</v>
      </c>
      <c r="C41" s="4" t="s">
        <v>560</v>
      </c>
    </row>
    <row r="42" spans="1:3">
      <c r="A42" s="4" t="s">
        <v>553</v>
      </c>
      <c r="B42" s="7" t="n">
        <v>45498</v>
      </c>
      <c r="C42" s="4" t="s">
        <v>73</v>
      </c>
    </row>
    <row r="43" spans="1:3">
      <c r="A43" s="4" t="s">
        <v>582</v>
      </c>
    </row>
    <row r="44" spans="1:3">
      <c r="A44" s="3" t="s">
        <v>233</v>
      </c>
    </row>
    <row r="45" spans="1:3">
      <c r="A45" s="4" t="s">
        <v>555</v>
      </c>
      <c r="B45" s="6" t="n">
        <v>1080000</v>
      </c>
      <c r="C45" s="4" t="s">
        <v>560</v>
      </c>
    </row>
    <row r="46" spans="1:3">
      <c r="A46" s="4" t="s">
        <v>557</v>
      </c>
      <c r="B46" s="12" t="n">
        <v>76.28100000000001</v>
      </c>
      <c r="C46" s="4" t="s">
        <v>560</v>
      </c>
    </row>
    <row r="47" spans="1:3">
      <c r="A47" s="4" t="s">
        <v>553</v>
      </c>
      <c r="B47" s="7" t="n">
        <v>24184</v>
      </c>
      <c r="C47" s="4" t="s">
        <v>73</v>
      </c>
    </row>
    <row r="48" spans="1:3">
      <c r="A48" s="4" t="s">
        <v>583</v>
      </c>
    </row>
    <row r="49" spans="1:3">
      <c r="A49" s="3" t="s">
        <v>233</v>
      </c>
    </row>
    <row r="50" spans="1:3">
      <c r="A50" s="4" t="s">
        <v>575</v>
      </c>
      <c r="B50" s="6" t="n">
        <v>15860000</v>
      </c>
      <c r="C50" s="4" t="s">
        <v>560</v>
      </c>
    </row>
    <row r="51" spans="1:3">
      <c r="A51" s="4" t="s">
        <v>576</v>
      </c>
      <c r="B51" s="12" t="n">
        <v>4.019</v>
      </c>
      <c r="C51" s="4" t="s">
        <v>560</v>
      </c>
    </row>
    <row r="52" spans="1:3">
      <c r="A52" s="4" t="s">
        <v>553</v>
      </c>
      <c r="B52" s="7" t="n">
        <v>15945</v>
      </c>
      <c r="C52" s="4" t="s">
        <v>73</v>
      </c>
    </row>
    <row r="53" spans="1:3">
      <c r="A53" s="4" t="s">
        <v>584</v>
      </c>
    </row>
    <row r="54" spans="1:3">
      <c r="A54" s="3" t="s">
        <v>233</v>
      </c>
    </row>
    <row r="55" spans="1:3">
      <c r="A55" s="4" t="s">
        <v>555</v>
      </c>
      <c r="B55" s="6" t="n">
        <v>540000</v>
      </c>
      <c r="C55" s="4" t="s">
        <v>560</v>
      </c>
    </row>
    <row r="56" spans="1:3">
      <c r="A56" s="4" t="s">
        <v>557</v>
      </c>
      <c r="B56" s="12" t="n">
        <v>68.371</v>
      </c>
      <c r="C56" s="4" t="s">
        <v>560</v>
      </c>
    </row>
    <row r="57" spans="1:3">
      <c r="A57" s="4" t="s">
        <v>553</v>
      </c>
      <c r="B57" s="7" t="n">
        <v>7324</v>
      </c>
      <c r="C57" s="4" t="s">
        <v>73</v>
      </c>
    </row>
    <row r="58" spans="1:3">
      <c r="A58" t="n"/>
    </row>
    <row r="59" spans="1:3">
      <c r="A59" s="4" t="s">
        <v>73</v>
      </c>
      <c r="B59" s="4" t="s">
        <v>585</v>
      </c>
    </row>
    <row r="60" spans="1:3">
      <c r="A60" s="4" t="s">
        <v>533</v>
      </c>
      <c r="B60" s="4" t="s">
        <v>563</v>
      </c>
    </row>
    <row r="61" spans="1:3">
      <c r="A61" s="4" t="s">
        <v>560</v>
      </c>
      <c r="B61" s="4" t="s">
        <v>586</v>
      </c>
    </row>
  </sheetData>
  <mergeCells count="5">
    <mergeCell ref="B1:C1"/>
    <mergeCell ref="A58:C58"/>
    <mergeCell ref="B59:C59"/>
    <mergeCell ref="B60:C60"/>
    <mergeCell ref="B61:C6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25</v>
      </c>
    </row>
    <row r="2" spans="1:3">
      <c r="A2" s="3" t="s">
        <v>588</v>
      </c>
    </row>
    <row r="3" spans="1:3">
      <c r="A3" s="4" t="s">
        <v>589</v>
      </c>
      <c r="B3" s="7" t="n">
        <v>239195</v>
      </c>
      <c r="C3" s="7" t="n">
        <v>363867</v>
      </c>
    </row>
    <row r="4" spans="1:3">
      <c r="A4" s="4" t="s">
        <v>590</v>
      </c>
      <c r="B4" s="6" t="n">
        <v>-538</v>
      </c>
      <c r="C4" s="6" t="n">
        <v>-149</v>
      </c>
    </row>
    <row r="5" spans="1:3">
      <c r="A5" s="4" t="s">
        <v>591</v>
      </c>
      <c r="B5" s="6" t="n">
        <v>238657</v>
      </c>
      <c r="C5" s="6" t="n">
        <v>363718</v>
      </c>
    </row>
    <row r="6" spans="1:3">
      <c r="A6" s="4" t="s">
        <v>293</v>
      </c>
    </row>
    <row r="7" spans="1:3">
      <c r="A7" s="3" t="s">
        <v>588</v>
      </c>
    </row>
    <row r="8" spans="1:3">
      <c r="A8" s="4" t="s">
        <v>293</v>
      </c>
      <c r="B8" s="6" t="n">
        <v>4072</v>
      </c>
      <c r="C8" s="6" t="n">
        <v>5584</v>
      </c>
    </row>
    <row r="9" spans="1:3">
      <c r="A9" s="4" t="s">
        <v>592</v>
      </c>
    </row>
    <row r="10" spans="1:3">
      <c r="A10" s="3" t="s">
        <v>588</v>
      </c>
    </row>
    <row r="11" spans="1:3">
      <c r="A11" s="4" t="s">
        <v>589</v>
      </c>
      <c r="B11" s="6" t="n">
        <v>814</v>
      </c>
      <c r="C11" s="6" t="n">
        <v>2393</v>
      </c>
    </row>
    <row r="12" spans="1:3">
      <c r="A12" s="4" t="s">
        <v>593</v>
      </c>
    </row>
    <row r="13" spans="1:3">
      <c r="A13" s="3" t="s">
        <v>588</v>
      </c>
    </row>
    <row r="14" spans="1:3">
      <c r="A14" s="4" t="s">
        <v>589</v>
      </c>
      <c r="B14" s="6" t="n">
        <v>234071</v>
      </c>
      <c r="C14" s="6" t="n">
        <v>355329</v>
      </c>
    </row>
    <row r="15" spans="1:3">
      <c r="A15" s="4" t="s">
        <v>594</v>
      </c>
    </row>
    <row r="16" spans="1:3">
      <c r="A16" s="3" t="s">
        <v>588</v>
      </c>
    </row>
    <row r="17" spans="1:3">
      <c r="A17" s="4" t="s">
        <v>589</v>
      </c>
      <c r="B17" s="6" t="n">
        <v>238</v>
      </c>
      <c r="C17" s="6" t="n">
        <v>561</v>
      </c>
    </row>
    <row r="18" spans="1:3">
      <c r="A18" s="4" t="s">
        <v>590</v>
      </c>
      <c r="B18" s="6" t="n">
        <v>-538</v>
      </c>
      <c r="C18" s="6" t="n">
        <v>-149</v>
      </c>
    </row>
    <row r="19" spans="1:3">
      <c r="A19" s="13" t="n">
        <v>1</v>
      </c>
    </row>
    <row r="20" spans="1:3">
      <c r="A20" s="3" t="s">
        <v>588</v>
      </c>
    </row>
    <row r="21" spans="1:3">
      <c r="A21" s="4" t="s">
        <v>589</v>
      </c>
      <c r="B21" s="6" t="n">
        <v>4072</v>
      </c>
      <c r="C21" s="6" t="n">
        <v>5584</v>
      </c>
    </row>
    <row r="22" spans="1:3">
      <c r="A22" s="4" t="s">
        <v>591</v>
      </c>
      <c r="B22" s="6" t="n">
        <v>4072</v>
      </c>
      <c r="C22" s="6" t="n">
        <v>5584</v>
      </c>
    </row>
    <row r="23" spans="1:3">
      <c r="A23" s="4" t="s">
        <v>595</v>
      </c>
    </row>
    <row r="24" spans="1:3">
      <c r="A24" s="3" t="s">
        <v>588</v>
      </c>
    </row>
    <row r="25" spans="1:3">
      <c r="A25" s="4" t="s">
        <v>293</v>
      </c>
      <c r="B25" s="6" t="n">
        <v>4072</v>
      </c>
      <c r="C25" s="6" t="n">
        <v>5584</v>
      </c>
    </row>
    <row r="26" spans="1:3">
      <c r="A26" s="13" t="n">
        <v>2</v>
      </c>
    </row>
    <row r="27" spans="1:3">
      <c r="A27" s="3" t="s">
        <v>588</v>
      </c>
    </row>
    <row r="28" spans="1:3">
      <c r="A28" s="4" t="s">
        <v>589</v>
      </c>
      <c r="B28" s="6" t="n">
        <v>235123</v>
      </c>
      <c r="C28" s="6" t="n">
        <v>358283</v>
      </c>
    </row>
    <row r="29" spans="1:3">
      <c r="A29" s="4" t="s">
        <v>590</v>
      </c>
      <c r="B29" s="6" t="n">
        <v>-538</v>
      </c>
      <c r="C29" s="6" t="n">
        <v>-149</v>
      </c>
    </row>
    <row r="30" spans="1:3">
      <c r="A30" s="4" t="s">
        <v>591</v>
      </c>
      <c r="B30" s="6" t="n">
        <v>234585</v>
      </c>
      <c r="C30" s="6" t="n">
        <v>358134</v>
      </c>
    </row>
    <row r="31" spans="1:3">
      <c r="A31" s="4" t="s">
        <v>596</v>
      </c>
    </row>
    <row r="32" spans="1:3">
      <c r="A32" s="3" t="s">
        <v>588</v>
      </c>
    </row>
    <row r="33" spans="1:3">
      <c r="A33" s="4" t="s">
        <v>589</v>
      </c>
      <c r="B33" s="6" t="n">
        <v>814</v>
      </c>
      <c r="C33" s="6" t="n">
        <v>2393</v>
      </c>
    </row>
    <row r="34" spans="1:3">
      <c r="A34" s="4" t="s">
        <v>597</v>
      </c>
    </row>
    <row r="35" spans="1:3">
      <c r="A35" s="3" t="s">
        <v>588</v>
      </c>
    </row>
    <row r="36" spans="1:3">
      <c r="A36" s="4" t="s">
        <v>589</v>
      </c>
      <c r="B36" s="6" t="n">
        <v>234071</v>
      </c>
      <c r="C36" s="6" t="n">
        <v>355329</v>
      </c>
    </row>
    <row r="37" spans="1:3">
      <c r="A37" s="4" t="s">
        <v>598</v>
      </c>
    </row>
    <row r="38" spans="1:3">
      <c r="A38" s="3" t="s">
        <v>588</v>
      </c>
    </row>
    <row r="39" spans="1:3">
      <c r="A39" s="4" t="s">
        <v>589</v>
      </c>
      <c r="B39" s="6" t="n">
        <v>238</v>
      </c>
      <c r="C39" s="6" t="n">
        <v>561</v>
      </c>
    </row>
    <row r="40" spans="1:3">
      <c r="A40" s="4" t="s">
        <v>590</v>
      </c>
      <c r="B40" s="7" t="n">
        <v>-538</v>
      </c>
      <c r="C40" s="7" t="n">
        <v>-1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9</v>
      </c>
      <c r="B1" s="2" t="s">
        <v>1</v>
      </c>
    </row>
    <row r="2" spans="1:3">
      <c r="B2" s="2" t="s">
        <v>2</v>
      </c>
      <c r="C2" s="2" t="s">
        <v>25</v>
      </c>
    </row>
    <row r="3" spans="1:3">
      <c r="A3" s="3" t="s">
        <v>588</v>
      </c>
    </row>
    <row r="4" spans="1:3">
      <c r="A4" s="4" t="s">
        <v>600</v>
      </c>
      <c r="B4" s="10" t="n">
        <v>1020.7</v>
      </c>
      <c r="C4" s="10" t="n">
        <v>929.2</v>
      </c>
    </row>
    <row r="5" spans="1:3">
      <c r="A5" s="4" t="s">
        <v>601</v>
      </c>
      <c r="B5" s="10" t="n">
        <v>1661.6</v>
      </c>
      <c r="C5" s="10" t="n">
        <v>1614.7</v>
      </c>
    </row>
    <row r="6" spans="1:3">
      <c r="A6" s="4" t="s">
        <v>602</v>
      </c>
      <c r="B6" s="8" t="n">
        <v>0.5</v>
      </c>
    </row>
    <row r="7" spans="1:3">
      <c r="A7" s="4" t="s">
        <v>603</v>
      </c>
      <c r="B7" s="8" t="n">
        <v>0.2</v>
      </c>
    </row>
    <row r="8" spans="1:3">
      <c r="A8" s="4" t="s">
        <v>604</v>
      </c>
      <c r="B8" s="4" t="s">
        <v>605</v>
      </c>
    </row>
    <row r="9" spans="1:3">
      <c r="A9" s="4" t="s">
        <v>606</v>
      </c>
      <c r="B9" s="4" t="s">
        <v>385</v>
      </c>
    </row>
    <row r="10" spans="1:3">
      <c r="A10" s="4" t="s">
        <v>607</v>
      </c>
      <c r="B10" s="4" t="s">
        <v>608</v>
      </c>
    </row>
    <row r="11" spans="1:3">
      <c r="A11" s="4" t="s">
        <v>609</v>
      </c>
      <c r="B11" s="8"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37"/>
    <col customWidth="1" max="5" min="5" width="9"/>
    <col customWidth="1" max="6" min="6" width="39"/>
    <col customWidth="1" max="7" min="7" width="25"/>
  </cols>
  <sheetData>
    <row r="1" spans="1:7">
      <c r="A1" s="1" t="s">
        <v>104</v>
      </c>
      <c r="B1" s="2" t="s">
        <v>105</v>
      </c>
      <c r="C1" s="2" t="s">
        <v>106</v>
      </c>
      <c r="D1" s="2" t="s">
        <v>107</v>
      </c>
      <c r="E1" s="2" t="s">
        <v>55</v>
      </c>
      <c r="F1" s="2" t="s">
        <v>108</v>
      </c>
      <c r="G1" s="2" t="s">
        <v>109</v>
      </c>
    </row>
    <row r="2" spans="1:7">
      <c r="A2" s="4" t="s">
        <v>110</v>
      </c>
      <c r="B2" s="7" t="n">
        <v>7959</v>
      </c>
      <c r="C2" s="7" t="n">
        <v>40875</v>
      </c>
      <c r="D2" s="7" t="n">
        <v>-103148</v>
      </c>
      <c r="F2" s="7" t="n">
        <v>4284</v>
      </c>
      <c r="G2" s="7" t="n">
        <v>65948</v>
      </c>
    </row>
    <row r="3" spans="1:7">
      <c r="A3" s="4" t="s">
        <v>111</v>
      </c>
      <c r="C3" s="6" t="n">
        <v>1621427</v>
      </c>
      <c r="D3" s="6" t="n">
        <v>26010766</v>
      </c>
    </row>
    <row r="4" spans="1:7">
      <c r="A4" s="4" t="s">
        <v>112</v>
      </c>
      <c r="B4" s="6" t="n">
        <v>-853</v>
      </c>
      <c r="C4" s="7" t="n">
        <v>1576</v>
      </c>
      <c r="D4" s="7" t="n">
        <v>-1576</v>
      </c>
      <c r="E4" s="7" t="n">
        <v>1868</v>
      </c>
      <c r="G4" s="6" t="n">
        <v>-2721</v>
      </c>
    </row>
    <row r="5" spans="1:7">
      <c r="A5" s="4" t="s">
        <v>113</v>
      </c>
      <c r="C5" s="6" t="n">
        <v>63025</v>
      </c>
      <c r="E5" s="6" t="n">
        <v>4668044</v>
      </c>
    </row>
    <row r="6" spans="1:7">
      <c r="A6" s="4" t="s">
        <v>114</v>
      </c>
      <c r="B6" s="6" t="n">
        <v>-16837</v>
      </c>
      <c r="G6" s="6" t="n">
        <v>-16837</v>
      </c>
    </row>
    <row r="7" spans="1:7">
      <c r="A7" s="4" t="s">
        <v>115</v>
      </c>
      <c r="B7" s="6" t="n">
        <v>2243</v>
      </c>
      <c r="D7" s="7" t="n">
        <v>2541</v>
      </c>
      <c r="G7" s="6" t="n">
        <v>-298</v>
      </c>
    </row>
    <row r="8" spans="1:7">
      <c r="A8" s="4" t="s">
        <v>116</v>
      </c>
      <c r="D8" s="6" t="n">
        <v>27226</v>
      </c>
    </row>
    <row r="9" spans="1:7">
      <c r="A9" s="4" t="s">
        <v>117</v>
      </c>
      <c r="B9" s="6" t="n">
        <v>-11</v>
      </c>
      <c r="G9" s="6" t="n">
        <v>-11</v>
      </c>
    </row>
    <row r="10" spans="1:7">
      <c r="A10" s="4" t="s">
        <v>118</v>
      </c>
      <c r="B10" s="6" t="n">
        <v>3730</v>
      </c>
      <c r="C10" s="7" t="n">
        <v>338</v>
      </c>
      <c r="G10" s="6" t="n">
        <v>3392</v>
      </c>
    </row>
    <row r="11" spans="1:7">
      <c r="A11" s="4" t="s">
        <v>119</v>
      </c>
      <c r="D11" s="7" t="n">
        <v>181</v>
      </c>
      <c r="G11" s="6" t="n">
        <v>-181</v>
      </c>
    </row>
    <row r="12" spans="1:7">
      <c r="A12" s="4" t="s">
        <v>120</v>
      </c>
      <c r="B12" s="6" t="n">
        <v>-1015</v>
      </c>
      <c r="C12" s="6" t="n">
        <v>-1015</v>
      </c>
    </row>
    <row r="13" spans="1:7">
      <c r="A13" s="4" t="s">
        <v>121</v>
      </c>
      <c r="B13" s="6" t="n">
        <v>-9070</v>
      </c>
      <c r="F13" s="6" t="n">
        <v>-2011</v>
      </c>
      <c r="G13" s="6" t="n">
        <v>-7059</v>
      </c>
    </row>
    <row r="14" spans="1:7">
      <c r="A14" s="4" t="s">
        <v>83</v>
      </c>
      <c r="B14" s="6" t="n">
        <v>-151989</v>
      </c>
      <c r="C14" s="6" t="n">
        <v>339</v>
      </c>
      <c r="D14" s="6" t="n">
        <v>-43031</v>
      </c>
      <c r="G14" s="6" t="n">
        <v>-109297</v>
      </c>
    </row>
    <row r="15" spans="1:7">
      <c r="A15" s="4" t="s">
        <v>122</v>
      </c>
      <c r="B15" s="7" t="n">
        <v>-165843</v>
      </c>
      <c r="C15" s="7" t="n">
        <v>42113</v>
      </c>
      <c r="D15" s="7" t="n">
        <v>-145033</v>
      </c>
      <c r="E15" s="7" t="n">
        <v>1868</v>
      </c>
      <c r="F15" s="7" t="n">
        <v>2273</v>
      </c>
      <c r="G15" s="7" t="n">
        <v>-67064</v>
      </c>
    </row>
    <row r="16" spans="1:7">
      <c r="A16" s="4" t="s">
        <v>123</v>
      </c>
      <c r="C16" s="6" t="n">
        <v>1684452</v>
      </c>
      <c r="D16" s="6" t="n">
        <v>26037992</v>
      </c>
      <c r="E16" s="6" t="n">
        <v>46680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610</v>
      </c>
      <c r="B1" s="2" t="s">
        <v>62</v>
      </c>
      <c r="D1" s="2" t="s">
        <v>1</v>
      </c>
    </row>
    <row r="2" spans="1:7">
      <c r="B2" s="2" t="s">
        <v>2</v>
      </c>
      <c r="C2" s="2" t="s">
        <v>63</v>
      </c>
      <c r="D2" s="2" t="s">
        <v>2</v>
      </c>
      <c r="E2" s="2" t="s">
        <v>63</v>
      </c>
      <c r="F2" s="2" t="s">
        <v>611</v>
      </c>
      <c r="G2" s="2" t="s">
        <v>25</v>
      </c>
    </row>
    <row r="3" spans="1:7">
      <c r="A3" s="3" t="s">
        <v>612</v>
      </c>
    </row>
    <row r="4" spans="1:7">
      <c r="A4" s="4" t="s">
        <v>44</v>
      </c>
      <c r="B4" s="7" t="n">
        <v>2182</v>
      </c>
      <c r="D4" s="7" t="n">
        <v>2182</v>
      </c>
      <c r="G4" s="7" t="n">
        <v>33555</v>
      </c>
    </row>
    <row r="5" spans="1:7">
      <c r="A5" s="4" t="s">
        <v>82</v>
      </c>
      <c r="B5" s="6" t="n">
        <v>-6156</v>
      </c>
      <c r="C5" s="7" t="n">
        <v>0</v>
      </c>
      <c r="D5" s="7" t="n">
        <v>-6156</v>
      </c>
      <c r="E5" s="7" t="n">
        <v>0</v>
      </c>
    </row>
    <row r="6" spans="1:7">
      <c r="A6" s="4" t="s">
        <v>613</v>
      </c>
    </row>
    <row r="7" spans="1:7">
      <c r="A7" s="3" t="s">
        <v>612</v>
      </c>
    </row>
    <row r="8" spans="1:7">
      <c r="A8" s="4" t="s">
        <v>614</v>
      </c>
      <c r="D8" s="4" t="s">
        <v>615</v>
      </c>
    </row>
    <row r="9" spans="1:7">
      <c r="A9" s="4" t="s">
        <v>616</v>
      </c>
      <c r="F9" s="7" t="n">
        <v>36700</v>
      </c>
    </row>
    <row r="10" spans="1:7">
      <c r="A10" s="4" t="s">
        <v>44</v>
      </c>
      <c r="F10" s="7" t="n">
        <v>13300</v>
      </c>
    </row>
    <row r="11" spans="1:7">
      <c r="A11" s="4" t="s">
        <v>617</v>
      </c>
      <c r="B11" s="6" t="n">
        <v>5200</v>
      </c>
      <c r="D11" s="7" t="n">
        <v>5200</v>
      </c>
    </row>
    <row r="12" spans="1:7">
      <c r="A12" s="4" t="s">
        <v>618</v>
      </c>
      <c r="B12" s="6" t="n">
        <v>7200</v>
      </c>
      <c r="D12" s="6" t="n">
        <v>7200</v>
      </c>
    </row>
    <row r="13" spans="1:7">
      <c r="A13" s="4" t="s">
        <v>619</v>
      </c>
      <c r="B13" s="6" t="n">
        <v>12400</v>
      </c>
      <c r="D13" s="6" t="n">
        <v>12400</v>
      </c>
    </row>
    <row r="14" spans="1:7">
      <c r="A14" s="4" t="s">
        <v>82</v>
      </c>
      <c r="B14" s="6" t="n">
        <v>-6200</v>
      </c>
      <c r="D14" s="6" t="n">
        <v>-6200</v>
      </c>
    </row>
    <row r="15" spans="1:7">
      <c r="A15" s="4" t="s">
        <v>620</v>
      </c>
      <c r="B15" s="6" t="n">
        <v>8900</v>
      </c>
      <c r="D15" s="6" t="n">
        <v>8900</v>
      </c>
      <c r="G15" s="6" t="n">
        <v>6600</v>
      </c>
    </row>
    <row r="16" spans="1:7">
      <c r="A16" s="4" t="s">
        <v>621</v>
      </c>
      <c r="B16" s="7" t="n">
        <v>1500</v>
      </c>
      <c r="D16" s="7" t="n">
        <v>1500</v>
      </c>
      <c r="G16" s="7" t="n">
        <v>3000</v>
      </c>
    </row>
    <row r="17" spans="1:7">
      <c r="A17" s="4" t="s">
        <v>622</v>
      </c>
    </row>
    <row r="18" spans="1:7">
      <c r="A18" s="3" t="s">
        <v>612</v>
      </c>
    </row>
    <row r="19" spans="1:7">
      <c r="A19" s="4" t="s">
        <v>623</v>
      </c>
      <c r="B19" s="4" t="s">
        <v>476</v>
      </c>
      <c r="D19" s="4" t="s">
        <v>476</v>
      </c>
    </row>
    <row r="20" spans="1:7">
      <c r="A20" s="4" t="s">
        <v>624</v>
      </c>
      <c r="B20" s="7" t="n">
        <v>600</v>
      </c>
      <c r="C20" s="7" t="n">
        <v>300</v>
      </c>
      <c r="D20" s="7" t="n">
        <v>1100</v>
      </c>
      <c r="E20" s="7" t="n">
        <v>600</v>
      </c>
    </row>
    <row r="21" spans="1:7">
      <c r="A21" s="4" t="s">
        <v>625</v>
      </c>
      <c r="B21" s="4" t="s">
        <v>334</v>
      </c>
      <c r="D21" s="4" t="s">
        <v>3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6</v>
      </c>
      <c r="B1" s="2" t="s">
        <v>62</v>
      </c>
      <c r="D1" s="2" t="s">
        <v>1</v>
      </c>
    </row>
    <row r="2" spans="1:5">
      <c r="B2" s="2" t="s">
        <v>2</v>
      </c>
      <c r="C2" s="2" t="s">
        <v>63</v>
      </c>
      <c r="D2" s="2" t="s">
        <v>2</v>
      </c>
      <c r="E2" s="2" t="s">
        <v>63</v>
      </c>
    </row>
    <row r="3" spans="1:5">
      <c r="A3" s="4" t="s">
        <v>627</v>
      </c>
      <c r="D3" s="4" t="s">
        <v>339</v>
      </c>
    </row>
    <row r="4" spans="1:5">
      <c r="A4" s="4" t="s">
        <v>628</v>
      </c>
      <c r="B4" s="10" t="n">
        <v>0.5</v>
      </c>
      <c r="C4" s="10" t="n">
        <v>0.5</v>
      </c>
      <c r="D4" s="10" t="n">
        <v>0.6</v>
      </c>
      <c r="E4" s="10" t="n">
        <v>1.1</v>
      </c>
    </row>
    <row r="5" spans="1:5">
      <c r="A5" s="4" t="s">
        <v>629</v>
      </c>
      <c r="D5" s="10" t="n">
        <v>4.6</v>
      </c>
    </row>
    <row r="6" spans="1:5">
      <c r="A6" s="4" t="s">
        <v>630</v>
      </c>
    </row>
    <row r="7" spans="1:5">
      <c r="A7" s="4" t="s">
        <v>631</v>
      </c>
      <c r="D7" s="4" t="s">
        <v>426</v>
      </c>
    </row>
    <row r="8" spans="1:5">
      <c r="A8" s="4" t="s">
        <v>632</v>
      </c>
      <c r="D8" s="4" t="s">
        <v>339</v>
      </c>
    </row>
    <row r="9" spans="1:5">
      <c r="A9" s="4" t="s">
        <v>633</v>
      </c>
    </row>
    <row r="10" spans="1:5">
      <c r="A10" s="4" t="s">
        <v>631</v>
      </c>
      <c r="D10" s="4" t="s">
        <v>339</v>
      </c>
    </row>
    <row r="11" spans="1:5">
      <c r="A11" s="4" t="s">
        <v>634</v>
      </c>
      <c r="D11" s="4" t="s">
        <v>635</v>
      </c>
    </row>
    <row r="12" spans="1:5">
      <c r="A12" s="4" t="s">
        <v>632</v>
      </c>
      <c r="D12" s="4" t="s">
        <v>2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636</v>
      </c>
      <c r="B1" s="2" t="s">
        <v>637</v>
      </c>
      <c r="C1" s="2" t="s">
        <v>2</v>
      </c>
    </row>
    <row r="2" spans="1:3">
      <c r="A2" s="3" t="s">
        <v>638</v>
      </c>
    </row>
    <row r="3" spans="1:3">
      <c r="A3" s="4" t="s">
        <v>55</v>
      </c>
      <c r="C3" s="7" t="n">
        <v>1868</v>
      </c>
    </row>
    <row r="4" spans="1:3">
      <c r="A4" s="4" t="s">
        <v>453</v>
      </c>
    </row>
    <row r="5" spans="1:3">
      <c r="A5" s="3" t="s">
        <v>638</v>
      </c>
    </row>
    <row r="6" spans="1:3">
      <c r="A6" s="4" t="s">
        <v>639</v>
      </c>
      <c r="B6" s="6" t="n">
        <v>4668044</v>
      </c>
    </row>
    <row r="7" spans="1:3">
      <c r="A7" s="4" t="s">
        <v>640</v>
      </c>
      <c r="B7" s="8" t="n">
        <v>0.2</v>
      </c>
    </row>
    <row r="8" spans="1:3">
      <c r="A8" s="4" t="s">
        <v>641</v>
      </c>
      <c r="C8" s="4" t="s">
        <v>642</v>
      </c>
    </row>
    <row r="9" spans="1:3">
      <c r="A9" s="4" t="s">
        <v>454</v>
      </c>
      <c r="B9" s="7" t="n">
        <v>1900</v>
      </c>
      <c r="C9" s="7" t="n">
        <v>1900</v>
      </c>
    </row>
    <row r="10" spans="1:3">
      <c r="A10" s="4" t="s">
        <v>55</v>
      </c>
      <c r="C10" s="7" t="n">
        <v>1900</v>
      </c>
    </row>
    <row r="11" spans="1:3">
      <c r="A11" s="4" t="s">
        <v>456</v>
      </c>
    </row>
    <row r="12" spans="1:3">
      <c r="A12" s="3" t="s">
        <v>638</v>
      </c>
    </row>
    <row r="13" spans="1:3">
      <c r="A13" s="4" t="s">
        <v>639</v>
      </c>
      <c r="B13" s="6" t="n">
        <v>46680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80"/>
  </cols>
  <sheetData>
    <row r="1" spans="1:7">
      <c r="A1" s="1" t="s">
        <v>643</v>
      </c>
      <c r="B1" s="2" t="s">
        <v>644</v>
      </c>
      <c r="C1" s="2" t="s">
        <v>645</v>
      </c>
      <c r="D1" s="2" t="s">
        <v>646</v>
      </c>
      <c r="E1" s="2" t="s">
        <v>250</v>
      </c>
      <c r="F1" s="2" t="s">
        <v>2</v>
      </c>
      <c r="G1" s="2" t="s">
        <v>2</v>
      </c>
    </row>
    <row r="2" spans="1:7">
      <c r="A2" s="3" t="s">
        <v>638</v>
      </c>
    </row>
    <row r="3" spans="1:7">
      <c r="A3" s="4" t="s">
        <v>647</v>
      </c>
      <c r="E3" s="4" t="s">
        <v>334</v>
      </c>
    </row>
    <row r="4" spans="1:7">
      <c r="A4" s="4" t="s">
        <v>648</v>
      </c>
      <c r="C4" s="4" t="s">
        <v>649</v>
      </c>
      <c r="D4" s="4" t="s">
        <v>649</v>
      </c>
    </row>
    <row r="5" spans="1:7">
      <c r="A5" s="4" t="s">
        <v>650</v>
      </c>
      <c r="F5" s="7" t="n">
        <v>0</v>
      </c>
      <c r="G5" s="7" t="n">
        <v>0</v>
      </c>
    </row>
    <row r="6" spans="1:7">
      <c r="A6" s="4" t="s">
        <v>651</v>
      </c>
    </row>
    <row r="7" spans="1:7">
      <c r="A7" s="3" t="s">
        <v>638</v>
      </c>
    </row>
    <row r="8" spans="1:7">
      <c r="A8" s="4" t="s">
        <v>652</v>
      </c>
      <c r="B8" s="6" t="n">
        <v>110000</v>
      </c>
    </row>
    <row r="9" spans="1:7">
      <c r="A9" s="4" t="s">
        <v>653</v>
      </c>
    </row>
    <row r="10" spans="1:7">
      <c r="A10" s="3" t="s">
        <v>638</v>
      </c>
    </row>
    <row r="11" spans="1:7">
      <c r="A11" s="4" t="s">
        <v>652</v>
      </c>
      <c r="B11" s="6" t="n">
        <v>911900</v>
      </c>
    </row>
    <row r="12" spans="1:7">
      <c r="A12" s="4" t="s">
        <v>633</v>
      </c>
    </row>
    <row r="13" spans="1:7">
      <c r="A13" s="3" t="s">
        <v>638</v>
      </c>
    </row>
    <row r="14" spans="1:7">
      <c r="A14" s="4" t="s">
        <v>654</v>
      </c>
      <c r="D14" s="7" t="n">
        <v>1</v>
      </c>
    </row>
    <row r="15" spans="1:7">
      <c r="A15" s="4" t="s">
        <v>655</v>
      </c>
      <c r="D15" s="7" t="n">
        <v>50000000</v>
      </c>
    </row>
    <row r="16" spans="1:7">
      <c r="A16" s="4" t="s">
        <v>656</v>
      </c>
      <c r="D16" s="7" t="n">
        <v>50000000</v>
      </c>
    </row>
    <row r="17" spans="1:7">
      <c r="A17" s="4" t="s">
        <v>630</v>
      </c>
    </row>
    <row r="18" spans="1:7">
      <c r="A18" s="3" t="s">
        <v>638</v>
      </c>
    </row>
    <row r="19" spans="1:7">
      <c r="A19" s="4" t="s">
        <v>655</v>
      </c>
      <c r="C19" s="7" t="n">
        <v>15000000</v>
      </c>
    </row>
    <row r="20" spans="1:7">
      <c r="A20" s="4" t="s">
        <v>657</v>
      </c>
    </row>
    <row r="21" spans="1:7">
      <c r="A21" s="3" t="s">
        <v>638</v>
      </c>
    </row>
    <row r="22" spans="1:7">
      <c r="A22" s="4" t="s">
        <v>658</v>
      </c>
      <c r="E22" s="6" t="n">
        <v>1600000</v>
      </c>
    </row>
    <row r="23" spans="1:7">
      <c r="A23" s="4" t="s">
        <v>659</v>
      </c>
      <c r="F23" s="7" t="n">
        <v>25</v>
      </c>
      <c r="G23" s="7" t="n">
        <v>25</v>
      </c>
    </row>
    <row r="24" spans="1:7">
      <c r="A24" s="4" t="s">
        <v>660</v>
      </c>
      <c r="F24" s="7" t="n">
        <v>25</v>
      </c>
      <c r="G24" s="7" t="n">
        <v>25</v>
      </c>
    </row>
    <row r="25" spans="1:7">
      <c r="A25" s="4" t="s">
        <v>661</v>
      </c>
      <c r="G25" s="7" t="n">
        <v>40000000</v>
      </c>
    </row>
    <row r="26" spans="1:7">
      <c r="A26" s="4" t="s">
        <v>662</v>
      </c>
      <c r="G26" s="7" t="n">
        <v>150000000</v>
      </c>
    </row>
    <row r="27" spans="1:7">
      <c r="A27" s="4" t="s">
        <v>663</v>
      </c>
      <c r="E27" s="4" t="s">
        <v>334</v>
      </c>
    </row>
    <row r="28" spans="1:7">
      <c r="A28" s="4" t="s">
        <v>664</v>
      </c>
      <c r="G28" s="4" t="s">
        <v>665</v>
      </c>
    </row>
    <row r="29" spans="1:7">
      <c r="A29" s="4" t="s">
        <v>666</v>
      </c>
      <c r="E29" s="4" t="s">
        <v>667</v>
      </c>
    </row>
    <row r="30" spans="1:7">
      <c r="A30" s="4" t="s">
        <v>668</v>
      </c>
    </row>
    <row r="31" spans="1:7">
      <c r="A31" s="3" t="s">
        <v>638</v>
      </c>
    </row>
    <row r="32" spans="1:7">
      <c r="A32" s="4" t="s">
        <v>669</v>
      </c>
      <c r="E32" s="7" t="n">
        <v>16</v>
      </c>
    </row>
    <row r="33" spans="1:7">
      <c r="A33" s="4" t="s">
        <v>670</v>
      </c>
    </row>
    <row r="34" spans="1:7">
      <c r="A34" s="3" t="s">
        <v>638</v>
      </c>
    </row>
    <row r="35" spans="1:7">
      <c r="A35" s="4" t="s">
        <v>669</v>
      </c>
      <c r="E35" s="7" t="n">
        <v>8</v>
      </c>
    </row>
    <row r="36" spans="1:7">
      <c r="A36" s="4" t="s">
        <v>671</v>
      </c>
    </row>
    <row r="37" spans="1:7">
      <c r="A37" s="3" t="s">
        <v>638</v>
      </c>
    </row>
    <row r="38" spans="1:7">
      <c r="A38" s="4" t="s">
        <v>663</v>
      </c>
      <c r="E38" s="4" t="s">
        <v>339</v>
      </c>
    </row>
    <row r="39" spans="1:7">
      <c r="A39" s="4" t="s">
        <v>672</v>
      </c>
    </row>
    <row r="40" spans="1:7">
      <c r="A40" s="3" t="s">
        <v>638</v>
      </c>
    </row>
    <row r="41" spans="1:7">
      <c r="A41" s="4" t="s">
        <v>663</v>
      </c>
      <c r="E41" s="4" t="s">
        <v>260</v>
      </c>
    </row>
    <row r="42" spans="1:7">
      <c r="A42" s="4" t="s">
        <v>673</v>
      </c>
    </row>
    <row r="43" spans="1:7">
      <c r="A43" s="3" t="s">
        <v>638</v>
      </c>
    </row>
    <row r="44" spans="1:7">
      <c r="A44" s="4" t="s">
        <v>663</v>
      </c>
      <c r="E44" s="4" t="s">
        <v>674</v>
      </c>
    </row>
    <row r="45" spans="1:7">
      <c r="A45" s="4" t="s">
        <v>675</v>
      </c>
    </row>
    <row r="46" spans="1:7">
      <c r="A46" s="3" t="s">
        <v>638</v>
      </c>
    </row>
    <row r="47" spans="1:7">
      <c r="A47" s="4" t="s">
        <v>663</v>
      </c>
      <c r="E47" s="4" t="s">
        <v>6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677</v>
      </c>
      <c r="B1" s="2" t="s">
        <v>678</v>
      </c>
      <c r="C1" s="2" t="s">
        <v>644</v>
      </c>
      <c r="D1" s="2" t="s">
        <v>645</v>
      </c>
      <c r="E1" s="2" t="s">
        <v>646</v>
      </c>
      <c r="F1" s="2" t="s">
        <v>679</v>
      </c>
      <c r="G1" s="2" t="s">
        <v>680</v>
      </c>
      <c r="H1" s="2" t="s">
        <v>282</v>
      </c>
      <c r="I1" s="2" t="s">
        <v>681</v>
      </c>
      <c r="J1" s="2" t="s">
        <v>2</v>
      </c>
      <c r="K1" s="2" t="s">
        <v>63</v>
      </c>
      <c r="L1" s="2" t="s">
        <v>2</v>
      </c>
      <c r="M1" s="2" t="s">
        <v>63</v>
      </c>
    </row>
    <row r="2" spans="1:13">
      <c r="A2" s="3" t="s">
        <v>638</v>
      </c>
    </row>
    <row r="3" spans="1:13">
      <c r="A3" s="4" t="s">
        <v>290</v>
      </c>
      <c r="J3" s="6" t="n">
        <v>0</v>
      </c>
      <c r="K3" s="6" t="n">
        <v>2403288</v>
      </c>
      <c r="L3" s="6" t="n">
        <v>245175</v>
      </c>
      <c r="M3" s="6" t="n">
        <v>2885824</v>
      </c>
    </row>
    <row r="4" spans="1:13">
      <c r="A4" s="4" t="s">
        <v>682</v>
      </c>
      <c r="L4" s="7" t="n">
        <v>100000000</v>
      </c>
    </row>
    <row r="5" spans="1:13">
      <c r="A5" s="4" t="s">
        <v>683</v>
      </c>
      <c r="L5" s="4" t="s">
        <v>334</v>
      </c>
    </row>
    <row r="6" spans="1:13">
      <c r="A6" s="4" t="s">
        <v>684</v>
      </c>
      <c r="K6" s="7" t="n">
        <v>17500000</v>
      </c>
      <c r="L6" s="7" t="n">
        <v>200000</v>
      </c>
      <c r="M6" s="7" t="n">
        <v>21400000</v>
      </c>
    </row>
    <row r="7" spans="1:13">
      <c r="A7" s="4" t="s">
        <v>685</v>
      </c>
      <c r="K7" s="7" t="n">
        <v>500000</v>
      </c>
      <c r="L7" s="6" t="n">
        <v>4000</v>
      </c>
      <c r="M7" s="7" t="n">
        <v>600000</v>
      </c>
    </row>
    <row r="8" spans="1:13">
      <c r="A8" s="4" t="s">
        <v>686</v>
      </c>
      <c r="J8" s="7" t="n">
        <v>0</v>
      </c>
      <c r="L8" s="6" t="n">
        <v>0</v>
      </c>
    </row>
    <row r="9" spans="1:13">
      <c r="A9" s="4" t="s">
        <v>648</v>
      </c>
      <c r="D9" s="4" t="s">
        <v>649</v>
      </c>
      <c r="E9" s="4" t="s">
        <v>649</v>
      </c>
    </row>
    <row r="10" spans="1:13">
      <c r="A10" s="4" t="s">
        <v>295</v>
      </c>
    </row>
    <row r="11" spans="1:13">
      <c r="A11" s="3" t="s">
        <v>638</v>
      </c>
    </row>
    <row r="12" spans="1:13">
      <c r="A12" s="4" t="s">
        <v>654</v>
      </c>
      <c r="B12" s="7" t="n">
        <v>1</v>
      </c>
    </row>
    <row r="13" spans="1:13">
      <c r="A13" s="4" t="s">
        <v>648</v>
      </c>
      <c r="B13" s="4" t="s">
        <v>649</v>
      </c>
    </row>
    <row r="14" spans="1:13">
      <c r="A14" s="4" t="s">
        <v>630</v>
      </c>
    </row>
    <row r="15" spans="1:13">
      <c r="A15" s="3" t="s">
        <v>638</v>
      </c>
    </row>
    <row r="16" spans="1:13">
      <c r="A16" s="4" t="s">
        <v>687</v>
      </c>
      <c r="C16" s="4" t="s">
        <v>688</v>
      </c>
    </row>
    <row r="17" spans="1:13">
      <c r="A17" s="4" t="s">
        <v>633</v>
      </c>
    </row>
    <row r="18" spans="1:13">
      <c r="A18" s="3" t="s">
        <v>638</v>
      </c>
    </row>
    <row r="19" spans="1:13">
      <c r="A19" s="4" t="s">
        <v>687</v>
      </c>
      <c r="C19" s="4" t="s">
        <v>689</v>
      </c>
    </row>
    <row r="20" spans="1:13">
      <c r="A20" s="4" t="s">
        <v>654</v>
      </c>
      <c r="E20" s="7" t="n">
        <v>1</v>
      </c>
    </row>
    <row r="21" spans="1:13">
      <c r="A21" s="4" t="s">
        <v>690</v>
      </c>
    </row>
    <row r="22" spans="1:13">
      <c r="A22" s="3" t="s">
        <v>638</v>
      </c>
    </row>
    <row r="23" spans="1:13">
      <c r="A23" s="4" t="s">
        <v>686</v>
      </c>
      <c r="J23" s="7" t="n">
        <v>0</v>
      </c>
      <c r="L23" s="7" t="n">
        <v>0</v>
      </c>
    </row>
    <row r="24" spans="1:13">
      <c r="A24" s="4" t="s">
        <v>651</v>
      </c>
    </row>
    <row r="25" spans="1:13">
      <c r="A25" s="3" t="s">
        <v>638</v>
      </c>
    </row>
    <row r="26" spans="1:13">
      <c r="A26" s="4" t="s">
        <v>652</v>
      </c>
      <c r="C26" s="6" t="n">
        <v>110000</v>
      </c>
    </row>
    <row r="27" spans="1:13">
      <c r="A27" s="4" t="s">
        <v>301</v>
      </c>
    </row>
    <row r="28" spans="1:13">
      <c r="A28" s="3" t="s">
        <v>638</v>
      </c>
    </row>
    <row r="29" spans="1:13">
      <c r="A29" s="4" t="s">
        <v>290</v>
      </c>
      <c r="H29" s="6" t="n">
        <v>6500000</v>
      </c>
    </row>
    <row r="30" spans="1:13">
      <c r="A30" s="4" t="s">
        <v>691</v>
      </c>
      <c r="L30" s="14" t="n">
        <v>2015</v>
      </c>
    </row>
    <row r="31" spans="1:13">
      <c r="A31" s="4" t="s">
        <v>660</v>
      </c>
      <c r="H31" s="8" t="n">
        <v>7.97</v>
      </c>
    </row>
    <row r="32" spans="1:13">
      <c r="A32" s="4" t="s">
        <v>692</v>
      </c>
      <c r="H32" s="7" t="n">
        <v>49700000</v>
      </c>
    </row>
    <row r="33" spans="1:13">
      <c r="A33" s="4" t="s">
        <v>693</v>
      </c>
    </row>
    <row r="34" spans="1:13">
      <c r="A34" s="3" t="s">
        <v>638</v>
      </c>
    </row>
    <row r="35" spans="1:13">
      <c r="A35" s="4" t="s">
        <v>290</v>
      </c>
      <c r="I35" s="6" t="n">
        <v>255000</v>
      </c>
    </row>
    <row r="36" spans="1:13">
      <c r="A36" s="4" t="s">
        <v>694</v>
      </c>
      <c r="I36" s="4" t="s">
        <v>695</v>
      </c>
    </row>
    <row r="37" spans="1:13">
      <c r="A37" s="4" t="s">
        <v>691</v>
      </c>
      <c r="L37" s="15" t="n">
        <v>2015</v>
      </c>
    </row>
    <row r="38" spans="1:13">
      <c r="A38" s="4" t="s">
        <v>692</v>
      </c>
      <c r="I38" s="7" t="n">
        <v>6000000</v>
      </c>
    </row>
    <row r="39" spans="1:13">
      <c r="A39" s="4" t="s">
        <v>696</v>
      </c>
      <c r="I39" s="7" t="n">
        <v>25</v>
      </c>
    </row>
    <row r="40" spans="1:13">
      <c r="A40" s="4" t="s">
        <v>697</v>
      </c>
    </row>
    <row r="41" spans="1:13">
      <c r="A41" s="3" t="s">
        <v>638</v>
      </c>
    </row>
    <row r="42" spans="1:13">
      <c r="A42" s="4" t="s">
        <v>290</v>
      </c>
      <c r="F42" s="6" t="n">
        <v>800000</v>
      </c>
    </row>
    <row r="43" spans="1:13">
      <c r="A43" s="4" t="s">
        <v>660</v>
      </c>
      <c r="F43" s="7" t="n">
        <v>25</v>
      </c>
    </row>
    <row r="44" spans="1:13">
      <c r="A44" s="4" t="s">
        <v>698</v>
      </c>
    </row>
    <row r="45" spans="1:13">
      <c r="A45" s="3" t="s">
        <v>638</v>
      </c>
    </row>
    <row r="46" spans="1:13">
      <c r="A46" s="4" t="s">
        <v>290</v>
      </c>
      <c r="J46" s="6" t="n">
        <v>0</v>
      </c>
      <c r="K46" s="6" t="n">
        <v>0</v>
      </c>
      <c r="L46" s="6" t="n">
        <v>0</v>
      </c>
      <c r="M46" s="6" t="n">
        <v>0</v>
      </c>
    </row>
    <row r="47" spans="1:13">
      <c r="A47" s="4" t="s">
        <v>694</v>
      </c>
      <c r="G47" s="4" t="s">
        <v>699</v>
      </c>
    </row>
    <row r="48" spans="1:13">
      <c r="A48" s="4" t="s">
        <v>700</v>
      </c>
    </row>
    <row r="49" spans="1:13">
      <c r="A49" s="3" t="s">
        <v>638</v>
      </c>
    </row>
    <row r="50" spans="1:13">
      <c r="A50" s="4" t="s">
        <v>290</v>
      </c>
      <c r="J50" s="6" t="n">
        <v>0</v>
      </c>
      <c r="K50" s="6" t="n">
        <v>0</v>
      </c>
      <c r="L50" s="6" t="n">
        <v>0</v>
      </c>
      <c r="M50" s="6" t="n">
        <v>0</v>
      </c>
    </row>
    <row r="51" spans="1:13">
      <c r="A51" s="4" t="s">
        <v>694</v>
      </c>
      <c r="G51" s="4" t="s">
        <v>6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01</v>
      </c>
      <c r="B1" s="2" t="s">
        <v>63</v>
      </c>
      <c r="C1" s="2" t="s">
        <v>2</v>
      </c>
      <c r="D1" s="2" t="s">
        <v>63</v>
      </c>
      <c r="E1" s="2" t="s">
        <v>2</v>
      </c>
      <c r="F1" s="2" t="s">
        <v>63</v>
      </c>
    </row>
    <row r="2" spans="1:6">
      <c r="A2" s="3" t="s">
        <v>638</v>
      </c>
    </row>
    <row r="3" spans="1:6">
      <c r="A3" s="4" t="s">
        <v>290</v>
      </c>
      <c r="C3" s="6" t="n">
        <v>0</v>
      </c>
      <c r="D3" s="6" t="n">
        <v>2403288</v>
      </c>
      <c r="E3" s="6" t="n">
        <v>245175</v>
      </c>
      <c r="F3" s="6" t="n">
        <v>2885824</v>
      </c>
    </row>
    <row r="4" spans="1:6">
      <c r="A4" s="4" t="s">
        <v>702</v>
      </c>
      <c r="E4" s="10" t="n">
        <v>0.2</v>
      </c>
      <c r="F4" s="10" t="n">
        <v>2.9</v>
      </c>
    </row>
    <row r="5" spans="1:6">
      <c r="A5" s="4" t="s">
        <v>264</v>
      </c>
    </row>
    <row r="6" spans="1:6">
      <c r="A6" s="3" t="s">
        <v>638</v>
      </c>
    </row>
    <row r="7" spans="1:6">
      <c r="A7" s="4" t="s">
        <v>267</v>
      </c>
      <c r="B7" s="7" t="n">
        <v>233</v>
      </c>
    </row>
    <row r="8" spans="1:6">
      <c r="A8" s="4" t="s">
        <v>703</v>
      </c>
      <c r="E8" s="4" t="s">
        <v>339</v>
      </c>
    </row>
    <row r="9" spans="1:6">
      <c r="A9" s="4" t="s">
        <v>704</v>
      </c>
      <c r="E9" s="7" t="n">
        <v>10</v>
      </c>
    </row>
    <row r="10" spans="1:6">
      <c r="A10" s="4" t="s">
        <v>268</v>
      </c>
      <c r="B10" s="7" t="n">
        <v>5</v>
      </c>
    </row>
    <row r="11" spans="1:6">
      <c r="A11" s="4" t="s">
        <v>290</v>
      </c>
      <c r="E11" s="6" t="n">
        <v>2330041</v>
      </c>
    </row>
    <row r="12" spans="1:6">
      <c r="A12" s="4" t="s">
        <v>705</v>
      </c>
    </row>
    <row r="13" spans="1:6">
      <c r="A13" s="3" t="s">
        <v>638</v>
      </c>
    </row>
    <row r="14" spans="1:6">
      <c r="A14" s="4" t="s">
        <v>267</v>
      </c>
      <c r="E14" s="7" t="n">
        <v>500</v>
      </c>
    </row>
    <row r="15" spans="1:6">
      <c r="A15" s="4" t="s">
        <v>706</v>
      </c>
      <c r="E15" s="4" t="s">
        <v>707</v>
      </c>
    </row>
    <row r="16" spans="1:6">
      <c r="A16" s="4" t="s">
        <v>708</v>
      </c>
      <c r="E16" s="6" t="n">
        <v>23300410</v>
      </c>
    </row>
    <row r="17" spans="1:6">
      <c r="A17" s="4" t="s">
        <v>709</v>
      </c>
      <c r="E17" s="10" t="n">
        <v>203.4</v>
      </c>
    </row>
    <row r="18" spans="1:6">
      <c r="A18" s="4" t="s">
        <v>710</v>
      </c>
      <c r="E18" s="6" t="n">
        <v>500010</v>
      </c>
    </row>
    <row r="19" spans="1:6">
      <c r="A19" s="4" t="s">
        <v>268</v>
      </c>
      <c r="E19" s="7" t="n">
        <v>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80"/>
    <col customWidth="1" max="10" min="10" width="14"/>
  </cols>
  <sheetData>
    <row r="1" spans="1:10">
      <c r="A1" s="1" t="s">
        <v>711</v>
      </c>
      <c r="B1" s="2" t="s">
        <v>712</v>
      </c>
      <c r="H1" s="2" t="s">
        <v>62</v>
      </c>
      <c r="I1" s="2" t="s">
        <v>1</v>
      </c>
    </row>
    <row r="2" spans="1:10">
      <c r="B2" s="2" t="s">
        <v>63</v>
      </c>
      <c r="C2" s="2" t="s">
        <v>282</v>
      </c>
      <c r="D2" s="2" t="s">
        <v>681</v>
      </c>
      <c r="E2" s="2" t="s">
        <v>679</v>
      </c>
      <c r="F2" s="2" t="s">
        <v>713</v>
      </c>
      <c r="G2" s="2" t="s">
        <v>714</v>
      </c>
      <c r="H2" s="2" t="s">
        <v>2</v>
      </c>
      <c r="I2" s="2" t="s">
        <v>2</v>
      </c>
      <c r="J2" s="2" t="s">
        <v>63</v>
      </c>
    </row>
    <row r="3" spans="1:10">
      <c r="A3" s="4" t="s">
        <v>715</v>
      </c>
    </row>
    <row r="4" spans="1:10">
      <c r="A4" s="3" t="s">
        <v>716</v>
      </c>
    </row>
    <row r="5" spans="1:10">
      <c r="A5" s="4" t="s">
        <v>717</v>
      </c>
      <c r="I5" s="7" t="n">
        <v>5100000</v>
      </c>
      <c r="J5" s="7" t="n">
        <v>71200000</v>
      </c>
    </row>
    <row r="6" spans="1:10">
      <c r="A6" s="4" t="s">
        <v>718</v>
      </c>
      <c r="B6" s="16" t="n">
        <v>0.1083</v>
      </c>
      <c r="C6" s="16" t="n">
        <v>0.1083</v>
      </c>
      <c r="D6" s="16" t="n">
        <v>0.1083</v>
      </c>
      <c r="E6" s="16" t="n">
        <v>0.1083</v>
      </c>
      <c r="F6" s="16" t="n">
        <v>0.1966</v>
      </c>
      <c r="G6" s="16" t="n">
        <v>0.1966</v>
      </c>
      <c r="I6" s="16" t="n">
        <v>0.0125</v>
      </c>
    </row>
    <row r="7" spans="1:10">
      <c r="A7" s="4" t="s">
        <v>719</v>
      </c>
    </row>
    <row r="8" spans="1:10">
      <c r="A8" s="3" t="s">
        <v>716</v>
      </c>
    </row>
    <row r="9" spans="1:10">
      <c r="A9" s="4" t="s">
        <v>717</v>
      </c>
      <c r="I9" s="7" t="n">
        <v>2500000</v>
      </c>
      <c r="J9" s="6" t="n">
        <v>4000000</v>
      </c>
    </row>
    <row r="10" spans="1:10">
      <c r="A10" s="4" t="s">
        <v>718</v>
      </c>
      <c r="B10" s="9" t="n">
        <v>0.17</v>
      </c>
      <c r="C10" s="9" t="n">
        <v>0.17</v>
      </c>
      <c r="D10" s="9" t="n">
        <v>0.17</v>
      </c>
      <c r="E10" s="9" t="n">
        <v>0.17</v>
      </c>
      <c r="F10" s="17" t="n">
        <v>0.1966</v>
      </c>
      <c r="G10" s="17" t="n">
        <v>0.1966</v>
      </c>
      <c r="I10" s="16" t="n">
        <v>0.0125</v>
      </c>
    </row>
    <row r="11" spans="1:10">
      <c r="A11" s="4" t="s">
        <v>720</v>
      </c>
    </row>
    <row r="12" spans="1:10">
      <c r="A12" s="3" t="s">
        <v>716</v>
      </c>
    </row>
    <row r="13" spans="1:10">
      <c r="A13" s="4" t="s">
        <v>717</v>
      </c>
      <c r="I13" s="7" t="n">
        <v>200000</v>
      </c>
      <c r="J13" s="6" t="n">
        <v>3600000</v>
      </c>
    </row>
    <row r="14" spans="1:10">
      <c r="A14" s="4" t="s">
        <v>718</v>
      </c>
      <c r="B14" s="16" t="n">
        <v>0.1083</v>
      </c>
      <c r="C14" s="16" t="n">
        <v>0.1083</v>
      </c>
      <c r="D14" s="16" t="n">
        <v>0.1083</v>
      </c>
      <c r="E14" s="16" t="n">
        <v>0.1083</v>
      </c>
      <c r="F14" s="16" t="n">
        <v>0.1966</v>
      </c>
      <c r="G14" s="16" t="n">
        <v>0.1966</v>
      </c>
      <c r="I14" s="16" t="n">
        <v>0.0125</v>
      </c>
    </row>
    <row r="15" spans="1:10">
      <c r="A15" s="4" t="s">
        <v>721</v>
      </c>
    </row>
    <row r="16" spans="1:10">
      <c r="A16" s="3" t="s">
        <v>716</v>
      </c>
    </row>
    <row r="17" spans="1:10">
      <c r="A17" s="4" t="s">
        <v>717</v>
      </c>
      <c r="I17" s="7" t="n">
        <v>1000000</v>
      </c>
      <c r="J17" s="6" t="n">
        <v>700000</v>
      </c>
    </row>
    <row r="18" spans="1:10">
      <c r="A18" s="4" t="s">
        <v>402</v>
      </c>
    </row>
    <row r="19" spans="1:10">
      <c r="A19" s="3" t="s">
        <v>716</v>
      </c>
    </row>
    <row r="20" spans="1:10">
      <c r="A20" s="4" t="s">
        <v>722</v>
      </c>
      <c r="I20" s="4" t="s">
        <v>723</v>
      </c>
    </row>
    <row r="21" spans="1:10">
      <c r="A21" s="4" t="s">
        <v>240</v>
      </c>
    </row>
    <row r="22" spans="1:10">
      <c r="A22" s="3" t="s">
        <v>716</v>
      </c>
    </row>
    <row r="23" spans="1:10">
      <c r="A23" s="4" t="s">
        <v>722</v>
      </c>
      <c r="I23" s="4" t="s">
        <v>724</v>
      </c>
    </row>
    <row r="24" spans="1:10">
      <c r="A24" s="4" t="s">
        <v>725</v>
      </c>
    </row>
    <row r="25" spans="1:10">
      <c r="A25" s="3" t="s">
        <v>716</v>
      </c>
    </row>
    <row r="26" spans="1:10">
      <c r="A26" s="4" t="s">
        <v>717</v>
      </c>
      <c r="I26" s="7" t="n">
        <v>4400000</v>
      </c>
    </row>
    <row r="27" spans="1:10">
      <c r="A27" s="4" t="s">
        <v>718</v>
      </c>
      <c r="I27" s="18" t="n">
        <v>0.5390625</v>
      </c>
    </row>
    <row r="28" spans="1:10">
      <c r="A28" s="4" t="s">
        <v>726</v>
      </c>
    </row>
    <row r="29" spans="1:10">
      <c r="A29" s="3" t="s">
        <v>716</v>
      </c>
    </row>
    <row r="30" spans="1:10">
      <c r="A30" s="4" t="s">
        <v>717</v>
      </c>
      <c r="J30" s="7" t="n">
        <v>4100000</v>
      </c>
    </row>
    <row r="31" spans="1:10">
      <c r="A31" s="4" t="s">
        <v>718</v>
      </c>
      <c r="J31" s="18" t="n">
        <v>0.616927</v>
      </c>
    </row>
    <row r="32" spans="1:10">
      <c r="A32" s="4" t="s">
        <v>727</v>
      </c>
    </row>
    <row r="33" spans="1:10">
      <c r="A33" s="3" t="s">
        <v>716</v>
      </c>
    </row>
    <row r="34" spans="1:10">
      <c r="A34" s="4" t="s">
        <v>717</v>
      </c>
      <c r="J34" s="7" t="n">
        <v>4100000</v>
      </c>
    </row>
    <row r="35" spans="1:10">
      <c r="A35" s="4" t="s">
        <v>718</v>
      </c>
      <c r="J35" s="19" t="n">
        <v>0.539063</v>
      </c>
    </row>
    <row r="36" spans="1:10">
      <c r="A36" s="4" t="s">
        <v>728</v>
      </c>
    </row>
    <row r="37" spans="1:10">
      <c r="A37" s="3" t="s">
        <v>716</v>
      </c>
    </row>
    <row r="38" spans="1:10">
      <c r="A38" s="4" t="s">
        <v>717</v>
      </c>
      <c r="J38" s="7" t="n">
        <v>0</v>
      </c>
    </row>
    <row r="39" spans="1:10">
      <c r="A39" s="4" t="s">
        <v>729</v>
      </c>
    </row>
    <row r="40" spans="1:10">
      <c r="A40" s="3" t="s">
        <v>716</v>
      </c>
    </row>
    <row r="41" spans="1:10">
      <c r="A41" s="4" t="s">
        <v>717</v>
      </c>
      <c r="I41" s="7" t="n">
        <v>300000</v>
      </c>
    </row>
    <row r="42" spans="1:10">
      <c r="A42" s="4" t="s">
        <v>718</v>
      </c>
      <c r="I42" s="19" t="n">
        <v>0.671875</v>
      </c>
    </row>
    <row r="43" spans="1:10">
      <c r="A43" s="4" t="s">
        <v>730</v>
      </c>
    </row>
    <row r="44" spans="1:10">
      <c r="A44" s="3" t="s">
        <v>716</v>
      </c>
    </row>
    <row r="45" spans="1:10">
      <c r="A45" s="4" t="s">
        <v>731</v>
      </c>
      <c r="I45" s="16" t="n">
        <v>0.1333</v>
      </c>
    </row>
    <row r="46" spans="1:10">
      <c r="A46" s="4" t="s">
        <v>732</v>
      </c>
      <c r="I46" s="6" t="n">
        <v>39654</v>
      </c>
    </row>
    <row r="47" spans="1:10">
      <c r="A47" s="4" t="s">
        <v>733</v>
      </c>
    </row>
    <row r="48" spans="1:10">
      <c r="A48" s="3" t="s">
        <v>716</v>
      </c>
    </row>
    <row r="49" spans="1:10">
      <c r="A49" s="4" t="s">
        <v>731</v>
      </c>
      <c r="I49" s="8" t="n">
        <v>0.17</v>
      </c>
    </row>
    <row r="50" spans="1:10">
      <c r="A50" s="4" t="s">
        <v>734</v>
      </c>
    </row>
    <row r="51" spans="1:10">
      <c r="A51" s="3" t="s">
        <v>716</v>
      </c>
    </row>
    <row r="52" spans="1:10">
      <c r="A52" s="4" t="s">
        <v>735</v>
      </c>
      <c r="I52" s="20" t="n">
        <v>0.5390625</v>
      </c>
    </row>
    <row r="53" spans="1:10">
      <c r="A53" s="4" t="s">
        <v>736</v>
      </c>
      <c r="I53" s="21" t="n">
        <v>2.15625</v>
      </c>
    </row>
    <row r="54" spans="1:10">
      <c r="A54" s="4" t="s">
        <v>694</v>
      </c>
      <c r="I54" s="4" t="s">
        <v>699</v>
      </c>
    </row>
    <row r="55" spans="1:10">
      <c r="A55" s="4" t="s">
        <v>737</v>
      </c>
      <c r="H55" s="7" t="n">
        <v>25</v>
      </c>
      <c r="I55" s="7" t="n">
        <v>25</v>
      </c>
    </row>
    <row r="56" spans="1:10">
      <c r="A56" s="4" t="s">
        <v>738</v>
      </c>
      <c r="H56" s="7" t="n">
        <v>1900000</v>
      </c>
    </row>
    <row r="57" spans="1:10">
      <c r="A57" s="4" t="s">
        <v>739</v>
      </c>
    </row>
    <row r="58" spans="1:10">
      <c r="A58" s="3" t="s">
        <v>716</v>
      </c>
    </row>
    <row r="59" spans="1:10">
      <c r="A59" s="4" t="s">
        <v>735</v>
      </c>
      <c r="I59" s="22" t="n">
        <v>0.671875</v>
      </c>
    </row>
    <row r="60" spans="1:10">
      <c r="A60" s="4" t="s">
        <v>736</v>
      </c>
      <c r="I60" s="16" t="n">
        <v>2.6875</v>
      </c>
    </row>
    <row r="61" spans="1:10">
      <c r="A61" s="4" t="s">
        <v>694</v>
      </c>
      <c r="I61" s="4" t="s">
        <v>695</v>
      </c>
    </row>
    <row r="62" spans="1:10">
      <c r="A62" s="4" t="s">
        <v>737</v>
      </c>
      <c r="H62" s="7" t="n">
        <v>25</v>
      </c>
      <c r="I62" s="7" t="n">
        <v>25</v>
      </c>
    </row>
    <row r="63" spans="1:10">
      <c r="A63" s="4" t="s">
        <v>738</v>
      </c>
      <c r="H63" s="7" t="n">
        <v>100000</v>
      </c>
    </row>
    <row r="64" spans="1:10">
      <c r="A64" s="4" t="s">
        <v>740</v>
      </c>
    </row>
    <row r="65" spans="1:10">
      <c r="A65" s="3" t="s">
        <v>716</v>
      </c>
    </row>
    <row r="66" spans="1:10">
      <c r="A66" s="4" t="s">
        <v>741</v>
      </c>
      <c r="I66" s="4" t="s">
        <v>742</v>
      </c>
    </row>
    <row r="67" spans="1:10">
      <c r="A67" s="4" t="s">
        <v>743</v>
      </c>
    </row>
    <row r="68" spans="1:10">
      <c r="A68" s="3" t="s">
        <v>716</v>
      </c>
    </row>
    <row r="69" spans="1:10">
      <c r="A69" s="4" t="s">
        <v>735</v>
      </c>
      <c r="I69" s="8" t="n">
        <v>0.4</v>
      </c>
    </row>
    <row r="70" spans="1:10">
      <c r="A70" s="4" t="s">
        <v>744</v>
      </c>
    </row>
    <row r="71" spans="1:10">
      <c r="A71" s="3" t="s">
        <v>716</v>
      </c>
    </row>
    <row r="72" spans="1:10">
      <c r="A72" s="4" t="s">
        <v>735</v>
      </c>
      <c r="I72" s="8" t="n">
        <v>0.51</v>
      </c>
    </row>
    <row r="73" spans="1:10">
      <c r="A73" s="4" t="s">
        <v>745</v>
      </c>
    </row>
    <row r="74" spans="1:10">
      <c r="A74" s="3" t="s">
        <v>716</v>
      </c>
    </row>
    <row r="75" spans="1:10">
      <c r="A75" s="4" t="s">
        <v>741</v>
      </c>
      <c r="I75" s="4" t="s">
        <v>746</v>
      </c>
    </row>
    <row r="76" spans="1:10">
      <c r="A76" s="4" t="s">
        <v>264</v>
      </c>
    </row>
    <row r="77" spans="1:10">
      <c r="A77" s="3" t="s">
        <v>716</v>
      </c>
    </row>
    <row r="78" spans="1:10">
      <c r="A78" s="4" t="s">
        <v>747</v>
      </c>
      <c r="I78" s="23" t="n">
        <v>0.175</v>
      </c>
    </row>
    <row r="79" spans="1:10">
      <c r="A79" s="4" t="s">
        <v>748</v>
      </c>
      <c r="I79" s="8" t="n">
        <v>0.7</v>
      </c>
    </row>
    <row r="80" spans="1:10">
      <c r="A80" s="4" t="s">
        <v>749</v>
      </c>
    </row>
    <row r="81" spans="1:10">
      <c r="A81" s="3" t="s">
        <v>716</v>
      </c>
    </row>
    <row r="82" spans="1:10">
      <c r="A82" s="4" t="s">
        <v>717</v>
      </c>
      <c r="I82" s="7" t="n">
        <v>8200000</v>
      </c>
      <c r="J82" s="7" t="n">
        <v>3800000</v>
      </c>
    </row>
    <row r="83" spans="1:10">
      <c r="A83" s="4" t="s">
        <v>718</v>
      </c>
      <c r="I83" s="16" t="n">
        <v>0.175</v>
      </c>
      <c r="J83" s="16" t="n">
        <v>0.175</v>
      </c>
    </row>
    <row r="84" spans="1:10">
      <c r="A84" s="4" t="s">
        <v>750</v>
      </c>
    </row>
    <row r="85" spans="1:10">
      <c r="A85" s="3" t="s">
        <v>716</v>
      </c>
    </row>
    <row r="86" spans="1:10">
      <c r="A86" s="4" t="s">
        <v>717</v>
      </c>
      <c r="I86" s="7" t="n">
        <v>200000</v>
      </c>
      <c r="J86" s="7" t="n">
        <v>100000</v>
      </c>
    </row>
    <row r="87" spans="1:10">
      <c r="A87" s="4" t="s">
        <v>718</v>
      </c>
      <c r="I87" s="16" t="n">
        <v>0.175</v>
      </c>
      <c r="J87" s="16" t="n">
        <v>0.175</v>
      </c>
    </row>
  </sheetData>
  <mergeCells count="3">
    <mergeCell ref="A1:A2"/>
    <mergeCell ref="B1:G1"/>
    <mergeCell ref="I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751</v>
      </c>
      <c r="B1" s="2" t="s">
        <v>1</v>
      </c>
    </row>
    <row r="2" spans="1:2">
      <c r="B2" s="2" t="s">
        <v>752</v>
      </c>
    </row>
    <row r="3" spans="1:2">
      <c r="A3" s="3" t="s">
        <v>199</v>
      </c>
    </row>
    <row r="4" spans="1:2">
      <c r="A4" s="4" t="s">
        <v>753</v>
      </c>
      <c r="B4"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54</v>
      </c>
      <c r="C1" s="2" t="s">
        <v>2</v>
      </c>
      <c r="D1" s="2" t="s">
        <v>2</v>
      </c>
      <c r="E1" s="2" t="s">
        <v>63</v>
      </c>
      <c r="F1" s="2" t="s">
        <v>2</v>
      </c>
      <c r="G1" s="2" t="s">
        <v>63</v>
      </c>
    </row>
    <row r="2" spans="1:7">
      <c r="A2" s="3" t="s">
        <v>755</v>
      </c>
    </row>
    <row r="3" spans="1:7">
      <c r="A3" s="4" t="s">
        <v>756</v>
      </c>
      <c r="B3" s="4" t="s">
        <v>73</v>
      </c>
      <c r="D3" s="7" t="n">
        <v>-13804</v>
      </c>
      <c r="E3" s="7" t="n">
        <v>98247</v>
      </c>
      <c r="F3" s="7" t="n">
        <v>93049</v>
      </c>
      <c r="G3" s="7" t="n">
        <v>344046</v>
      </c>
    </row>
    <row r="4" spans="1:7">
      <c r="A4" s="4" t="s">
        <v>757</v>
      </c>
      <c r="D4" s="6" t="n">
        <v>-32307</v>
      </c>
      <c r="E4" s="6" t="n">
        <v>-43276</v>
      </c>
      <c r="F4" s="6" t="n">
        <v>-66579</v>
      </c>
      <c r="G4" s="6" t="n">
        <v>-87732</v>
      </c>
    </row>
    <row r="5" spans="1:7">
      <c r="A5" s="4" t="s">
        <v>79</v>
      </c>
      <c r="D5" s="6" t="n">
        <v>-502</v>
      </c>
      <c r="E5" s="6" t="n">
        <v>97</v>
      </c>
      <c r="F5" s="6" t="n">
        <v>-493</v>
      </c>
      <c r="G5" s="6" t="n">
        <v>86</v>
      </c>
    </row>
    <row r="6" spans="1:7">
      <c r="A6" s="4" t="s">
        <v>75</v>
      </c>
      <c r="D6" s="6" t="n">
        <v>-27995</v>
      </c>
      <c r="E6" s="6" t="n">
        <v>-18405</v>
      </c>
      <c r="F6" s="6" t="n">
        <v>-49915</v>
      </c>
      <c r="G6" s="6" t="n">
        <v>-60333</v>
      </c>
    </row>
    <row r="7" spans="1:7">
      <c r="A7" s="4" t="s">
        <v>80</v>
      </c>
      <c r="D7" s="6" t="n">
        <v>-35844</v>
      </c>
      <c r="E7" s="6" t="n">
        <v>-33187</v>
      </c>
      <c r="F7" s="6" t="n">
        <v>-65292</v>
      </c>
      <c r="G7" s="6" t="n">
        <v>-67938</v>
      </c>
    </row>
    <row r="8" spans="1:7">
      <c r="A8" s="4" t="s">
        <v>758</v>
      </c>
      <c r="D8" s="6" t="n">
        <v>-27</v>
      </c>
      <c r="F8" s="6" t="n">
        <v>20418</v>
      </c>
      <c r="G8" s="6" t="n">
        <v>0</v>
      </c>
    </row>
    <row r="9" spans="1:7">
      <c r="A9" s="4" t="s">
        <v>82</v>
      </c>
      <c r="D9" s="6" t="n">
        <v>-6156</v>
      </c>
      <c r="E9" s="6" t="n">
        <v>0</v>
      </c>
      <c r="F9" s="6" t="n">
        <v>-6156</v>
      </c>
      <c r="G9" s="6" t="n">
        <v>0</v>
      </c>
    </row>
    <row r="10" spans="1:7">
      <c r="A10" s="4" t="s">
        <v>759</v>
      </c>
      <c r="D10" s="6" t="n">
        <v>-74090</v>
      </c>
      <c r="E10" s="6" t="n">
        <v>-26896</v>
      </c>
      <c r="F10" s="6" t="n">
        <v>-27637</v>
      </c>
      <c r="G10" s="6" t="n">
        <v>78689</v>
      </c>
    </row>
    <row r="11" spans="1:7">
      <c r="A11" s="4" t="s">
        <v>240</v>
      </c>
    </row>
    <row r="12" spans="1:7">
      <c r="A12" s="3" t="s">
        <v>755</v>
      </c>
    </row>
    <row r="13" spans="1:7">
      <c r="A13" s="4" t="s">
        <v>758</v>
      </c>
      <c r="C13" s="7" t="n">
        <v>26500</v>
      </c>
    </row>
    <row r="14" spans="1:7">
      <c r="A14" s="4" t="s">
        <v>759</v>
      </c>
      <c r="D14" s="6" t="n">
        <v>73300</v>
      </c>
    </row>
    <row r="15" spans="1:7">
      <c r="A15" s="4" t="s">
        <v>760</v>
      </c>
    </row>
    <row r="16" spans="1:7">
      <c r="A16" s="3" t="s">
        <v>755</v>
      </c>
    </row>
    <row r="17" spans="1:7">
      <c r="A17" s="4" t="s">
        <v>756</v>
      </c>
      <c r="B17" s="4" t="s">
        <v>73</v>
      </c>
      <c r="D17" s="6" t="n">
        <v>-16824</v>
      </c>
      <c r="E17" s="6" t="n">
        <v>96125</v>
      </c>
      <c r="F17" s="6" t="n">
        <v>86384</v>
      </c>
      <c r="G17" s="6" t="n">
        <v>339714</v>
      </c>
    </row>
    <row r="18" spans="1:7">
      <c r="A18" s="4" t="s">
        <v>761</v>
      </c>
      <c r="D18" s="6" t="n">
        <v>-57125</v>
      </c>
      <c r="E18" s="6" t="n">
        <v>-75822</v>
      </c>
      <c r="F18" s="6" t="n">
        <v>-116327</v>
      </c>
      <c r="G18" s="6" t="n">
        <v>-163640</v>
      </c>
    </row>
    <row r="19" spans="1:7">
      <c r="A19" s="4" t="s">
        <v>757</v>
      </c>
      <c r="D19" s="6" t="n">
        <v>-29008</v>
      </c>
      <c r="E19" s="6" t="n">
        <v>-42494</v>
      </c>
      <c r="F19" s="6" t="n">
        <v>-59053</v>
      </c>
      <c r="G19" s="6" t="n">
        <v>-85485</v>
      </c>
    </row>
    <row r="20" spans="1:7">
      <c r="A20" s="4" t="s">
        <v>79</v>
      </c>
      <c r="D20" s="6" t="n">
        <v>-502</v>
      </c>
      <c r="E20" s="6" t="n">
        <v>97</v>
      </c>
      <c r="F20" s="6" t="n">
        <v>-493</v>
      </c>
      <c r="G20" s="6" t="n">
        <v>86</v>
      </c>
    </row>
    <row r="21" spans="1:7">
      <c r="A21" s="4" t="s">
        <v>80</v>
      </c>
      <c r="D21" s="6" t="n">
        <v>-31954</v>
      </c>
      <c r="E21" s="6" t="n">
        <v>-24716</v>
      </c>
      <c r="F21" s="6" t="n">
        <v>-59659</v>
      </c>
      <c r="G21" s="6" t="n">
        <v>-49913</v>
      </c>
    </row>
    <row r="22" spans="1:7">
      <c r="A22" s="4" t="s">
        <v>758</v>
      </c>
      <c r="F22" s="6" t="n">
        <v>26498</v>
      </c>
    </row>
    <row r="23" spans="1:7">
      <c r="A23" s="4" t="s">
        <v>82</v>
      </c>
      <c r="D23" s="6" t="n">
        <v>-6156</v>
      </c>
      <c r="F23" s="6" t="n">
        <v>-6156</v>
      </c>
    </row>
    <row r="24" spans="1:7">
      <c r="A24" s="4" t="s">
        <v>762</v>
      </c>
      <c r="D24" s="6" t="n">
        <v>-141569</v>
      </c>
      <c r="E24" s="6" t="n">
        <v>-46810</v>
      </c>
      <c r="F24" s="6" t="n">
        <v>-128806</v>
      </c>
      <c r="G24" s="6" t="n">
        <v>40762</v>
      </c>
    </row>
    <row r="25" spans="1:7">
      <c r="A25" s="4" t="s">
        <v>763</v>
      </c>
    </row>
    <row r="26" spans="1:7">
      <c r="A26" s="3" t="s">
        <v>755</v>
      </c>
    </row>
    <row r="27" spans="1:7">
      <c r="A27" s="4" t="s">
        <v>756</v>
      </c>
      <c r="B27" s="4" t="s">
        <v>73</v>
      </c>
      <c r="D27" s="6" t="n">
        <v>2559</v>
      </c>
      <c r="E27" s="6" t="n">
        <v>1865</v>
      </c>
      <c r="F27" s="6" t="n">
        <v>5993</v>
      </c>
      <c r="G27" s="6" t="n">
        <v>4176</v>
      </c>
    </row>
    <row r="28" spans="1:7">
      <c r="A28" s="4" t="s">
        <v>761</v>
      </c>
      <c r="D28" s="6" t="n">
        <v>-3421</v>
      </c>
      <c r="E28" s="6" t="n">
        <v>-3243</v>
      </c>
      <c r="F28" s="6" t="n">
        <v>-6924</v>
      </c>
      <c r="G28" s="6" t="n">
        <v>-8312</v>
      </c>
    </row>
    <row r="29" spans="1:7">
      <c r="A29" s="4" t="s">
        <v>757</v>
      </c>
      <c r="D29" s="6" t="n">
        <v>-3299</v>
      </c>
      <c r="E29" s="6" t="n">
        <v>-782</v>
      </c>
      <c r="F29" s="6" t="n">
        <v>-7526</v>
      </c>
      <c r="G29" s="6" t="n">
        <v>-2247</v>
      </c>
    </row>
    <row r="30" spans="1:7">
      <c r="A30" s="4" t="s">
        <v>762</v>
      </c>
      <c r="D30" s="6" t="n">
        <v>-4161</v>
      </c>
      <c r="E30" s="6" t="n">
        <v>-2160</v>
      </c>
      <c r="F30" s="6" t="n">
        <v>-8457</v>
      </c>
      <c r="G30" s="6" t="n">
        <v>-6383</v>
      </c>
    </row>
    <row r="31" spans="1:7">
      <c r="A31" s="4" t="s">
        <v>764</v>
      </c>
    </row>
    <row r="32" spans="1:7">
      <c r="A32" s="3" t="s">
        <v>755</v>
      </c>
    </row>
    <row r="33" spans="1:7">
      <c r="A33" s="4" t="s">
        <v>756</v>
      </c>
      <c r="D33" s="6" t="n">
        <v>461</v>
      </c>
      <c r="E33" s="6" t="n">
        <v>257</v>
      </c>
      <c r="F33" s="6" t="n">
        <v>672</v>
      </c>
      <c r="G33" s="6" t="n">
        <v>156</v>
      </c>
    </row>
    <row r="34" spans="1:7">
      <c r="A34" s="4" t="s">
        <v>75</v>
      </c>
      <c r="D34" s="6" t="n">
        <v>-1531</v>
      </c>
      <c r="E34" s="6" t="n">
        <v>-2359</v>
      </c>
      <c r="F34" s="6" t="n">
        <v>-3685</v>
      </c>
      <c r="G34" s="6" t="n">
        <v>-22574</v>
      </c>
    </row>
    <row r="35" spans="1:7">
      <c r="A35" s="4" t="s">
        <v>80</v>
      </c>
      <c r="D35" s="6" t="n">
        <v>-3890</v>
      </c>
      <c r="E35" s="6" t="n">
        <v>-8471</v>
      </c>
      <c r="F35" s="6" t="n">
        <v>-5633</v>
      </c>
      <c r="G35" s="6" t="n">
        <v>-18025</v>
      </c>
    </row>
    <row r="36" spans="1:7">
      <c r="A36" s="4" t="s">
        <v>758</v>
      </c>
      <c r="D36" s="6" t="n">
        <v>-27</v>
      </c>
      <c r="F36" s="6" t="n">
        <v>-6080</v>
      </c>
    </row>
    <row r="37" spans="1:7">
      <c r="A37" s="4" t="s">
        <v>762</v>
      </c>
      <c r="D37" s="7" t="n">
        <v>-4987</v>
      </c>
      <c r="E37" s="7" t="n">
        <v>-10573</v>
      </c>
      <c r="F37" s="7" t="n">
        <v>-14726</v>
      </c>
      <c r="G37" s="7" t="n">
        <v>-40443</v>
      </c>
    </row>
    <row r="38" spans="1:7">
      <c r="A38" t="n"/>
    </row>
    <row r="39" spans="1:7">
      <c r="A39" s="4" t="s">
        <v>73</v>
      </c>
      <c r="B39" s="4" t="s">
        <v>94</v>
      </c>
    </row>
  </sheetData>
  <mergeCells count="3">
    <mergeCell ref="A1:B1"/>
    <mergeCell ref="A38:F38"/>
    <mergeCell ref="B39:F3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5</v>
      </c>
      <c r="B1" s="2" t="s">
        <v>62</v>
      </c>
      <c r="D1" s="2" t="s">
        <v>1</v>
      </c>
    </row>
    <row r="2" spans="1:5">
      <c r="B2" s="2" t="s">
        <v>2</v>
      </c>
      <c r="C2" s="2" t="s">
        <v>63</v>
      </c>
      <c r="D2" s="2" t="s">
        <v>2</v>
      </c>
      <c r="E2" s="2" t="s">
        <v>63</v>
      </c>
    </row>
    <row r="3" spans="1:5">
      <c r="A3" s="3" t="s">
        <v>755</v>
      </c>
    </row>
    <row r="4" spans="1:5">
      <c r="A4" s="4" t="s">
        <v>97</v>
      </c>
      <c r="B4" s="7" t="n">
        <v>-150717</v>
      </c>
      <c r="C4" s="7" t="n">
        <v>-59543</v>
      </c>
      <c r="D4" s="7" t="n">
        <v>-151989</v>
      </c>
      <c r="E4" s="7" t="n">
        <v>-6064</v>
      </c>
    </row>
    <row r="5" spans="1:5">
      <c r="A5" s="4" t="s">
        <v>760</v>
      </c>
    </row>
    <row r="6" spans="1:5">
      <c r="A6" s="3" t="s">
        <v>755</v>
      </c>
    </row>
    <row r="7" spans="1:5">
      <c r="A7" s="4" t="s">
        <v>97</v>
      </c>
      <c r="B7" s="6" t="n">
        <v>-141569</v>
      </c>
      <c r="C7" s="6" t="n">
        <v>-46810</v>
      </c>
      <c r="D7" s="6" t="n">
        <v>-128806</v>
      </c>
      <c r="E7" s="6" t="n">
        <v>40762</v>
      </c>
    </row>
    <row r="8" spans="1:5">
      <c r="A8" s="4" t="s">
        <v>763</v>
      </c>
    </row>
    <row r="9" spans="1:5">
      <c r="A9" s="3" t="s">
        <v>755</v>
      </c>
    </row>
    <row r="10" spans="1:5">
      <c r="A10" s="4" t="s">
        <v>97</v>
      </c>
      <c r="B10" s="6" t="n">
        <v>-4161</v>
      </c>
      <c r="C10" s="6" t="n">
        <v>-2160</v>
      </c>
      <c r="D10" s="6" t="n">
        <v>-8457</v>
      </c>
      <c r="E10" s="6" t="n">
        <v>-6383</v>
      </c>
    </row>
    <row r="11" spans="1:5">
      <c r="A11" s="4" t="s">
        <v>764</v>
      </c>
    </row>
    <row r="12" spans="1:5">
      <c r="A12" s="3" t="s">
        <v>755</v>
      </c>
    </row>
    <row r="13" spans="1:5">
      <c r="A13" s="4" t="s">
        <v>97</v>
      </c>
      <c r="B13" s="7" t="n">
        <v>-4987</v>
      </c>
      <c r="C13" s="7" t="n">
        <v>-10573</v>
      </c>
      <c r="D13" s="7" t="n">
        <v>-14726</v>
      </c>
      <c r="E13" s="7" t="n">
        <v>-40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63</v>
      </c>
    </row>
    <row r="3" spans="1:3">
      <c r="A3" s="3" t="s">
        <v>125</v>
      </c>
    </row>
    <row r="4" spans="1:3">
      <c r="A4" s="4" t="s">
        <v>97</v>
      </c>
      <c r="B4" s="7" t="n">
        <v>-151989</v>
      </c>
      <c r="C4" s="7" t="n">
        <v>-6064</v>
      </c>
    </row>
    <row r="5" spans="1:3">
      <c r="A5" s="3" t="s">
        <v>126</v>
      </c>
    </row>
    <row r="6" spans="1:3">
      <c r="A6" s="4" t="s">
        <v>76</v>
      </c>
      <c r="B6" s="6" t="n">
        <v>66579</v>
      </c>
      <c r="C6" s="6" t="n">
        <v>87732</v>
      </c>
    </row>
    <row r="7" spans="1:3">
      <c r="A7" s="4" t="s">
        <v>127</v>
      </c>
      <c r="B7" s="6" t="n">
        <v>-20418</v>
      </c>
      <c r="C7" s="6" t="n">
        <v>0</v>
      </c>
    </row>
    <row r="8" spans="1:3">
      <c r="A8" s="4" t="s">
        <v>128</v>
      </c>
      <c r="B8" s="6" t="n">
        <v>38303</v>
      </c>
      <c r="C8" s="6" t="n">
        <v>-71808</v>
      </c>
    </row>
    <row r="9" spans="1:3">
      <c r="A9" s="4" t="s">
        <v>129</v>
      </c>
      <c r="B9" s="6" t="n">
        <v>12281</v>
      </c>
      <c r="C9" s="6" t="n">
        <v>15670</v>
      </c>
    </row>
    <row r="10" spans="1:3">
      <c r="A10" s="4" t="s">
        <v>130</v>
      </c>
      <c r="B10" s="6" t="n">
        <v>2235</v>
      </c>
      <c r="C10" s="6" t="n">
        <v>5083</v>
      </c>
    </row>
    <row r="11" spans="1:3">
      <c r="A11" s="4" t="s">
        <v>131</v>
      </c>
      <c r="B11" s="6" t="n">
        <v>3632</v>
      </c>
      <c r="C11" s="6" t="n">
        <v>0</v>
      </c>
    </row>
    <row r="12" spans="1:3">
      <c r="A12" s="4" t="s">
        <v>132</v>
      </c>
      <c r="B12" s="6" t="n">
        <v>493</v>
      </c>
      <c r="C12" s="6" t="n">
        <v>-86</v>
      </c>
    </row>
    <row r="13" spans="1:3">
      <c r="A13" s="4" t="s">
        <v>133</v>
      </c>
      <c r="B13" s="6" t="n">
        <v>6156</v>
      </c>
      <c r="C13" s="6" t="n">
        <v>0</v>
      </c>
    </row>
    <row r="14" spans="1:3">
      <c r="A14" s="4" t="s">
        <v>134</v>
      </c>
      <c r="B14" s="6" t="n">
        <v>-16848</v>
      </c>
      <c r="C14" s="6" t="n">
        <v>-62831</v>
      </c>
    </row>
    <row r="15" spans="1:3">
      <c r="A15" s="4" t="s">
        <v>135</v>
      </c>
      <c r="B15" s="6" t="n">
        <v>-715</v>
      </c>
      <c r="C15" s="6" t="n">
        <v>-154</v>
      </c>
    </row>
    <row r="16" spans="1:3">
      <c r="A16" s="4" t="s">
        <v>136</v>
      </c>
      <c r="B16" s="6" t="n">
        <v>863</v>
      </c>
      <c r="C16" s="6" t="n">
        <v>838</v>
      </c>
    </row>
    <row r="17" spans="1:3">
      <c r="A17" s="3" t="s">
        <v>137</v>
      </c>
    </row>
    <row r="18" spans="1:3">
      <c r="A18" s="4" t="s">
        <v>138</v>
      </c>
      <c r="B18" s="6" t="n">
        <v>94754</v>
      </c>
      <c r="C18" s="6" t="n">
        <v>92497</v>
      </c>
    </row>
    <row r="19" spans="1:3">
      <c r="A19" s="4" t="s">
        <v>139</v>
      </c>
      <c r="B19" s="6" t="n">
        <v>-62206</v>
      </c>
      <c r="C19" s="6" t="n">
        <v>-98913</v>
      </c>
    </row>
    <row r="20" spans="1:3">
      <c r="A20" s="4" t="s">
        <v>140</v>
      </c>
      <c r="B20" s="6" t="n">
        <v>-26880</v>
      </c>
      <c r="C20" s="6" t="n">
        <v>-38036</v>
      </c>
    </row>
    <row r="21" spans="1:3">
      <c r="A21" s="3" t="s">
        <v>141</v>
      </c>
    </row>
    <row r="22" spans="1:3">
      <c r="A22" s="4" t="s">
        <v>142</v>
      </c>
      <c r="B22" s="6" t="n">
        <v>-25147</v>
      </c>
      <c r="C22" s="6" t="n">
        <v>-82609</v>
      </c>
    </row>
    <row r="23" spans="1:3">
      <c r="A23" s="4" t="s">
        <v>143</v>
      </c>
      <c r="B23" s="6" t="n">
        <v>0</v>
      </c>
      <c r="C23" s="6" t="n">
        <v>-49060</v>
      </c>
    </row>
    <row r="24" spans="1:3">
      <c r="A24" s="4" t="s">
        <v>144</v>
      </c>
      <c r="B24" s="6" t="n">
        <v>1282</v>
      </c>
      <c r="C24" s="6" t="n">
        <v>-2079</v>
      </c>
    </row>
    <row r="25" spans="1:3">
      <c r="A25" s="4" t="s">
        <v>145</v>
      </c>
      <c r="B25" s="6" t="n">
        <v>-23865</v>
      </c>
      <c r="C25" s="6" t="n">
        <v>-133748</v>
      </c>
    </row>
    <row r="26" spans="1:3">
      <c r="A26" s="3" t="s">
        <v>146</v>
      </c>
    </row>
    <row r="27" spans="1:3">
      <c r="A27" s="4" t="s">
        <v>147</v>
      </c>
      <c r="B27" s="6" t="n">
        <v>135000</v>
      </c>
      <c r="C27" s="6" t="n">
        <v>231000</v>
      </c>
    </row>
    <row r="28" spans="1:3">
      <c r="A28" s="4" t="s">
        <v>148</v>
      </c>
      <c r="B28" s="6" t="n">
        <v>-57500</v>
      </c>
      <c r="C28" s="6" t="n">
        <v>-377000</v>
      </c>
    </row>
    <row r="29" spans="1:3">
      <c r="A29" s="4" t="s">
        <v>149</v>
      </c>
      <c r="B29" s="6" t="n">
        <v>-5528</v>
      </c>
      <c r="C29" s="6" t="n">
        <v>0</v>
      </c>
    </row>
    <row r="30" spans="1:3">
      <c r="A30" s="4" t="s">
        <v>150</v>
      </c>
      <c r="B30" s="6" t="n">
        <v>0</v>
      </c>
      <c r="C30" s="6" t="n">
        <v>40000</v>
      </c>
    </row>
    <row r="31" spans="1:3">
      <c r="A31" s="4" t="s">
        <v>151</v>
      </c>
      <c r="B31" s="6" t="n">
        <v>-2721</v>
      </c>
      <c r="C31" s="6" t="n">
        <v>123885</v>
      </c>
    </row>
    <row r="32" spans="1:3">
      <c r="A32" s="4" t="s">
        <v>152</v>
      </c>
      <c r="B32" s="6" t="n">
        <v>-1015</v>
      </c>
      <c r="C32" s="6" t="n">
        <v>-667</v>
      </c>
    </row>
    <row r="33" spans="1:3">
      <c r="A33" s="4" t="s">
        <v>153</v>
      </c>
      <c r="B33" s="6" t="n">
        <v>0</v>
      </c>
      <c r="C33" s="6" t="n">
        <v>-19758</v>
      </c>
    </row>
    <row r="34" spans="1:3">
      <c r="A34" s="4" t="s">
        <v>154</v>
      </c>
      <c r="B34" s="6" t="n">
        <v>-953</v>
      </c>
      <c r="C34" s="6" t="n">
        <v>-9102</v>
      </c>
    </row>
    <row r="35" spans="1:3">
      <c r="A35" s="4" t="s">
        <v>155</v>
      </c>
      <c r="B35" s="6" t="n">
        <v>63033</v>
      </c>
      <c r="C35" s="6" t="n">
        <v>153503</v>
      </c>
    </row>
    <row r="36" spans="1:3">
      <c r="A36" s="4" t="s">
        <v>156</v>
      </c>
      <c r="B36" s="6" t="n">
        <v>12288</v>
      </c>
      <c r="C36" s="6" t="n">
        <v>-18281</v>
      </c>
    </row>
    <row r="37" spans="1:3">
      <c r="A37" s="4" t="s">
        <v>157</v>
      </c>
      <c r="B37" s="6" t="n">
        <v>31214</v>
      </c>
      <c r="C37" s="6" t="n">
        <v>58358</v>
      </c>
    </row>
    <row r="38" spans="1:3">
      <c r="A38" s="4" t="s">
        <v>158</v>
      </c>
      <c r="B38" s="6" t="n">
        <v>43502</v>
      </c>
      <c r="C38" s="6" t="n">
        <v>40077</v>
      </c>
    </row>
    <row r="39" spans="1:3">
      <c r="A39" s="4" t="s">
        <v>159</v>
      </c>
    </row>
    <row r="40" spans="1:3">
      <c r="A40" s="3" t="s">
        <v>146</v>
      </c>
    </row>
    <row r="41" spans="1:3">
      <c r="A41" s="4" t="s">
        <v>160</v>
      </c>
      <c r="B41" s="6" t="n">
        <v>0</v>
      </c>
      <c r="C41" s="6" t="n">
        <v>115848</v>
      </c>
    </row>
    <row r="42" spans="1:3">
      <c r="A42" s="4" t="s">
        <v>161</v>
      </c>
      <c r="B42" s="6" t="n">
        <v>-4250</v>
      </c>
      <c r="C42" s="6" t="n">
        <v>-193203</v>
      </c>
    </row>
    <row r="43" spans="1:3">
      <c r="A43" s="4" t="s">
        <v>162</v>
      </c>
    </row>
    <row r="44" spans="1:3">
      <c r="A44" s="3" t="s">
        <v>146</v>
      </c>
    </row>
    <row r="45" spans="1:3">
      <c r="A45" s="4" t="s">
        <v>160</v>
      </c>
      <c r="B45" s="7" t="n">
        <v>0</v>
      </c>
      <c r="C45" s="7" t="n">
        <v>24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66</v>
      </c>
      <c r="C1" s="2" t="s">
        <v>62</v>
      </c>
      <c r="E1" s="2" t="s">
        <v>1</v>
      </c>
    </row>
    <row r="2" spans="1:6">
      <c r="C2" s="2" t="s">
        <v>2</v>
      </c>
      <c r="D2" s="2" t="s">
        <v>63</v>
      </c>
      <c r="E2" s="2" t="s">
        <v>2</v>
      </c>
      <c r="F2" s="2" t="s">
        <v>63</v>
      </c>
    </row>
    <row r="3" spans="1:6">
      <c r="A3" s="3" t="s">
        <v>755</v>
      </c>
    </row>
    <row r="4" spans="1:6">
      <c r="A4" s="4" t="s">
        <v>72</v>
      </c>
      <c r="B4" s="4" t="s">
        <v>73</v>
      </c>
      <c r="C4" s="7" t="n">
        <v>-13804</v>
      </c>
      <c r="D4" s="7" t="n">
        <v>98247</v>
      </c>
      <c r="E4" s="7" t="n">
        <v>93049</v>
      </c>
      <c r="F4" s="7" t="n">
        <v>344046</v>
      </c>
    </row>
    <row r="5" spans="1:6">
      <c r="A5" s="4" t="s">
        <v>760</v>
      </c>
    </row>
    <row r="6" spans="1:6">
      <c r="A6" s="3" t="s">
        <v>755</v>
      </c>
    </row>
    <row r="7" spans="1:6">
      <c r="A7" s="4" t="s">
        <v>72</v>
      </c>
      <c r="B7" s="4" t="s">
        <v>73</v>
      </c>
      <c r="C7" s="6" t="n">
        <v>-16824</v>
      </c>
      <c r="D7" s="6" t="n">
        <v>96125</v>
      </c>
      <c r="E7" s="6" t="n">
        <v>86384</v>
      </c>
      <c r="F7" s="6" t="n">
        <v>339714</v>
      </c>
    </row>
    <row r="8" spans="1:6">
      <c r="A8" s="4" t="s">
        <v>763</v>
      </c>
    </row>
    <row r="9" spans="1:6">
      <c r="A9" s="3" t="s">
        <v>755</v>
      </c>
    </row>
    <row r="10" spans="1:6">
      <c r="A10" s="4" t="s">
        <v>72</v>
      </c>
      <c r="B10" s="4" t="s">
        <v>73</v>
      </c>
      <c r="C10" s="6" t="n">
        <v>2559</v>
      </c>
      <c r="D10" s="6" t="n">
        <v>1865</v>
      </c>
      <c r="E10" s="6" t="n">
        <v>5993</v>
      </c>
      <c r="F10" s="6" t="n">
        <v>4176</v>
      </c>
    </row>
    <row r="11" spans="1:6">
      <c r="A11" s="4" t="s">
        <v>764</v>
      </c>
    </row>
    <row r="12" spans="1:6">
      <c r="A12" s="3" t="s">
        <v>755</v>
      </c>
    </row>
    <row r="13" spans="1:6">
      <c r="A13" s="4" t="s">
        <v>72</v>
      </c>
      <c r="C13" s="7" t="n">
        <v>461</v>
      </c>
      <c r="D13" s="7" t="n">
        <v>257</v>
      </c>
      <c r="E13" s="7" t="n">
        <v>672</v>
      </c>
      <c r="F13" s="7" t="n">
        <v>156</v>
      </c>
    </row>
    <row r="14" spans="1:6">
      <c r="A14" t="n"/>
    </row>
    <row r="15" spans="1:6">
      <c r="A15" s="4" t="s">
        <v>73</v>
      </c>
      <c r="B15" s="4" t="s">
        <v>94</v>
      </c>
    </row>
  </sheetData>
  <mergeCells count="5">
    <mergeCell ref="A1:B2"/>
    <mergeCell ref="C1:D1"/>
    <mergeCell ref="E1:F1"/>
    <mergeCell ref="A14:E14"/>
    <mergeCell ref="B15:E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7</v>
      </c>
      <c r="B1" s="2" t="s">
        <v>62</v>
      </c>
      <c r="D1" s="2" t="s">
        <v>1</v>
      </c>
    </row>
    <row r="2" spans="1:5">
      <c r="B2" s="2" t="s">
        <v>2</v>
      </c>
      <c r="C2" s="2" t="s">
        <v>63</v>
      </c>
      <c r="D2" s="2" t="s">
        <v>2</v>
      </c>
      <c r="E2" s="2" t="s">
        <v>63</v>
      </c>
    </row>
    <row r="3" spans="1:5">
      <c r="A3" s="3" t="s">
        <v>755</v>
      </c>
    </row>
    <row r="4" spans="1:5">
      <c r="A4" s="4" t="s">
        <v>142</v>
      </c>
      <c r="B4" s="7" t="n">
        <v>6428</v>
      </c>
      <c r="C4" s="7" t="n">
        <v>30168</v>
      </c>
      <c r="D4" s="7" t="n">
        <v>25147</v>
      </c>
      <c r="E4" s="7" t="n">
        <v>82609</v>
      </c>
    </row>
    <row r="5" spans="1:5">
      <c r="A5" s="4" t="s">
        <v>760</v>
      </c>
    </row>
    <row r="6" spans="1:5">
      <c r="A6" s="3" t="s">
        <v>755</v>
      </c>
    </row>
    <row r="7" spans="1:5">
      <c r="A7" s="4" t="s">
        <v>142</v>
      </c>
      <c r="B7" s="6" t="n">
        <v>5650</v>
      </c>
      <c r="C7" s="6" t="n">
        <v>26993</v>
      </c>
      <c r="D7" s="6" t="n">
        <v>18820</v>
      </c>
      <c r="E7" s="6" t="n">
        <v>69491</v>
      </c>
    </row>
    <row r="8" spans="1:5">
      <c r="A8" s="4" t="s">
        <v>763</v>
      </c>
    </row>
    <row r="9" spans="1:5">
      <c r="A9" s="3" t="s">
        <v>755</v>
      </c>
    </row>
    <row r="10" spans="1:5">
      <c r="A10" s="4" t="s">
        <v>142</v>
      </c>
      <c r="B10" s="7" t="n">
        <v>778</v>
      </c>
      <c r="C10" s="7" t="n">
        <v>3175</v>
      </c>
      <c r="D10" s="7" t="n">
        <v>6327</v>
      </c>
      <c r="E10" s="7" t="n">
        <v>131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25</v>
      </c>
    </row>
    <row r="2" spans="1:3">
      <c r="A2" s="3" t="s">
        <v>755</v>
      </c>
    </row>
    <row r="3" spans="1:3">
      <c r="A3" s="4" t="s">
        <v>769</v>
      </c>
      <c r="B3" s="7" t="n">
        <v>13639</v>
      </c>
      <c r="C3" s="7" t="n">
        <v>13639</v>
      </c>
    </row>
    <row r="4" spans="1:3">
      <c r="A4" s="4" t="s">
        <v>38</v>
      </c>
      <c r="B4" s="6" t="n">
        <v>1697300</v>
      </c>
      <c r="C4" s="6" t="n">
        <v>1883246</v>
      </c>
    </row>
    <row r="5" spans="1:3">
      <c r="A5" s="4" t="s">
        <v>760</v>
      </c>
    </row>
    <row r="6" spans="1:3">
      <c r="A6" s="3" t="s">
        <v>755</v>
      </c>
    </row>
    <row r="7" spans="1:3">
      <c r="A7" s="4" t="s">
        <v>769</v>
      </c>
      <c r="B7" s="6" t="n">
        <v>13639</v>
      </c>
      <c r="C7" s="6" t="n">
        <v>13639</v>
      </c>
    </row>
    <row r="8" spans="1:3">
      <c r="A8" s="4" t="s">
        <v>38</v>
      </c>
      <c r="B8" s="6" t="n">
        <v>1540386</v>
      </c>
      <c r="C8" s="6" t="n">
        <v>1699949</v>
      </c>
    </row>
    <row r="9" spans="1:3">
      <c r="A9" s="4" t="s">
        <v>763</v>
      </c>
    </row>
    <row r="10" spans="1:3">
      <c r="A10" s="3" t="s">
        <v>755</v>
      </c>
    </row>
    <row r="11" spans="1:3">
      <c r="A11" s="4" t="s">
        <v>38</v>
      </c>
      <c r="B11" s="6" t="n">
        <v>135721</v>
      </c>
      <c r="C11" s="6" t="n">
        <v>159622</v>
      </c>
    </row>
    <row r="12" spans="1:3">
      <c r="A12" s="4" t="s">
        <v>764</v>
      </c>
    </row>
    <row r="13" spans="1:3">
      <c r="A13" s="3" t="s">
        <v>755</v>
      </c>
    </row>
    <row r="14" spans="1:3">
      <c r="A14" s="4" t="s">
        <v>38</v>
      </c>
      <c r="B14" s="7" t="n">
        <v>21193</v>
      </c>
      <c r="C14" s="7" t="n">
        <v>236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0</v>
      </c>
      <c r="B1" s="2" t="s">
        <v>771</v>
      </c>
      <c r="C1" s="2" t="s">
        <v>772</v>
      </c>
      <c r="D1" s="2" t="s">
        <v>283</v>
      </c>
      <c r="E1" s="2" t="s">
        <v>2</v>
      </c>
      <c r="F1" s="2" t="s">
        <v>63</v>
      </c>
      <c r="G1" s="2" t="s">
        <v>285</v>
      </c>
    </row>
    <row r="2" spans="1:7">
      <c r="A2" s="3" t="s">
        <v>773</v>
      </c>
    </row>
    <row r="3" spans="1:7">
      <c r="A3" s="4" t="s">
        <v>287</v>
      </c>
      <c r="E3" s="7" t="n">
        <v>57500000</v>
      </c>
      <c r="F3" s="7" t="n">
        <v>377000000</v>
      </c>
    </row>
    <row r="4" spans="1:7">
      <c r="A4" s="4" t="s">
        <v>774</v>
      </c>
    </row>
    <row r="5" spans="1:7">
      <c r="A5" s="3" t="s">
        <v>773</v>
      </c>
    </row>
    <row r="6" spans="1:7">
      <c r="A6" s="4" t="s">
        <v>775</v>
      </c>
      <c r="G6" s="6" t="n">
        <v>3749986</v>
      </c>
    </row>
    <row r="7" spans="1:7">
      <c r="A7" s="4" t="s">
        <v>776</v>
      </c>
    </row>
    <row r="8" spans="1:7">
      <c r="A8" s="3" t="s">
        <v>773</v>
      </c>
    </row>
    <row r="9" spans="1:7">
      <c r="A9" s="4" t="s">
        <v>777</v>
      </c>
      <c r="C9" s="6" t="n">
        <v>562497</v>
      </c>
    </row>
    <row r="10" spans="1:7">
      <c r="A10" s="4" t="s">
        <v>778</v>
      </c>
    </row>
    <row r="11" spans="1:7">
      <c r="A11" s="3" t="s">
        <v>773</v>
      </c>
    </row>
    <row r="12" spans="1:7">
      <c r="A12" s="4" t="s">
        <v>779</v>
      </c>
      <c r="B12" s="4" t="s">
        <v>780</v>
      </c>
    </row>
    <row r="13" spans="1:7">
      <c r="A13" s="4" t="s">
        <v>781</v>
      </c>
      <c r="B13" s="16" t="n">
        <v>0.175</v>
      </c>
    </row>
    <row r="14" spans="1:7">
      <c r="A14" s="4" t="s">
        <v>782</v>
      </c>
    </row>
    <row r="15" spans="1:7">
      <c r="A15" s="3" t="s">
        <v>773</v>
      </c>
    </row>
    <row r="16" spans="1:7">
      <c r="A16" s="4" t="s">
        <v>783</v>
      </c>
      <c r="B16" s="7" t="n">
        <v>4200000</v>
      </c>
    </row>
    <row r="17" spans="1:7">
      <c r="A17" s="4" t="s">
        <v>784</v>
      </c>
      <c r="B17" s="4" t="s">
        <v>785</v>
      </c>
    </row>
    <row r="18" spans="1:7">
      <c r="A18" s="4" t="s">
        <v>786</v>
      </c>
      <c r="B18" s="4" t="s">
        <v>10</v>
      </c>
    </row>
    <row r="19" spans="1:7">
      <c r="A19" s="4" t="s">
        <v>787</v>
      </c>
    </row>
    <row r="20" spans="1:7">
      <c r="A20" s="3" t="s">
        <v>773</v>
      </c>
    </row>
    <row r="21" spans="1:7">
      <c r="A21" s="4" t="s">
        <v>783</v>
      </c>
      <c r="B21" s="7" t="n">
        <v>100000</v>
      </c>
    </row>
    <row r="22" spans="1:7">
      <c r="A22" s="4" t="s">
        <v>788</v>
      </c>
    </row>
    <row r="23" spans="1:7">
      <c r="A23" s="3" t="s">
        <v>773</v>
      </c>
    </row>
    <row r="24" spans="1:7">
      <c r="A24" s="4" t="s">
        <v>789</v>
      </c>
      <c r="C24" s="6" t="n">
        <v>3749986</v>
      </c>
    </row>
    <row r="25" spans="1:7">
      <c r="A25" s="4" t="s">
        <v>335</v>
      </c>
    </row>
    <row r="26" spans="1:7">
      <c r="A26" s="3" t="s">
        <v>773</v>
      </c>
    </row>
    <row r="27" spans="1:7">
      <c r="A27" s="4" t="s">
        <v>287</v>
      </c>
      <c r="D27" s="7" t="n">
        <v>233500000</v>
      </c>
    </row>
    <row r="28" spans="1:7">
      <c r="A28" s="4" t="s">
        <v>790</v>
      </c>
    </row>
    <row r="29" spans="1:7">
      <c r="A29" s="3" t="s">
        <v>773</v>
      </c>
    </row>
    <row r="30" spans="1:7">
      <c r="A30" s="4" t="s">
        <v>287</v>
      </c>
      <c r="D30" s="7" t="n">
        <v>233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Basis of Presentation</vt:lpstr>
      <vt:lpstr>Summary of Significant Accounti</vt:lpstr>
      <vt:lpstr>Restructuring and Related Activ</vt:lpstr>
      <vt:lpstr>Property, Plant and Equipment</vt:lpstr>
      <vt:lpstr>Debt</vt:lpstr>
      <vt:lpstr>Derivative Instruments</vt:lpstr>
      <vt:lpstr>Fair Value of Financial Instrum</vt:lpstr>
      <vt:lpstr>Certain Relationships and Relat</vt:lpstr>
      <vt:lpstr>Commitments and Contingencies</vt:lpstr>
      <vt:lpstr>Issuances of Units</vt:lpstr>
      <vt:lpstr>Cash Distributions</vt:lpstr>
      <vt:lpstr>Operating Segment Information</vt:lpstr>
      <vt:lpstr>Subsequent Events</vt:lpstr>
      <vt:lpstr>Summary of Significant Accoun20</vt:lpstr>
      <vt:lpstr>Summary of Significant Accoun21</vt:lpstr>
      <vt:lpstr>Property, Plant and Equipment (</vt:lpstr>
      <vt:lpstr>Debt (Tables)</vt:lpstr>
      <vt:lpstr>Derivative Instruments (Tables)</vt:lpstr>
      <vt:lpstr>Fair Value of Financial Instr25</vt:lpstr>
      <vt:lpstr>Operating Segment Information (</vt:lpstr>
      <vt:lpstr>Basis of Presentation (Narrativ</vt:lpstr>
      <vt:lpstr>Summary of Significant Accoun28</vt:lpstr>
      <vt:lpstr>Summary of Significant Accoun29</vt:lpstr>
      <vt:lpstr>Summary of Significant Accoun30</vt:lpstr>
      <vt:lpstr>Restructuring Support Agreement</vt:lpstr>
      <vt:lpstr>Property, Plant and Equipment32</vt:lpstr>
      <vt:lpstr>Property, Plant and Equipment33</vt:lpstr>
      <vt:lpstr>Property, Plant and Equipment34</vt:lpstr>
      <vt:lpstr>Debt (Schedule of Total Debt Ou</vt:lpstr>
      <vt:lpstr>Debt (Schedule of Retrospective</vt:lpstr>
      <vt:lpstr>Debt (Narrative) (Details)</vt:lpstr>
      <vt:lpstr>Debt (Term Loan Facilities) (De</vt:lpstr>
      <vt:lpstr>Debt (ARP First Lien Credit Fac</vt:lpstr>
      <vt:lpstr>Debt (ARP Second Lien Term Loan</vt:lpstr>
      <vt:lpstr>Debt (ARP Senior Notes) (Detail</vt:lpstr>
      <vt:lpstr>Derivative Instruments (Narrati</vt:lpstr>
      <vt:lpstr>Derivative Instruments (Summary</vt:lpstr>
      <vt:lpstr>Derivative Instruments (Fair Va</vt:lpstr>
      <vt:lpstr>Derivative Instruments (The Com</vt:lpstr>
      <vt:lpstr>Derivative Instruments (Fair 46</vt:lpstr>
      <vt:lpstr>Derivative Instruments (ARP's C</vt:lpstr>
      <vt:lpstr>Fair Value of Financial Instr48</vt:lpstr>
      <vt:lpstr>Fair Value of Financial Instr49</vt:lpstr>
      <vt:lpstr>Certain Relationships and Rel50</vt:lpstr>
      <vt:lpstr>Commitments and Contingencies (</vt:lpstr>
      <vt:lpstr>Issuances of Units (Common Unit</vt:lpstr>
      <vt:lpstr>Issuances of Units (Preferred U</vt:lpstr>
      <vt:lpstr>Issuances of Units (Atlas Resou</vt:lpstr>
      <vt:lpstr>Issuances of Units (Atlas Growt</vt:lpstr>
      <vt:lpstr>Cash Distributions - Additional</vt:lpstr>
      <vt:lpstr>Operating Segment Information57</vt:lpstr>
      <vt:lpstr>Operating Segment Information58</vt:lpstr>
      <vt:lpstr>Operating Segment Information59</vt:lpstr>
      <vt:lpstr>Operating Segment Information60</vt:lpstr>
      <vt:lpstr>Operating Segment Information61</vt:lpstr>
      <vt:lpstr>Operating Segment Information62</vt:lpstr>
      <vt:lpstr>Subsequent Events (Atlas Growt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0:54:54Z</dcterms:created>
  <dcterms:modified xmlns:dcterms="http://purl.org/dc/terms/" xmlns:xsi="http://www.w3.org/2001/XMLSchema-instance" xsi:type="dcterms:W3CDTF">2016-08-08T20:54:54Z</dcterms:modified>
  <dc:title xmlns:dc="http://purl.org/dc/elements/1.1/">Untitled</dc:title>
  <dc:description xmlns:dc="http://purl.org/dc/elements/1.1/"/>
  <dc:subject xmlns:dc="http://purl.org/dc/elements/1.1/"/>
  <cp:keywords/>
  <cp:category/>
</cp:coreProperties>
</file>